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ue to Related Party" sheetId="8" state="visible" r:id="rId8"/>
    <sheet xmlns:r="http://schemas.openxmlformats.org/officeDocument/2006/relationships" name="Debt and Other Financing Arrang"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vestments" sheetId="13" state="visible" r:id="rId13"/>
    <sheet xmlns:r="http://schemas.openxmlformats.org/officeDocument/2006/relationships" name="Deposits On Mining Equipment an" sheetId="14" state="visible" r:id="rId14"/>
    <sheet xmlns:r="http://schemas.openxmlformats.org/officeDocument/2006/relationships" name="Fixed Assets, net" sheetId="15" state="visible" r:id="rId15"/>
    <sheet xmlns:r="http://schemas.openxmlformats.org/officeDocument/2006/relationships" name="Digital Asse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bt and Other Financing Arra_2"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Investments (Tables)" sheetId="25" state="visible" r:id="rId25"/>
    <sheet xmlns:r="http://schemas.openxmlformats.org/officeDocument/2006/relationships" name="Fixed Assets, net (Tables)" sheetId="26" state="visible" r:id="rId26"/>
    <sheet xmlns:r="http://schemas.openxmlformats.org/officeDocument/2006/relationships" name="Digital Assets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Due to Related Party - Addition" sheetId="31" state="visible" r:id="rId31"/>
    <sheet xmlns:r="http://schemas.openxmlformats.org/officeDocument/2006/relationships" name="Debt and Other Financing Arra_3" sheetId="32" state="visible" r:id="rId32"/>
    <sheet xmlns:r="http://schemas.openxmlformats.org/officeDocument/2006/relationships" name="Debt and Other Financing Arra_4" sheetId="33" state="visible" r:id="rId33"/>
    <sheet xmlns:r="http://schemas.openxmlformats.org/officeDocument/2006/relationships" name="Income Taxes - Additional Infor" sheetId="34" state="visible" r:id="rId34"/>
    <sheet xmlns:r="http://schemas.openxmlformats.org/officeDocument/2006/relationships" name="Income Taxes - Components of Pr" sheetId="35" state="visible" r:id="rId35"/>
    <sheet xmlns:r="http://schemas.openxmlformats.org/officeDocument/2006/relationships" name="Income Taxes - Schedule of Reco" sheetId="36" state="visible" r:id="rId36"/>
    <sheet xmlns:r="http://schemas.openxmlformats.org/officeDocument/2006/relationships" name="Income Taxes - Components of De"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tockholders' Equity - Summary " sheetId="42" state="visible" r:id="rId42"/>
    <sheet xmlns:r="http://schemas.openxmlformats.org/officeDocument/2006/relationships" name="Stockholders' Equity - Addition" sheetId="43" state="visible" r:id="rId43"/>
    <sheet xmlns:r="http://schemas.openxmlformats.org/officeDocument/2006/relationships" name="Stockholders' Equity - Summar_2" sheetId="44" state="visible" r:id="rId44"/>
    <sheet xmlns:r="http://schemas.openxmlformats.org/officeDocument/2006/relationships" name="Investments - Additional Inform" sheetId="45" state="visible" r:id="rId45"/>
    <sheet xmlns:r="http://schemas.openxmlformats.org/officeDocument/2006/relationships" name="Investments - Schedule of Short" sheetId="46" state="visible" r:id="rId46"/>
    <sheet xmlns:r="http://schemas.openxmlformats.org/officeDocument/2006/relationships" name="Investments - Schedule of Sho_2" sheetId="47" state="visible" r:id="rId47"/>
    <sheet xmlns:r="http://schemas.openxmlformats.org/officeDocument/2006/relationships" name="Investments - Summary of Market" sheetId="48" state="visible" r:id="rId48"/>
    <sheet xmlns:r="http://schemas.openxmlformats.org/officeDocument/2006/relationships" name="Investments - Schedule of Long " sheetId="49" state="visible" r:id="rId49"/>
    <sheet xmlns:r="http://schemas.openxmlformats.org/officeDocument/2006/relationships" name="Investments - Summary of Invest" sheetId="50" state="visible" r:id="rId50"/>
    <sheet xmlns:r="http://schemas.openxmlformats.org/officeDocument/2006/relationships" name="Deposits on Mining Equipment _2" sheetId="51" state="visible" r:id="rId51"/>
    <sheet xmlns:r="http://schemas.openxmlformats.org/officeDocument/2006/relationships" name="Fixed Assets, net - Components " sheetId="52" state="visible" r:id="rId52"/>
    <sheet xmlns:r="http://schemas.openxmlformats.org/officeDocument/2006/relationships" name="Fixed Assets, net - Additional " sheetId="53" state="visible" r:id="rId53"/>
    <sheet xmlns:r="http://schemas.openxmlformats.org/officeDocument/2006/relationships" name="Digital Assets - Schedule of Di" sheetId="54" state="visible" r:id="rId54"/>
    <sheet xmlns:r="http://schemas.openxmlformats.org/officeDocument/2006/relationships" name="Digital Assets - Additional Inf"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itle of 12(b) Security</t>
        </is>
      </c>
      <c r="B9" s="4" t="inlineStr">
        <is>
          <t>Common Stock par value $0.001 per share</t>
        </is>
      </c>
      <c r="C9" s="4" t="inlineStr">
        <is>
          <t xml:space="preserve"> </t>
        </is>
      </c>
    </row>
    <row r="10">
      <c r="A10" s="4" t="inlineStr">
        <is>
          <t>Security Exchange Name</t>
        </is>
      </c>
      <c r="B10" s="4" t="inlineStr">
        <is>
          <t>NASDAQ</t>
        </is>
      </c>
      <c r="C10" s="4" t="inlineStr">
        <is>
          <t xml:space="preserve"> </t>
        </is>
      </c>
    </row>
    <row r="11">
      <c r="A11" s="4" t="inlineStr">
        <is>
          <t>Trading Symbol</t>
        </is>
      </c>
      <c r="B11" s="4" t="inlineStr">
        <is>
          <t>LMFA</t>
        </is>
      </c>
      <c r="C11" s="4" t="inlineStr">
        <is>
          <t xml:space="preserve"> </t>
        </is>
      </c>
    </row>
    <row r="12">
      <c r="A12" s="4" t="inlineStr">
        <is>
          <t>Entity Registrant Name</t>
        </is>
      </c>
      <c r="B12" s="4" t="inlineStr">
        <is>
          <t>LM FUNDING AMERICA, INC.</t>
        </is>
      </c>
      <c r="C12" s="4" t="inlineStr">
        <is>
          <t xml:space="preserve"> </t>
        </is>
      </c>
    </row>
    <row r="13">
      <c r="A13" s="4" t="inlineStr">
        <is>
          <t>Entity Central Index Key</t>
        </is>
      </c>
      <c r="B13" s="4" t="inlineStr">
        <is>
          <t>0001640384</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3091883</v>
      </c>
    </row>
    <row r="22">
      <c r="A22" s="4" t="inlineStr">
        <is>
          <t>Entity File Number</t>
        </is>
      </c>
      <c r="B22" s="4" t="inlineStr">
        <is>
          <t>001-3760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3844457</t>
        </is>
      </c>
      <c r="C24" s="4" t="inlineStr">
        <is>
          <t xml:space="preserve"> </t>
        </is>
      </c>
    </row>
    <row r="25">
      <c r="A25" s="4" t="inlineStr">
        <is>
          <t>Entity Address, Address Line One</t>
        </is>
      </c>
      <c r="B25" s="4" t="inlineStr">
        <is>
          <t>1200 West Platt Street</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Tampa</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606</t>
        </is>
      </c>
      <c r="C29" s="4" t="inlineStr">
        <is>
          <t xml:space="preserve"> </t>
        </is>
      </c>
    </row>
    <row r="30">
      <c r="A30" s="4" t="inlineStr">
        <is>
          <t>City Area Code</t>
        </is>
      </c>
      <c r="B30" s="4" t="inlineStr">
        <is>
          <t>813</t>
        </is>
      </c>
      <c r="C30" s="4" t="inlineStr">
        <is>
          <t xml:space="preserve"> </t>
        </is>
      </c>
    </row>
    <row r="31">
      <c r="A31" s="4" t="inlineStr">
        <is>
          <t>Local Phone Number</t>
        </is>
      </c>
      <c r="B31" s="4" t="inlineStr">
        <is>
          <t>222-899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4. Income Taxes Prior to the Company’s initial public offering in October 2015, the earnings of the Predecessor, which was a limited liability company taxed as a partnership, were taxable to its members. In connection with the contribution of membership interests to the Company (a C-Corporation formed in 2015), the net income or loss of the Company after the initial public offering is taxable to the Company and reflected in the accompanying consolidated financial statements. The Company performs an evaluation of the realizability of its deferred tax assets on a quarterly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Adjustments are recorded based on filed returns when finalized or the related adjustments are identified. During the twelve month period ended December 31, 2021, the Company generated positive pre-tax income of approximately $ 5.3 million. The Company had estimated under the best information at that time that it could fully utilize its carryforward net operating (“NOL”) tax losses from prior periods for 2021. However, once the 2021 tax return was finalized in October 2022, the NOLs available for use was limited under Internal Revenue Code Section 382 to $ 93,000 but we were able to use a $ 1.4 million capital loss carryforward. The usage of these NOLs will be limited to approximately $ 93,000 each year going forward but can be carried forward for twenty years , after which the remaining amounts can be carried forward indefinitely with offsets limited to 80 % of taxable income. As such this change in estimate resulted in a tax payable of $ 1.3 million which is being reported in the nine month period ended September 30, 2022. Under ASC 740-10-30-5, Income Taxes , deferred tax assets should be reduced by a valuation allowance if, based on the weight of available evidence, it is more-likely-than-not (i.e., a likelihood of more than 50%) that some portion or all of the deferred tax assets will not be realized. The Company considers all positive and negative evidence available in determining the potential realization of deferred tax assets including, primarily, the recent history of taxable earnings or losses. Based on operating losses reported by the Company during 2022, 2020 and 2019, the Company concluded there was not sufficient positive evidence to overcome this recent operating history. As a result, the Company believed that a valuation allowance was necessary based on the more-likely-than-not threshold noted above. The Company had recorded a valuation allowance of approximately $ 3,227,000 as of September 30, 2022 and $ 3,246,000 as of December 31, 2021. Significant components of the tax expense (benefit) recognized in the accompanying consolidated statements of operations for the Three and Nine Months ended September 30, 2022 and September 30, 2021 are as follows:
Three Months Ended Three Months Ended Nine Months Ended Nine Months Ended
September 30, 2022 September 30, 2021 September 30, 2022 September 30, 2021
Current tax benefit
Federal $ 2,499,186 $ ( 1,159,524 ) $ 1,135,644 $ 2,078,774
State 458,158 ( 321,397 ) 176,034 348,622
Total current tax expense (benefit) 2,957,344 ( 1,480,921 ) 1,311,678 2,427,396
Deferred tax expense ( 1,153,380 ) 12,619 ( 231,454 ) 34,614
Change in tax rates 423,630 - 211,815 -
Valuation allowance ( 915,916 ) 1,480,921 19,639 ( 2,432,127 )
Income tax expense $ 1,311,678 $ 12,619 $ 1,311,678 $ 29,883
The reconciliation of the income tax computed at the combined federal and state statutory rate of ( 24.2 %) and ( 27.0 %) for the Three and Nine Months ended September 30, 2022 and ( 0.2 %) and 0.3 % for the Three and Nine Months ended September 30, 2021 to the income tax benefit is as follows:
Three Months Ended Three Months Ended Nine Months Ended Nine Months Ended
September 30, 2022 September 30, 2021 September 30, 2022 September 30, 2021
Benefit on net loss $ ( 488,094 ) 9.0 % $ ( 1,469,827 ) 26.7 % $ ( 1,219,660 ) 25.1 % $ 2,458,947 23.8 %
Section 382 adjustment 2,299,884 ( 42.5 )% - - 2,299,884 ( 47.3 )% - -
Non deductible expenses ( 7,826 ) 0.1 % 1,525 - - - 3,063 0.0 %
Valuation Allowance ( 915,916 ) 17.0 % 1,480,921 ( 26.9 )% 19,639 ( 0.4 )% ( 2,432,127 ) ( 23.5 )%
Tax rate change 423,630 ( 7.8 )% - - 211,815 ( 4.4 )% - -
Tax benefit/effective rate $ 1,311,678 ( 24.2 )% $ 12,619 ( 0.20 )% $ 1,311,678 ( 27.0 )% $ 29,883 0.3 % The significant components of the Company’s deferred tax liabilities and assets as of September 30, 2022 and December 31, 2021 are as follows:
As of September 30, 2022 As of December 31, 2021
Deferred tax liabilities:
Right to Use asset $ 73,366 $ -
State income taxes 62,950 -
Subsidiary 203,213 -
Loss from partnership 14,985 -
Collection costs 65,098 -
Unrealized gain on securities 2,787,425 -
Deferred vendor stock compensation - 261,323
Total deferred tax liabilities 3,207,037 261,323
Deferred tax assets:
Loss carryforwards 2,078,549 2,101,401
Step up in basis at contribution to C-Corp 437,712 461,078
Stock option expense 3,237,074 669,959
Step up in basis - purchase of non-controlling interest 41,819 42,529
Allowance for credit losses 1,770 16,539
Right to Use assets 74,315 -
Digital asset impairment loss 107,535 -
Unrealized loss on securities 455,091 216,284
Total deferred tax asset 6,433,865 3,507,790
Valuation allowance ( 3,226,828 ) ( 3,246,467 )
Net deferred tax asset (liability) $ - $ - During the Nine Months ended September 30, 2022, the Company generated a pre-tax loss of approximately $ 4.9 million which in conjunction with the change in estimate mentioned above resulted in an increase of the deferred tax assets of approximately $ 2.9 million. The Company's deferred tax liabilities increased by $ 2.9 million due primarily to an unrealized gain that generated a $ 2.8 million deferred tax liability. The net deferred tax assets of $ 3.2 million was fully reserved by an increase in the valuation allowance. During the Nine Months ended September 30, 2021, the Company offset $2 .4 million of its tax expense with $2 .2 million of its valuation allow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5. Commitments and Contingencies 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September 30, 2022, the Company’s operating leases have remaining lease terms ranging from less than one year to three years ,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OU assets and current and long-term operating lease liabilities are separately stated on the consolidated balance sheet as of September 30, 2022.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 does not have any material financing leases The Company’s office lease began July 15, 2019 and was due to expire on July 31, 2022 . During the Three Months ended March 31, 2022 the Company exercised its option to extend its office lease to July 31, 2025 . Due to the lease extension, the Company remeasured the lease liability and ROU asset associated with the lease. The Company accounted for the lease extension as a lease modification under ASC 842. At the effective date of modification, the Company recorded an adjustment to the right-of-use asset and lease liability in the amount of $ 300,787 based on the net present value of lease payments discounted using an estimated borrowing rate of 7.5 %. The Company shares this space and the related costs associated with this operating lease with a related party (see Note 2) that also performs legal services associated with the collection of delinquent assessments. The related party has a sub-lease for approximately $ 4,900 per month plus operating expenses. Net rent expense recognized for the Three and Nine Months ended September 30, 2022 and 2021 was approximately $ 28,300 and $ 80,300 for 2022 and $ 23,700 and $ 71,200 for 2021, respectively. The following table presents supplemental balance sheet information related to operating leases as of September 30, 2022 and December 31, 2021:
Balance Sheet Line Item September 30, 2022 December 31, 2021
Assets
ROU assets Right of use asset, net $ 289,468 $ 59,969
Total lease assets $ 289,468 $ 59,969
Liabilities
Current lease liabilities Lease liability $ 90,004 $ 68,002
Long-term lease liabilities Lease liability 203,211 -
Total lease liabilities $ 293,215 $ 68,002
Weighted-average remaining lease term (in years) 2.9 0.6
Weighted-average discount rate 7.50 % 6.55 % The following table presents supplemental cash flow information and non-cash activity related to operating leases for the Nine Months ended September 30, 2022 and 2021:
For the Nine Months Ended September 30,
2022 2021
Operating cash flow information
Cash paid for amounts included in the measurement of lease liabilities $ ( 75,574 ) $ ( 76,656 )
Non-cashflow information
ROU assets and operating lease obligation recognized $ 300,787 $ - The following table presents maturities of operating lease liabilities on an undiscounted basis as of September 30, 2022:
Operating Leases
2022 (excluding the nine months ended September 30, 2022) $ 28,344
2023 108,039
2024 113,794
2025 77,733
(less: imputed interest) ( 34,695 )
$ 293,215 Legal Proceedings Except as described below, we are not currently a party to material pending or known threatened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On March 9, 2022, legal counsel to a purported stockholder of the Company threatened to file a direct and derivative complaint alleging breaches of fiduciary duty by the Company’s officers and directors, primarily with respect to (i) the Amended and Restated Employment Agreements entered into by the Company with each of Mr. Rodgers and Mr. Russell in October 2021; (ii) the approval of actions taken at our 2021 annual meeting of stockholders in December 2021; (iii) payments made to Business Law Group, P.A. in exchange for services provided pursuant to the Services Agreement between the Company and Business Law Group; and (iv) strategic advisory agreements entered into by us in connection with our planned cryptocurrency mining business. On May 20, 2022, the Company and the purported stockholder agreed to a settlement of the stockholder’s alleged claims under which the Company is required to seek a new independent director to replace Joel Rodgers within six months of the settlement date, engage a compensation consultant to review certain sections of the Company’s executive employment agreements within ninety days of the settlement date, make changes in response to the consultant’s recommendation within six months of the settlement date and pay the attorney fees and other related legal costs incurred by the counterparty in an amount of $ 275,000 . The settlement payment is included within "Professional Fees" within our consolidated statements of operations for the Nine Months ended September 30, 2022. In October 2021, we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 3.15 million, of which $ 2.4 million or 75 % was paid in 2021 as a non-refundable down payment and the remaining 25 % was paid after Uptime delivered a “notice of completion” of the equipment. No containers have been delivered as of September 30, 2022. In October 2021, US Digital also entered into the Hosting Agreement to host the Company’s 18 POD5ive containers at a secure location and provide power, maintenance and other services specified in the contract for 6 cents per kilowatt with a term of one year. Under the Hosting Agreement we paid a deposit of $ 0.8 million in 2021 and were required to pay an additional deposit for each container three months prior to delivery at the hosting site of $ 44 thousand and a final deposit for each container one month prior to arrival at the hosting site of $ 44 thousand. The deposits paid for hosting services under the Hosting Agreement are refundable. On June 29, 2022, the Company and Uptime Hosting LLC entered into a Release and Termination Agreement in which the Hosting Agreement was terminated and Uptime Hosting LLC agreed to pay the $ 0.8 million. The $ 0.8 million deposit paid for hosting services under the Hosting Agreement is included within Prepaid expenses and other assets on the consolidated balance sheet as of September 30, 2022. However, the $ 0.8 million deposit has not been returned, and on September 2, 2022 , we filed in Florida circuit court a legal action against Uptime Hosting LLC in an action styled US Digital Mining and Hosting Co, LLC v. Uptime Hosting, LLC (Fla. 13 th Cir. Ct. Sept. 2, 2022) for the return of the deposit and other damages, alleging breach of contract and violation of the Florida Deceptive and Unfair Trade Practices Act. Uptime Hosting LLC has answered the complaint with affirmative defenses and counterclaims for fraudulent inducement and rescission, which we believe are without merit. The Company has no t accrued a loss contingency related to this matter based on management’s assessment of the collectability of the refundable deposit. On November 8, 2022, we filed an action in Florida circuit court against Uptime Armory, LLC and Bit5ive, LLC in a case styled US Digital Mining and Hosting Co. LLC v. Uptime Amory, LLC and Bit5ive, LLC (Fla. 11 th Cir. Ct., November 8, 2022). In that action, we alleged breach of contract and violation of the Florida Deceptive and Unfair Trade Practices Act and are seeking, among other things, damages of $ 3.15 million for non-delivery of the 18 POD5ive containers. The defendants in this action have not yet answered the complai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6. Stockholders’ Equity Stock Options The 2015 Omnibus Incentive Plan provides for the issuance of stock options, stock appreciation rights, performance shares, performance units, restricted stock, restricted stock units, shares of our common stock, dividend equivalent units, incentive cash awards or other awards based on our common stock. Awards may be granted alone or in addition to, in tandem with, or (subject to the 2015 Omnibus Incentive Plan’s prohibitions on repricing) in substitution for any other award (or any other award granted under another plan of ours or of any of our affiliates). The following is a summary of the stock option plan activity during the Nine Months ended September 30, 2022 and 2021:
2022 2021
Number of Weighted Average Number of Weighted Average
Options Exercise Price Options Exercise Price
Options Outstanding at Beginning of the year 3,956,827 $ 6.22 3,860 $ 302.55
Granted - - - -
Exercised - - - -
Adjustment - - - -
Forfeited - - - ﻿ -
Options Outstanding at September 30, 3,956,827 $ 6.22 3,860 $ 302.55
Options Exercisable at September 30, 37,794 $ 34.60 3,860 $ 302.55 Stock compensation expense recognized for the Three and Nine Months ended September 30, 2022 was approximately $ 3.6 million and $10 .9 million, respectively, and $ nil for the Three and Nine Months ended September 30, 2021. There was $ 6.9 million of unrecognized compensation cost associated with unvested stock options as of September 30, 2022. The aggregate intrinsic value of the outstanding common stock options as of each of September 30, 2022 and December 31, 2021 was approximately $ 0 and $ 0 , respectively. Stock Issuance In the year ended December 31, 2021, the Company issued 73,940 shares to management as part of their employment contracts of which $ 229,500 was expensed. The shares were physically issued in February 2022. The Company issued 200,000 shares on November 4, 2021 pursuant to an agreement that is for one year with two vendors who provide consulting in the blockchain and crypto currency field. The total fair value of the stock at the time of issuance was approximately $ 1,318,000 of which we expensed approximately $ 329,500 and approximately $ 988,500 during the Three and Nine Months ended September 30, 2022, respectively. Warrants The following is a summary of the warrant activity during the Nine Months ended September 30, 2022 and 2021:
2022 2021
Number of Weighted Average Number of Weighted Average
Warrants Exercise Price Warrants Exercise Price
Warrants outstanding at beginning of the year 7,702,441 $ 5.00 2,718,012 $ 4.20
Granted - - - -
Exercised - - ( 2,326,112 ) 4.08
Terminated ( 25,000 ) 4.50 - -
Warrants outstanding and exercisable at September 30, 7,677,441 $ 5.00 391,900 $ 4.35
During the Nine Months ended September 30, 2022, 25,000 warrants expired. During the Nine Months ended September 30, 2021, the Company received approximately $ 9.5 million upon the exercise by warrant holders of warrants for approximately 2.3 million shares. There was also a cashless warrant exercise for approximately 129,800 shares on January 29, 2021. The aggregate intrinsic value of the outstanding common stock warrants as of September 30, 2022 and December 31, 2021 was approximately $ 0 and $ 177,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Note 7. Investments Short-term Investments – convertible debt securities The Company entered into an agreement with BORQS Technologies Inc. (“Borqs”) (Nasdaq: BRQS) in February 2021 under which the Company agreed to purchase Senior Secured Convertible Promissory Notes (“Notes”) of Borqs up to an aggregate principal amount of $ 5 million. The Company’s purchase of the Notes was a part of a larger transaction in which an aggregate of $ 20 million in Notes were sold by Borqs in a private transaction to several institutional and individual investors, including the Company. The Notes become due in February 2023 , have an annual interest rate of 8 %, are convertible into ordinary shares of Borqs at a 10 % discount from the market price, and have 90 % warrant coverage (with the warrants exercisable at 110 % of the conversion price. The Company received 2,922,078 warrants which had a nominal value on the grant date. One-third of the Notes ($ 1,666,667 ) were funded by the Company at the execution of definitive agreements for the transaction, and two-thirds of the Notes ($ 3,333,333 ) were purchased and funded upon the satisfaction of certain conditions, including effectiveness of a registration statement that was deemed effective on May 3, 2021 and the Company completed this funding on May 6, 2021. In June 2021, the Company exercised a cashless exercise of the Borqs warrants and received 5,956,544 common shares of Borqs. The Company subsequently sold those Borqs common shares in June 2021 and recognized $ 8.5 million in proceeds, all of which was recognized as a realized gain on securities in 2021. During the three months ended September 30, 2021, the Company converted $ 4,100,000 of the Borqs convertible note plus accrued interest of $ 131,760 into 5,960,829 shares. As of September 30, 2021 the Company considered the fair value of the Borq convertible note to be equal to the fair value of the stock on September 30, 2021 or $ 0.592 per share times the number of shares that it could be converted into based on a conversion price of $ 0.6534 or 1,422,091 shares which had a fair value of $ 841,878 . The re-measurement resulted in an unrealized loss of $ 87,316 included within “Unrealized loss on convertible debt security” for the Three and Nine months ended September 30, 2021. The Company classified the 5,960,829 shares as marketable securities and subsequently sold 587,530 shares in the nine months ending September 30, 2021 and 477,405 shares were sold during the fourth quarter of 2021. The remaining 4,895,894 shares were sold during the first quarter of 2022 which resulted in a realized loss of $ 395 thousand which is reflected in ‘Realized gain on securities’ in the consolidated statements of operations within the Nine Months ended September 30, 2022. The remaining principal amount of the Notes plus accrued interest through the date of conversion ($ 965,096 ) was converted into common shares of Borqs at a conversion price of $ 0.25 per share or 3,863,200 shares. A gain of $ 287,778 was recognized on the conversion of the convertible debt to common shares and is included within “Realized gain on convertible debt securities” in the consolidated statements of operations for the Nine Months ended September 30, 2022. Subsequent to the conversion, the 3,863,200 shares were sold which resulted in a realized gain of $ 45 thousand which is included within ‘Realized gain on securities’ in the consolidated statements of operations for the Nine Months ended September 30, 2022. Short-term investments in convertible debt securities consist of the following:
September 30, 2022 December 31, 2021 September 30, 2021
Convertible note $ - $ 539,351 $ 841,878
End of period $ - $ 539,351 $ 841,878
September 30, 2022 September 30, 2021
Beginning of year $ 539,351 $ -
Investment in convertible debt security - 5,000,000
Accrued interest income on convertible debt security 17,753 160,954
Unrealized loss on convertible debt security - ( 87,316 )
Convertible debt and interest converted into marketable shares ( 844,882 ) ( 4,231,760 )
Realized gain on conversion into marketable shares 287,778 -
End of period $ - $ 841,878
In December 2020, the Company entered into a Loan Agreement (the “Investor Loan Agreement”) with a private investor (“Investor”) pursuant to which the Investor agreed to provide consulting services and make one or more non-recourse loans to the Company in a principal amount of up to the purchase price of the Borqs loan receivables purchased by the Company. The Investor Loan Agreement does not provide a fixed rate of interest, and the Company and Investor agreed to split the net proceeds from the Company sales of the settlement shares, with the Company receiving one-third of the net proceeds after a return of Investor’s principal and the Investor receiving return of principal plus two-thirds of the net proceeds thereafter. As part of that transaction in which funding began in January 2021 the Company recognized a $ 5.7 million gain on the Borqs loan receivables loan transaction in which we acquired $ 18.2 million of Borqs debt for $ 15.5 million and converted the debt into Borqs common stock and subsequently sold such shares for $ 32.6 million, provided $ 11.3 million to the Investor and realized a $ 5.7 million gain. That transaction was completed by September 30, 2021. Note Receivable – related party On February 1, 2022, LMAO issued an unsecured promissory note to LMFAO Sponsor LLC, pursuant to which LMAO may borrow up to an aggregate principal amount of $ 500,000 to be used for a portion of LMAO’s expenses. On July 28, 2022 (effective as of June 30, 2022), the aggregate principal limit was increased to $ 1,750,000 . The loan was non-interest bearing, unsecured and due at the earlier of the 24 month anniversary of LMAO’s initial public offering or the closing of its initial business combination. As of September 30, 2022, LMAO had drawn down $ 1,750,000 under the promissory note with LMFAO Sponsor LLC to pay for offering expenses. On July 29, 2022, LMAO issued a press release announcing that its board of directors elected to extend the date by which LMAO has to consummate a business combination from July 29, 2022 to October 29, 2022 (the “Extension”), as permitted under LMAO’s Amended and Restated Certificate of Incorporation. In connection with the Extension, LMFAO Sponsor deposited an aggregate of $ 1,035,000 (representing $ 0.10 per public share of LMAO) into LMAO’s trust account on July 29, 2022. This deposit was made in respect of a non-interest bearing loan to LMAO (the “Extension Loan”). In connection with the closing of the LMAO Business Combination, on October 28, 2022, Sponsor and Seastar Medical Holding Corporation amended, restated, and consolidated (i) the original Promissory Note, dated July 29, 2022, issued by LMAO to Sponsor in the principal amount of $ 1,035,000 and (ii) the original Amended and Restated Promissory Note, effective June 30, 2022, issued by LMAO to Sponsor in the principal amount of $ 1,750,000 (collectively, the “Original Sponsor Notes”), by entering into one consolidated amended and restated promissory note with an aggregate principal amount of $ 2,785,000 (the “Amended Sponsor Note”). Short-term investments – debt securities The Company entered into a secured promissory note and loan agreement with Symbiont.IO, Inc. (“Symbiont”) on December 1, 2021 under which the Company agreed to lend Symbiont an aggregate principal amount of up to $ 3 million, of which $ 2 million was drawn. The outstanding principal amount under the note will bear interest at a rate of 16 % per annum. The outstanding principal, plus any accrued and unpaid interest, becomes due and payable on December 1, 2022. The Symbiont note is secured by a first priority perfected security interest in the assets of Symbiont. Concurrently with the execution of the Symbiont note, the Company and Symbiont entered into a First Refusal and Purchase Option Agreement, dated December 1, 2021 (the “ROFR Agreement”), to provide the Company with certain rights relating to the potential purchase of the capital stock or assets of Symbiont. Pursuant to the terms of the ROFR Agreement, in the event that Symbiont expects to accept a third-party offer that would result in a sale of Symbiont, then the Company will have the first right and option to purchase, upon the same terms and conditions as the third-party offer, the assets or capital stock of Symbiont, subject to certain terms and exclusions as described in the ROFR Agreement. The Company’s rights under the ROFR Agreement are assignable to third parties. The ROFR Agreement will expire on December 1, 2022 . Upon the occurrence of any event of default, the Company may, under its sole and absolute discretion, elect to convert the total outstanding principal and accrued but unpaid interest into shares of common stock of Symbiont at a conversion price per share equal to $ 3.0642 (subject to adjustment for any stock splits, reverse stock splits and similar changes in the capital stock of Symbiont). As of September 30, 2022 and December 31, 2021, there was $ 267 thousand and $ 27 thousand of accrued interest on the Symbiont loan included in Short-term investments – debt securities. As part of a $ 2 million loan to Symbiont in December 2021, the Company received 700,000 warrants. Each warrant is immediately exercisable at a purchase price of $ 3.0642 per share of Common Stock, subject to adjustment in certain circumstances, and will expire on December 1, 2026 . The Company determined the warrants to have a nominal value at inception and as of September 30, 2022 due to lack of marketability. On September 9, 2022, the Company entered into a Credit Agreement with SeaStar Medical pursuant to which the Company agreed to make advances to SeaStar Medical of up to $ 700,000 for general corporate purposes at an interest rate equal to 15 % per annum. All advances made to SeaStar Medical under the Credit Agreement and accrued interest are due and payable to LMFA on the maturity date. The maturity date of the loan is the earlier of (a) October 25, 2022 , (b) the consummation of the Business Combination with LMAO, and (c) the termination of the Merger Agreement with LMAO. As of September 30, 2022, SeaStar Medical has borrowed $ 350,000 under the Credit Agreement. As of September 30, 2022 and December 31, 2021, there was $ 3 thousand and nil of accrued interest on the Seastar Medical loan included in Short-term investments – debt securities.
September 30, 2022 December 31, 2021 September 30, 2021
Symbiont.IO note receivable $ 2,266,521 $ 2,027,178 $ -
Seastar Medical note receivable $ 352,771 $ - $ -
End of period $ 2,619,292 $ 2,027,178 $ -
September 30, 2022 September 30, 2021
Beginning of year $ 2,027,178 $ -
Investement in Seastar Medical note receivable 350,000 -
Accrued interest income on debt securities 242,114 -
Unrealized loss - -
End of period $ 2,619,292 $ -
Marketable Securities Our marketable equity securities are publicly traded stocks measured at fair value using quoted prices for identical assets in active markets and classified as Level 1 within the fair value hierarchy. Marketable equity securities as of September 30, 2022 and December 31, 2021 are as follows:
Cost Cost of Shares Sold Gross Unrealized Gain (Loss) Fair Value
Marketable equity securities, September 30, 2022 $ 2,976,933 $ ( 2,915,813 ) $ ( 36,900 ) $ 24,220
Marketable equity securities, December 31, 2021 $ 4,766,349 $ ( 1,246,708 ) $ ( 1,387,590 ) $ 2,132,051
During the Three and Nine Months ended September 30, 2022, the Company sold 0 shares and 8,759,094 shares, respectively, of Borqs shares for approximately nil and $ 2.3 million, respectively. The Company realized a net gain (loss) of nil and ($ 350 ) thousand related to the sale of securities for the Three and Nine Months ended September 30, 2022, respectively. The net gain (loss) is included within "Realized gain (loss) on securities" within our consolidated statements of operations. Long-term Investments In connection with LMF Acquisition Opportunities Inc (“LMAO”) initial public offering in January 2021, the Company’s affiliate LMFA Sponsor LLC purchased an aggregate 5,738,000 private placement warrants from LMAO (“Private Placement Warrants”) at a price of $ 1.00 per whole warrant. Each Private Placement Warrant is exercisable for one share of LMAO’s Class A common stock at a price of $ 11.50 per share, and as such meets the definition of a derivative as outlined within ASC 815, Derivatives and Hedging. The Private Placement Warrants are recorded at fair value and are classified in long-term "Investments" on the consolidated balance sheet. The fair value of the Private Placement Warrants is classified as level 3 in the fair value hierarchy as the calculation is dependent upon company specific adjustments to the observable trading price of LMAO’s public warrants for lack of marketability and related risk of forfeiture should no business combination occur. Subsequent changes in fair value will be recorded in the income statement during the period of the change. As of September 30, 2022 and 2021, our re-measurement resulted in an unrealized loss of approximately $ 194 thousand and $ 1,651 thousand for the Three and Nine Months ended September 30, 2022 and approximately $ 184 thousand unrealized loss and $ 3,626 thousand unrealized loss for the Three and Nine Months ended September 30, 2021. The unrealized loss is included within "Unrealized gain (loss) on investment and equity securities" within our consolidated statements of operations. Long-term investments consist of the following:
September 30, 2022 December 31, 2021 September 30, 2021
LMF Acquisition Opportunities Inc. warrants $ 322,246 $ 1,973,413 $ 2,111,584
End of period $ 322,246 $ 1,973,413 $ 2,111,584
September 30, 2022 September 30, 2021
Beginning of year $ 1,973,413 $ -
Investments in affiliate - 5,738,000
Unrealized gain (loss) on investment in affiliate ( 1,651,167 ) ( 3,626,416 )
End of period $ 322,246 $ 2,111,584 Investment in Unconsolidated Affiliates LMF Acquisition Opportunities Inc. The Company is the sponsor of LMF Acquisition Opportunities, Inc. (“LMAO”), a special purpose acquisition company that completed an initial public offering in January 2021. Prior to LMAO’s initial public offering, LMFA Sponsor LLC (“Sponsor”), a 70 % owned subsidiary of the Company, organized and initially capitalized LMAO by a $ 25,000 purchase of Class B shares par value $ 0.0001 per share, of LMAO. At the time of the initial public offering of LMAO, Sponsor purchased Private Placement Warrants that allow it to purchase 5,738,000 shares of Class A common stock at an exercise price of $ 11.50 . The Class B shares and Private Placement Warrants were issued to and are held by Sponsor. The shares of Class B common stock of LMAO held by Sponsor will automatically convert into shares of LMAO’s Class A common stock on a one-for-one basis at the time of LMAO’s initial business combination and are subject to certain transfer restrictions. The registration statement for LMAO’s initial public offering (the “LMAO IPO”) was declared effective on January 25, 2021 and on January 28, 2021, LMAO consummated the LMAO IPO with the sale of 10,350,000 units (the “Units” and, with respect to the shares of Class A common stock included in the Units sold, the “Public Shares”), at $ 10.00 per Unit, generating gross proceeds of $ 103,500,000 . The Units trade on the NASDAQ Capital Market under the ticker symbol “LMAOU”. After the securities comprising the units began separate trading on March 18, 2021, the shares of Class A common stock and warrants were listed on NASDAQ under the symbols “LMAO” and “LMAOW,” respectively. Simultaneously with the closing of the LMAO IPO, LMAO consummated the sale of the Private Placement Warrants at a price of $ 1.00 per Private Placement Warrant in a private placement to Sponsor generating gross proceeds of $ 5,738,000 . As a result of the LMAO IPO, we ceased having a controlling financial interest in LMAO as of January 28, 2021 . Additionally, as our retained investment in LMAO qualifies for equity-method accounting, we were required to remeasure our retained interest in LMAO at fair value and include any resulting adjustments as part of a gain or loss recognized on deconsolidation. The fair value calculation related to our retained interest in LMAO is dependent upon company-specific adjustments applied to the observable trading price of LMAO’s Class A common stock. The Company’s investment in LMAO is held through a 69.5 % equity interest in Sponsor. The LMAO IPO closed on January 28, 2021 and proceeds from LMAO’s IPO totaled $ 103.5 million. If LMAO does not complete a business combination within 18 months from the closing of LMAO’s IPO, the proceeds from the sale of the Private Placement Warrants (after LMAO IPO transaction costs) will be used to fund the redemption of the shares sold in the LMAO IPO (subject to the requirements of applicable law), and the private warrants will expire without value. The Sponsor holds approximately 20 % of the total common shares (Class A and Class B) in LMAO along with the 5,738,000 Private Placement Warrants. The Sponsor is managed by the Company. The Company has determined that as a result of the LMAO IPO, we ceased having a controlling financial interest in LMAO as of January 25, 2021. The Company, therefore, accounts for its interest in LMAO under the equity method of accounting. Additionally, as our retained investment in LMAO qualifies for equity-method accounting, we were required to remeasure our retained interest at fair value and include any resulting adjustments as part of a gain or loss recognized on deconsolidation. The fair value calculation related to our retained interest in LMAO is dependent upon company-specific adjustments applied to both the observable trading price of LMAO’s Class A common stock and the related risk of forfeiture should LMAO not consummate a business combination. On April 21, 2022, LMAO entered into an Agreement and Plan of Merger with LMF Merger Sub, Inc., a Delaware corporation and direct, wholly owned subsidiary of LMAO, and SeaStar Medical, Inc., a Delaware corporation. Due to the progression of the pending merger with SeaStar Medical, Inc. the Company recalculated the fair value of our interest in LMAO which included a reassessment of the risk of forfeiture. Based on the work performed, we concluded that the risk of forfeiture has decreased and the value of our retained interest has increased. As a result of the remeasurement of our retained interest in LMAO, we recognized an unrealized gain on securities of $ 12.7 million and $ 4.6 million for the Nine Months ended September 30, 2022 and 2021, within "Unrealized gain (loss) on investment and equity securities" within our consolidated statements of operations.
September 30, 2022 December 31, 2021 September 30, 2021
LMF Acquisition Opportunities Inc. common stock $ 17,362,125 $ 4,676,130 $ 4,676,130
End of period $ 17,362,125 $ 4,676,130 $ 4,676,130
September 30, 2022 September 30, 2021
Beginning of year $ 4,676,130 $ 25,000
Unrealized gain on investment in affiliate 12,685,995 4,651,130
End of period $ 17,362,125 $ 4,676,130 The net unrealized gain (loss) on securities from the Company’s investment in LMAO’s Class B shares and warrants totaled a ($ 194 ) thousand loss and $ 11.0 million gain, respectively for the Three and Nine Months ended September 30, 2022 and ($ 123 ) thousand loss and $ 1.0 million gain for the Three and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On Mining Equipment and Hosting Services</t>
        </is>
      </c>
      <c r="B1" s="2" t="inlineStr">
        <is>
          <t>9 Months Ended</t>
        </is>
      </c>
    </row>
    <row r="2">
      <c r="B2" s="2" t="inlineStr">
        <is>
          <t>Sep. 30, 2022</t>
        </is>
      </c>
    </row>
    <row r="3">
      <c r="A3" s="3" t="inlineStr">
        <is>
          <t>Deposits on Mining Equipment and Hosting Services [Abstract]</t>
        </is>
      </c>
      <c r="B3" s="4" t="inlineStr">
        <is>
          <t xml:space="preserve"> </t>
        </is>
      </c>
    </row>
    <row r="4">
      <c r="A4" s="4" t="inlineStr">
        <is>
          <t>Deposits on Mining Equipment and Hosting Services</t>
        </is>
      </c>
      <c r="B4" s="4" t="inlineStr">
        <is>
          <t>Note 8. Deposits on Mining Equipment and Hosting Services As further described in Note 1, the Company has entered into a series of mining machine purchase agreements, hosting and colocation service agreements in association with our cryptocurrency mining operations which required deposits to be paid in advance of the respective asset or service being received. The Company classifies deposit payments within Deposits on mining equipment and hosting services in the consolidated balance sheet. As mining machines are received, the respective cost of the mining machines plus the related shipping and customs fees are reclassified from Deposits on mining equipment and hosting services to Fixed assets, net in the consolidated balance sheet. Refer to Note 9. As of September 30, 2022 and December 31, 2021, the Company has a total of approximately $ 10.5 and $ 16.8 million, respectively, classified as Deposits on mining equipment and hosting services and approximately $ 22.0 million and $ 0 , respectively, of mining machines classified as Fixed assets, net in the consolidated balance sheet under these payment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 net</t>
        </is>
      </c>
      <c r="B4" s="4" t="inlineStr">
        <is>
          <t xml:space="preserve">Note 9. Fixed Assets, net The components of fixed assets as of September 30, 2022 and December 31, 2021 are as follows:
Useful Life (Years) September 30, 2022 December 31, 2021
Mining machines 5 $ 21,986,382 -
Furniture, computer and office equipment 3 - 5 216,312 199,786
Gross fixed assets 22,202,694 199,786
Less: accumulated depreciation ( 226,734 ) ( 181,872 )
Fixed assets, net $ 21,975,960 $ 17,914 As of September 30, 2022, 4,212 mining machines have been received, of which 848 were placed into service at a Core Scientific location in late September 2022. There are 2,690 machines at a Compute North location with 674 machines awaiting deployment to a Core Scientific location. Depreciation has no t commenced on those machines not yet in service. The Company’s depreciation expense recognized for the Three and Nine Months ended September 30, 2022 and 2021 was approximately $ 38,600 and $ 43,700 for 2022 and $ 4,500 and $ 9,500 for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9 Months Ended</t>
        </is>
      </c>
    </row>
    <row r="2">
      <c r="B2" s="2" t="inlineStr">
        <is>
          <t>Sep. 30, 2022</t>
        </is>
      </c>
    </row>
    <row r="3">
      <c r="A3" s="3" t="inlineStr">
        <is>
          <t>Digital Assets [Abstract]</t>
        </is>
      </c>
      <c r="B3" s="4" t="inlineStr">
        <is>
          <t xml:space="preserve"> </t>
        </is>
      </c>
    </row>
    <row r="4">
      <c r="A4" s="4" t="inlineStr">
        <is>
          <t>Digital Assets</t>
        </is>
      </c>
      <c r="B4" s="4" t="inlineStr">
        <is>
          <t>Note 10. Digital Assets Digital assets consist of the following:
September 30, 2022 December 31, 2021 September 30, 2021
Bitcoin $ 616,257 $ - $ 898,042
Ether $ - $ - $ 498,196
End of period $ 616,257 $ - $ 1,396,238
September 30, 2022 September 30, 2021
Beginning of Year $ - $ -
Purchase of digital assets 1,478,441 1,419,958
Production of digital assets 42,157 -
GUSD Earned on digital assets 5,658 -
Sale of digital assets ( 505,658 ) -
Impairment loss ( 404,341 ) ( 23,720 )
End of Period $ 616,257 $ 1,396,238 During the Three and Nine months ended September 30, 2021, the Company purchased and received an aggregate of 21 Bitcoin and 170 Ether for approximately $ 1,420 thousand. During the Three and Nine months ended September 30, 2021, we recorded $ 24 thousand of impairment losses on such digital assets. As of September 30, 2021, the carrying value of our digital assets held was $ 1,396 thousand. During the Three and Nine Months ended September 30, 2022, the Company purchased and received an aggregate of 9.5 and 31 Bitcoin for approximately $ 192 thousand and $ 978 thousand, respectively. The Company also received approximately 2.2 Bitcoin, in exchange for services provided (Refer to Note 1 for revenue recognition policy). Bitcoin received for services provided were recognized at an amount equal to their fair value on the date received of approximately $ 42 thousand. During the Three and Nine Months ended September 30, 2022, we recorded approximately $ 27 thousand and $ 404 thousand of impairment losses on such digital assets. As of September 30, 2022, the carrying value of our digital assets held was approximately $ 616 thousand which reflects the cumulative impairment. The impairment loss was included within “Impairment loss on digital assets” within the consolidated statements of operations. During the Three and Nine Months ended September 30, 2022, the Company purchased and received an aggregate of $ 0 and $ 500 thousand, respectively, in Gemini Dollars (GUSD). GUSD earns additional Gemini dollars, of which we earned approximately nil and $ 6 thousand GUSD during the Three and Nine Months ended September 30, 2022 which was recorded as “Digital assets other income” in the consolidated statements of operation. During the Three and Nine Months ended September 30, 2022, the Company did no t record any impairment losses on GUSD. The Company sold all of the GUSD during the Nine Months ended September 30, 2022 for approximately $ 506 thousand, which was equal to its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1. Segment Information The Company applies ASC 280, Segment Reporting, in determining its reportable segments. The Company has two reportable segments: Specialty Finance and Mining Operations. The guidance requires that segment disclosures present the measure(s) used by the CODM to decide how to allocate resources and for purposes of assessing such segments’ performance. The Company’s CODM uses revenue, income from operations and income before taxes of our reporting segments to assess the performance of the business of our reportable operating segments. No operating segments have been aggregated to form the reportable segments. The corporate oversight function, and other components that may earn revenues that are only incidental to the activities of the Company are aggregated and included in the “All Other” category. The Specialty Finance segment generates revenue from providing funding to nonprofit community associations. The Mining Operations segment generates revenue from the Bitcoin the Company earns through its mining activities.
Three Months Ended September 30, 2022
Specialty Finance Mining Operations All Other Total
Revenue, net $ 145,623 $ 42,157 $ - $ 187,780
Depreciation and Amortization 1,191 36,697 729 38,617
Operating Income (loss) ( 290,899 ) ( 122,005 ) ( 4,850,491 ) ( 5,263,395 )
Unrealized loss on marketable securities - - ( 13,000 ) ( 13,000 )
Impairment loss on digital assets - ( 870 ) ( 25,764 ) ( 26,634 )
Unrealized loss on investment and equity securities - - ( 194,174 ) ( 194,174 )
Interest income - - 85,602 85,602
Dividend income - - 1,125 1,125
Income (loss) before income taxes ( 290,899 ) ( 122,875 ) ( 4,996,702 ) ( 5,410,476 )
Fixed Asset Additions 1,612 3,354,895 - 3,356,507
Nine Months Ended September 30, 2022
Specialty Finance Mining Operations All Other Total
Revenue, net $ 571,160 $ 42,157 $ - $ 613,317
Depreciation and Amortization 4,746 36,697 2,275 43,718
Operating income (loss) ( 926,114 ) ( 161,418 ) ( 14,579,983 ) ( 15,667,515 )
Realized loss on securities - - ( 349,920 ) ( 349,920 )
Realized gain on convertible debt securities - - 287,778 287,778
Unrealized loss on marketable securities - - ( 36,900 ) ( 36,900 )
Impairment loss on digital assets - ( 870 ) ( 403,471 ) ( 404,341 )
Unrealized gain on investment and equity securities - - 11,034,828 11,034,828
Digital assets other income - - 5,658 5,658
Interest income - - 264,947 264,947
Dividend income - - 3,875 3,875
Income (loss) before income taxes ( 926,114 ) ( 162,288 ) ( 3,773,188 ) ( 4,861,590 )
Fixed Asset Additions 1,612 21,994,846 6,916 22,003,374
Three Months Ended September 30, 2021
Specialty Finance Mining Operations All Other Total
Revenue, net $ 223,624 $ - $ - $ 223,624
Depreciation and Amortization 4,308 - 174 4,482
Operating Income (loss) ( 132,774 ) - ( 2,061,988 ) ( 2,194,762 )
Realized loss on securities - - ( 173,282 ) ( 173,282 )
Unrealized loss on convertible debt security - - ( 2,588,916 ) ( 2,588,916 )
Unrealized loss on marketable securities - - ( 478,448 ) ( 478,448 )
Impairment loss on digital assets - - ( 23,720 ) ( 23,720 )
Unrealized loss on investment and equity securities - - ( 123,172 ) ( 123,172 )
Interest expense - - ( 3,939 ) ( 3,939 )
Interest income - - 77,956 77,956
Dividend income - - 738 738
Income (loss) before income taxes ( 132,774 ) - ( 5,374,771 ) ( 5,507,545 )
Fixed Asset Additions 1,022 - - 1,022
Nine Months Ended September 30, 2021
Specialty Finance Mining Operations All Other Total
Revenue, net $ 567,427 $ - $ - $ 567,427
Depreciation and Amortization 9,264 - 212 9,476
Operating Income (loss) ( 555,807 ) - ( 3,841,049 ) ( 4,396,856 )
Realized gain (loss) on securities - - 13,951,752 13,951,752
Unrealized gain (loss) on convertible debt security - - ( 87,316 ) ( 87,316 )
Unrealized loss on marketable securities - - ( 478,448 ) ( 478,448 )
Impairment loss on digital assets - - ( 23,720 ) ( 23,720 )
Unrealized gain on investment and equity securities - - 1,024,714 1,024,714
Interest income - - 164,895 164,895
Dividend income - - 738 738
Forgiveness of Debt 157,251 157,251
Income (loss) before income taxes ( 555,807 ) - 10,868,164 10,312,357
Fixed Asset Additions 2,118 - 2,089 4,2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2. Subsequent Events On October 3, 2022, the Company and Core entered into an agreement to host an additional 1,552 mining machines in which the Company is required to pay total deposits of approximately $ 1.2 million of which $ 0.2 million was paid on October 5, 2022 and the remaining amounts will be paid in November 2022. On October 5, 2022, the Company and Core entered into an additional agreement to host an additional 200 mining machines in which the Company is required to pay total deposits of approximately $ 0.2 million which was paid on November 15, 2022. On October 28, 2022, LMAO through the Sponsor, consummated the previously announced business combination transaction (the “LMAO Business Combination”) contemplated by that certain Agreement and Plan of Merger (the “ Merger Agreement ”), dated April 21, 2022, by and among LMAO, LMF Merger Sub, Inc., a Delaware corporation and direct wholly owned subsidiary of LMAO (“ Merger Sub ”), and SeaStar Medical, Inc., a Delaware corporation (“SeaStar Medical”). Pursuant to the Merger Agreement, upon the closing of the Business Combination, SeaStar Medical was merged with and into Merger Sub, with SeaStar Medical continuing as the surviving entity in the merger as a wholly-owned subsidiary of LMAO and with LMAO changing its name in connection with the merger to SeaStar Medical Holdings Corporation (“SMHC”). In connection with the closing of the LMAO Business Combination, on October 28, 2022, Sponsor and SMHC amended, restated, and consolidated (i) the original Promissory Note, dated July 29, 2022, issued by LMAO to Sponsor in the principal amount of $ 1,035,000 and (ii) the original Amended and Restated Promissory Note, effective June 30, 2022, issued by LMAO to Sponsor in the principal amount of $ 1,750,000 (collectively, the “Original Sponsor Notes”), by entering into one consolidated amended and restated promissory note with an aggregate principal amount of $ 2,785,000 (the “Amended Sponsor Note”). Additionally, on October 28, 2022, LMFA and SeaStar Medical amended and restated the original Promissory Note, dated September 9, 2022, issued by SeaStar Medical to LMFA in the principal amount of $ 700,000 (the “Original LMFA Note”), by entering into an amended and restated promissory note (the “Amended LMFA Note”). The Amended Sponsor Note and the Amended LMFA Note (collectively, the “Notes”) extend the maturity date of the Original Sponsor Notes and Original LMFA Note, respectively, from the closing date of the Business Combination to October 30, 2023 , subject to mandatory prepayments equal to a specified percentage of funds raised by SMHC prior to maturity. The Notes both bear interest at a per annum rate equal to Seven Percent ( 7.0 %), simple interest, and pursuant to Security Agreements entered into by the parties (the “Security Agreements”), are secured by all of the assets of SMHC and SeaStar Medical (excluding certain intellectual property righ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t>
        </is>
      </c>
      <c r="B4" s="4" t="inlineStr">
        <is>
          <t>Nature of Operations LM Funding America, Inc. (“we”, “our”,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effective January 8, 2008 as amended, had two members: BRR Holding, LLC and CGR 63, LLC. The members contributed their equity interest to LMFA prior to the closing of its initial public offering. The Company created two subsidiaries in 2020, LMFA Financing LLC on November 21, 2020 and LMFAO Sponsor LLC on October 29, 2020. LMFAO Sponsor LLC created a majority owned subsidiary LMF Acquisition Opportunities Inc. on October 29, 2020. LM Funding America Inc. organized another subsidiary, US Digital Mining and Hosting Co., LLC., on September 10, 2021. US Digital Mining and Hosting Co., LLC created a subsidiary US Digital Mining Texas, LLC on June 21, 2022. The Company currently has two lines of business: a specialty finance business and our recently commenced cryptocurrency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On September 15, 2021, we announced our plan to operate in the Bitcoin mining ecosystem, and we commenced Bitcoin mining operations in late September 2022. This business operation deploys our computing power to mine Bitcoin and validate transactions on the Bitcoin network. We believe that developments in Bitcoin mining have created an opportunity for us to deploy capital and conduct large-scale mining operations in the United States. We conduct this business through a wholly owned subsidiary, US Digital Mining and Hosting Co, LLC, a Florida limited liability company (US Digital), which we formed in 2021 to develop and operate our cryptocurrency mining business. Specialty Finance Business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 1.0 %)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 but may not exceed the maximum rate allowed by law. Similarly, the Florida Statutes also stipulate that administrative late fees cannot be charged on delinquent assessments unless so provided by the association’s declaration or bylaws and may not exceed the greater of $ 25 or 5 % of each delinquent assessment. In other states in which we have offered our original product, which are currently only in Washington, Colorado and Illinois, we rely on statutes that we believe are similar to the above-described Florida statutes in relevant respects. New Neighbor Guaranty In addition to our original product, we also offer an additional product,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we are typically asked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Cryptocurrency Mining Business During 2021, we committed to purchasing an aggregate of 5,046 Bitcoin S19J Pro Antminer cryptocurrency mining machines for an aggregate purchase price of $ 31.6 million (the “Mining Machines”) from Bitmain. This contract allowed for a reduction in purchase price if Bitcoin price declined prior to shipment. As such, because the price of Bitcoin has declined since we entered into the purchase contract, we have received reductions against the total purchase price. We anticipate we will receive the remaining Mining Machines to be delivered in batches over an estimated delivery timeframe from October 2022 through November 2022. The purchase agreements between us and Bitmain relating to the Mining Machines (the “Bitmain Purchase Agreements”) required us to pay $ 7.9 million or 25 % of the total purchase price as a non-refundable deposit for the Mining Machines within 7 days of the date of the signing of the respective Bitmain Purchase Agreements, and additional 35 % of the batch price at least 6 months prior to shipment of such batch, and the remaining 40 % of each batch price one month prior to the shipment of the batch. We have received 4,212 Mining Machines as of September 30, 2022 under these purchase agreements. Due to the variable nature of the contract, we have been credited an aggregate total of approximate ly $ 7.2 million toward the 40 % purchase price that is normally paid upon the shipment of a batch. On August 31, 2022, the Company committed to purchasing an additional 400 Bitcoin Miner S19J Pro machines from Bitmain for an aggregate purchase price of approximately $ 1.3 million. The purchase agreement provides for delivery of the machines in November 2022. As required under the contract, the Company paid the full purchase price within 7 days of the date of the signing of the agreement and the payment is not refundable. This contract is also subject to variable pricing adjustments. Additionally, on September 20, 2022, the Company committed to purchasing 200 Bitcoin Miner S19 XP machines from Bitmain for an aggregate purchase price of approximately $ 1.3 million. Under the provisions of the contract, the machines are expected to be delivered in January 2023. As required under the contract, the Company paid a non-refundable deposit of $ 265 thousand within 7 days of the date of the signing of the agreement. An additional 30 % payment of the purchase price is due 4 months prior to shipment and the remaining 50 % of the purchase price is due 15 days prior to shipment. This contract is also subject to variable pricing adjustments. During the Nine Months ended September 30, 2022 the Company paid approximately $ 12.7 million to Bitmain for deposits related to mining equipment and payments of $ 635 thousand were made to various shipping vendors for transportation and customs costs related to the equipment. Since the inception of our contracts with Bitmain, we have paid an aggregate of approximately $ 27.0 million to Bitmain and related vendors relating to the purchase of these machines through September 30, 2022, and expect to pay an additional $ 1.0 million under the Bitmain contracts through the completion of the delivery of the machines. In October 2021, we also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 3.15 million, of which $ 2.4 million or 75 % was paid in 2021 as a non-refundable down payment and the remaining 25 % was paid after Uptime delivered a “notice of completion” of the equipment. No containers have been delivered as of September 30, 2022. On the same effective date, US Digital also entered into a hosting agreement with Uptime Hosting LLC (the “Hosting Agreement”) to host the Company’s 18 POD5ive containers at a secure location and provide power, maintenance and other services specified in the contract for 6 cents per kilowatt with a term of one year . Under the Hosting Agreement we paid a deposit of $ 0.8 million in 2021 and were required to pay an additional deposit for each container three months prior to delivery at the hosting site of $ 44 thousand and a final deposit for each container one month prior to arrival at the hosting site of $ 44 thousand. The deposits paid for hosting services under the Hosting Agreement are refundable. On June 29, 2022, the Company and Uptime Hosting LLC entered into a Release and Termination Agreement in which the Hosting Agreement was terminated and Uptime Hosting LLC agreed to pay the $ 0.8 million. The $ 0.8 million deposit paid for hosting services under the Hosting Agreement is included within Prepaid expenses and other assets on the consolidated balance sheet as of September 30, 2022. However, the $ 0.8 million deposit has not been returned, and on September 2, 2022 , we filed in Florida circuit court a legal action against Uptime Hosting LLC in an action styled US Digital Mining and Hosting Co, LLC v. Uptime Hosting, LLC (Fla. 13 th Cir. Ct. Sept. 2, 2022) for the return of the deposit and other damages, alleging breach of contract and violation of the Florida Deceptive and Unfair Trade Practices Act. Uptime Hosting LLC has answered the complaint with affirmative defenses and counterclaims for fraudulent inducement and rescission, which we believe are without merit. The Company has no t accrued a loss contingency related to this matter based on management’s assessment of the collectability of the refundable deposit. On November 8, 2022, we filed an action in Florida circuit court against Uptime Armory, LLC and Bit5ive, LLC in a case styled US Digital Mining and Hosting Co. LLC v. Uptime Amory, LLC and Bit5ive, LLC (Fla. 11 th Cir. Ct., November 8, 2022). In that action, we alleged breach of contract and violation of the Florida Deceptive and Unfair Trade Practices Act and are seeking, among other things, damages of $ 3.15 million for non-delivery of the 18 POD5ive containers. The defendants in this action have not yet answered the complaint. On June 21, 2022, the Company entered into a Master Agreement, dated effective as of June 20, 2022, with Compute North LLC (“Compute North”) under which Compute North has agreed to host up to 4,200 of US Digital’s Bitcoin Miner S19J Pro machines (100 TH/s) and provide colocation, management and other services (the “Master Agreement”). The term of the Master Agreement is for 60 months, subject to earlier termination in specified circumstances. The Company paid a non-refundable co-location deposit of $ 1.3 million on June 21, 2022 under the Master Agreement. Compute North filed for Chapter 11 bankruptcy on September 22, 2022. Compute North has not energized any of our 2,690 machines located at their site. On September 6, 2022, the Company entered into hosting agreement (the “Core Hosting Agreement”) with Core Scientific Inc. (“Core”) pursuant to which Core agreed to host the Company’s 1,200 Bitcoin Miner S19J Pro machines at a secure location and provide power, maintenance and other services specified in the contract with a term of one year and thereafter automatically renews for the periods indicated in the Order. As required under the Core Hosting Agreement, the Company paid approximately $ 942 thousand as a deposit on September 2, 2022. During September 2022, 848 mining machines were placed into service and we commenced mining operations. These machines are located at one of the Core hosting locations.</t>
        </is>
      </c>
    </row>
    <row r="5">
      <c r="A5" s="4" t="inlineStr">
        <is>
          <t>Principles of Consolidation</t>
        </is>
      </c>
      <c r="B5" s="4" t="inlineStr">
        <is>
          <t>Principles of Consolidation The condensed consolidated financial statements include the accounts of LMFA and its wholly-owned subsidiaries: LM Funding, LLC; LMF October 2010 Fund, LLC; REO Management Holdings, LLC (including all 100 % owned subsidiary limited liability companies); LM Funding of Colorado, LLC; LM Funding of Washington, LLC; LM Funding of Illinois, LLC; US Digital Mining Hosting Co., LLC; LMF SPE #2, LLC and various single purpose limited liability corporations owned by REO Management Holdings, LLC which own various properties. It also includes LMFA Sponsor LLC (a 69.5 % owned subsidiary). All significant intercompany balances have been eliminated in consolidation.</t>
        </is>
      </c>
    </row>
    <row r="6">
      <c r="A6" s="4" t="inlineStr">
        <is>
          <t>Basis of Presentation</t>
        </is>
      </c>
      <c r="B6" s="4" t="inlineStr">
        <is>
          <t>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September 30, 2022 and for the Three and Nine Months ended September 30, 2022 and September 30, 2021,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solidated balance sheet as of December 31, 2021, is derived from the audited consolidated financial statements presented in the Company’s Annual Report on Form 10-K for fiscal the year ended December 31, 2021.</t>
        </is>
      </c>
    </row>
    <row r="7">
      <c r="A7" s="4" t="inlineStr">
        <is>
          <t>Reclassifications</t>
        </is>
      </c>
      <c r="B7" s="4" t="inlineStr">
        <is>
          <t>Reclassifications Certain prior period amounts on the balance sheet have been reclassified to conform to the current period presentation.</t>
        </is>
      </c>
    </row>
    <row r="8">
      <c r="A8" s="4" t="inlineStr">
        <is>
          <t>Revenue Recognition</t>
        </is>
      </c>
      <c r="B8" s="4" t="inlineStr">
        <is>
          <t xml:space="preserve">Revenue Recognition We recognize revenue in accordance with generally accepted accounting principles as outlined i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With respect to its cryptocurrency mining operations, the Company has entered into contracts with digital asset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less pool fees to the mining pool operator),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consideration, in the form of digital currency, which the Company measures at fair value on the date received which is not materially different than the fair value at contract inception or at the time the Company has earned the award from the mining pools. </t>
        </is>
      </c>
    </row>
    <row r="9">
      <c r="A9" s="4" t="inlineStr">
        <is>
          <t>Segment and Reporting Unit Information</t>
        </is>
      </c>
      <c r="B9" s="4" t="inlineStr">
        <is>
          <t xml:space="preserve">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are determined to comprise the CODM, as a group. The Company has two operating segments as of September 30, 2022, which we refer to as Specialty Finance and Mining Operations. Our corporate oversight function and other components that may earn revenues that are only incidental to the activities of the Company are aggregated and included in the “All Other” category. See Note 11, “Segment Information”. </t>
        </is>
      </c>
    </row>
    <row r="10">
      <c r="A10" s="4" t="inlineStr">
        <is>
          <t>Digital Assets</t>
        </is>
      </c>
      <c r="B10" s="4" t="inlineStr">
        <is>
          <t>Digital Assets When applicable, we account for all digital assets other than stablecoin as indefinite-lived intangible assets in accordance with ASC 350, Intangibles—Goodwill and Other. We have ownership of and control over our digital assets and use third-party custodial services to secure it. Digital assets that are purchased are initially recorded at cost and digital assets that are received in exchange for services provided are recognized at fair value as of the date received (refer to Revenue Recognition policy). Digital assets are subsequently remeasured on the consolidated balance sheet at cost, net of any impairment losses incurred since acquisition. We account for stablecoin as financial assets in accordance with ASC 310, Receivables. The stablecoin are recorded at amortized cost, which approximates their fair value. We determine the fair value of our digital assets that are accounted for as intangible assets in accordance with ASC 820, Fair Value Measurement , based on quoted prices on the active exchange(s) that we have determined is the principal market for such assets (Level 1 inputs). We perform an analysis each quarter to identify whether events or changes in circumstances indicate that it is more likely than not that our digital assets are impaired. If the current carrying value of a digital asset exceeds the fair value so determined, an impairment loss has occurred with respect to those digital assets in the amount equal to the difference between their carrying values and the price determined. The impaired digital assets are written down to their fair value at the time of impairment and this new cost basis will not be adjusted upward for any subsequent increase in fair value. Gains are not recorded until realized upon sale, at which point they are presented separately from any impairment losses. Digital currencies earned by the Company through its mining activities are included within operating activities on the accompanying consolidated statements of cash flows. There is currently no specific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11">
      <c r="A11" s="4" t="inlineStr">
        <is>
          <t>Fixed Assets, Net</t>
        </is>
      </c>
      <c r="B11" s="4" t="inlineStr">
        <is>
          <t>Fixed Assets, Net The Company capitalizes all acquisitions of fixed assets in excess of $ 500 . Fixed assets are stated at cost, net of accumulated depreciation. Depreciation is computed using the straight-line method over the estimated useful lives of the assets and commences once the assets are ready for their intended use. Fixed assets are comprised of furniture, computer, office equipment and mining machines with assigned useful lives of 3 to 5 years .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2">
      <c r="A12" s="4" t="inlineStr">
        <is>
          <t>Impairment of Long-Lived Assets</t>
        </is>
      </c>
      <c r="B12"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no impairment of long-lived assets for the Three and Nine Months ended September 30, 2022 and 2021.</t>
        </is>
      </c>
    </row>
    <row r="13">
      <c r="A13" s="4" t="inlineStr">
        <is>
          <t>Investment in Securities</t>
        </is>
      </c>
      <c r="B13" s="4" t="inlineStr">
        <is>
          <t>Investment in Securities Investment in Securities includes investments in common stocks, note receivables, and convertible notes receivables. Investments in securities are reported at fair value with changes in unrecognized gains or losses included in other income on the income statement. The fair value of the BORQ convertible note receivable is based on its classification as a trading security. The Symbiont and Seastar Medical, Inc. notes receivable are reported at amortized costs less impairment.</t>
        </is>
      </c>
    </row>
    <row r="14">
      <c r="A14" s="4" t="inlineStr">
        <is>
          <t>Fair Value of Financial Instruments</t>
        </is>
      </c>
      <c r="B14" s="4" t="inlineStr">
        <is>
          <t>Fair Value of Financial Instruments FASB ASC 825-10, Financial Instruments, requires disclosure of fair value information about financial instruments, whether or not recognized in the balance sheet.</t>
        </is>
      </c>
    </row>
    <row r="15">
      <c r="A15" s="4" t="inlineStr">
        <is>
          <t>Investments in Unconsolidated Entities</t>
        </is>
      </c>
      <c r="B15" s="4" t="inlineStr">
        <is>
          <t>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earnings.</t>
        </is>
      </c>
    </row>
    <row r="16">
      <c r="A16" s="4" t="inlineStr">
        <is>
          <t>Income (Loss) Per Share</t>
        </is>
      </c>
      <c r="B16" s="4" t="inlineStr">
        <is>
          <t>Income (Loss) Per Share Basic income (loss) per share is calculated as net income (loss) to common stockholders divided by the weighted average number of common shares outstanding during the period (as adjusted to give effect to the Reverse Stock Split). The Company issued approximately 74 thousand shares and 2.3 million shares at various times during the Nine Months ended September 30, 2022 and September 30, 2021, respectively, and has weighted averaged these new shares in calculating income (loss) per share for the relevant period. Diluted income (loss) per share for the period equals basic loss per share as the effect of any convertible notes, stock based compensation awards or stock warrants would be anti-dilutive. The anti-dilutive stock based compensation awards consisted of:
As of September 30,
2022 2021
Stock Options 3,956,827 3,860
Stock Warrants 7,677,441 391,9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10175211</v>
      </c>
      <c r="C3" s="6" t="n">
        <v>32559185</v>
      </c>
    </row>
    <row r="4">
      <c r="A4" s="4" t="inlineStr">
        <is>
          <t>Finance receivables</t>
        </is>
      </c>
      <c r="B4" s="5" t="n">
        <v>20709</v>
      </c>
      <c r="C4" s="5" t="n">
        <v>28193</v>
      </c>
    </row>
    <row r="5">
      <c r="A5" s="4" t="inlineStr">
        <is>
          <t>Short-term investments - convertible debt securities (Note 7)</t>
        </is>
      </c>
      <c r="B5" s="4" t="inlineStr">
        <is>
          <t xml:space="preserve"> </t>
        </is>
      </c>
      <c r="C5" s="5" t="n">
        <v>539351</v>
      </c>
    </row>
    <row r="6">
      <c r="A6" s="4" t="inlineStr">
        <is>
          <t>Marketable securities (Note 7)</t>
        </is>
      </c>
      <c r="B6" s="5" t="n">
        <v>24220</v>
      </c>
      <c r="C6" s="5" t="n">
        <v>2132051</v>
      </c>
    </row>
    <row r="7">
      <c r="A7" s="4" t="inlineStr">
        <is>
          <t>Short-term investments - debt securities (Note 7)</t>
        </is>
      </c>
      <c r="B7" s="5" t="n">
        <v>2619292</v>
      </c>
      <c r="C7" s="5" t="n">
        <v>2000000</v>
      </c>
    </row>
    <row r="8">
      <c r="A8" s="4" t="inlineStr">
        <is>
          <t>Prepaid expenses and other assets</t>
        </is>
      </c>
      <c r="B8" s="5" t="n">
        <v>1205719</v>
      </c>
      <c r="C8" s="5" t="n">
        <v>1251852</v>
      </c>
    </row>
    <row r="9">
      <c r="A9" s="4" t="inlineStr">
        <is>
          <t>Note receivable from related party (Note 7)</t>
        </is>
      </c>
      <c r="B9" s="5" t="n">
        <v>2785000</v>
      </c>
      <c r="C9" s="4" t="inlineStr">
        <is>
          <t xml:space="preserve"> </t>
        </is>
      </c>
    </row>
    <row r="10">
      <c r="A10" s="4" t="inlineStr">
        <is>
          <t>Digital assets (Note 10)</t>
        </is>
      </c>
      <c r="B10" s="5" t="n">
        <v>616257</v>
      </c>
      <c r="C10" s="4" t="inlineStr">
        <is>
          <t xml:space="preserve"> </t>
        </is>
      </c>
    </row>
    <row r="11">
      <c r="A11" s="4" t="inlineStr">
        <is>
          <t>Current assets</t>
        </is>
      </c>
      <c r="B11" s="5" t="n">
        <v>17446408</v>
      </c>
      <c r="C11" s="5" t="n">
        <v>38510632</v>
      </c>
    </row>
    <row r="12">
      <c r="A12" s="4" t="inlineStr">
        <is>
          <t>Fixed assets, net (Note 9)</t>
        </is>
      </c>
      <c r="B12" s="5" t="n">
        <v>21975960</v>
      </c>
      <c r="C12" s="5" t="n">
        <v>17914</v>
      </c>
    </row>
    <row r="13">
      <c r="A13" s="4" t="inlineStr">
        <is>
          <t>Real estate assets owned</t>
        </is>
      </c>
      <c r="B13" s="5" t="n">
        <v>80057</v>
      </c>
      <c r="C13" s="5" t="n">
        <v>80057</v>
      </c>
    </row>
    <row r="14">
      <c r="A14" s="4" t="inlineStr">
        <is>
          <t>Operating lease - right of use assets (Note 4)</t>
        </is>
      </c>
      <c r="B14" s="5" t="n">
        <v>289468</v>
      </c>
      <c r="C14" s="5" t="n">
        <v>59969</v>
      </c>
    </row>
    <row r="15">
      <c r="A15" s="4" t="inlineStr">
        <is>
          <t>Long-term investments - equity securities (Note 7)</t>
        </is>
      </c>
      <c r="B15" s="5" t="n">
        <v>322246</v>
      </c>
      <c r="C15" s="5" t="n">
        <v>1973413</v>
      </c>
    </row>
    <row r="16">
      <c r="A16" s="4" t="inlineStr">
        <is>
          <t>Investments in unconsolidated affiliates (Note 7)</t>
        </is>
      </c>
      <c r="B16" s="5" t="n">
        <v>17362125</v>
      </c>
      <c r="C16" s="5" t="n">
        <v>4676130</v>
      </c>
    </row>
    <row r="17">
      <c r="A17" s="4" t="inlineStr">
        <is>
          <t>Deposits on mining equipment and hosting services (Note 8)</t>
        </is>
      </c>
      <c r="B17" s="5" t="n">
        <v>10467721</v>
      </c>
      <c r="C17" s="5" t="n">
        <v>16775100</v>
      </c>
    </row>
    <row r="18">
      <c r="A18" s="4" t="inlineStr">
        <is>
          <t>Other assets</t>
        </is>
      </c>
      <c r="B18" s="5" t="n">
        <v>10726</v>
      </c>
      <c r="C18" s="5" t="n">
        <v>10726</v>
      </c>
    </row>
    <row r="19">
      <c r="A19" s="4" t="inlineStr">
        <is>
          <t>Long-term assets</t>
        </is>
      </c>
      <c r="B19" s="5" t="n">
        <v>50508303</v>
      </c>
      <c r="C19" s="5" t="n">
        <v>23593309</v>
      </c>
    </row>
    <row r="20">
      <c r="A20" s="4" t="inlineStr">
        <is>
          <t>Total assets</t>
        </is>
      </c>
      <c r="B20" s="5" t="n">
        <v>67954711</v>
      </c>
      <c r="C20" s="5" t="n">
        <v>62103941</v>
      </c>
    </row>
    <row r="21">
      <c r="A21" s="3" t="inlineStr">
        <is>
          <t>LIABILITIES AND STOCKHOLDERS' EQUITY</t>
        </is>
      </c>
      <c r="B21" s="4" t="inlineStr">
        <is>
          <t xml:space="preserve"> </t>
        </is>
      </c>
      <c r="C21" s="4" t="inlineStr">
        <is>
          <t xml:space="preserve"> </t>
        </is>
      </c>
    </row>
    <row r="22">
      <c r="A22" s="4" t="inlineStr">
        <is>
          <t>Accounts payable and accrued expenses</t>
        </is>
      </c>
      <c r="B22" s="5" t="n">
        <v>636369</v>
      </c>
      <c r="C22" s="5" t="n">
        <v>463646</v>
      </c>
    </row>
    <row r="23">
      <c r="A23" s="4" t="inlineStr">
        <is>
          <t>Note payable - short-term (Note 3)</t>
        </is>
      </c>
      <c r="B23" s="4" t="inlineStr">
        <is>
          <t xml:space="preserve"> </t>
        </is>
      </c>
      <c r="C23" s="5" t="n">
        <v>114688</v>
      </c>
    </row>
    <row r="24">
      <c r="A24" s="4" t="inlineStr">
        <is>
          <t>Due to related parties (Note 2)</t>
        </is>
      </c>
      <c r="B24" s="5" t="n">
        <v>75615</v>
      </c>
      <c r="C24" s="5" t="n">
        <v>121220</v>
      </c>
    </row>
    <row r="25">
      <c r="A25" s="4" t="inlineStr">
        <is>
          <t>Current portion of lease liability (Note 5)</t>
        </is>
      </c>
      <c r="B25" s="5" t="n">
        <v>90004</v>
      </c>
      <c r="C25" s="5" t="n">
        <v>68002</v>
      </c>
    </row>
    <row r="26">
      <c r="A26" s="4" t="inlineStr">
        <is>
          <t>Income tax payable (Note 4)</t>
        </is>
      </c>
      <c r="B26" s="5" t="n">
        <v>1167856</v>
      </c>
      <c r="C26" s="5" t="n">
        <v>326178</v>
      </c>
    </row>
    <row r="27">
      <c r="A27" s="4" t="inlineStr">
        <is>
          <t>Total current liabilities</t>
        </is>
      </c>
      <c r="B27" s="5" t="n">
        <v>1969844</v>
      </c>
      <c r="C27" s="5" t="n">
        <v>1093734</v>
      </c>
    </row>
    <row r="28">
      <c r="A28" s="4" t="inlineStr">
        <is>
          <t>Lease liability - long-term (Note 5)</t>
        </is>
      </c>
      <c r="B28" s="5" t="n">
        <v>203211</v>
      </c>
      <c r="C28" s="4" t="inlineStr">
        <is>
          <t xml:space="preserve"> </t>
        </is>
      </c>
    </row>
    <row r="29">
      <c r="A29" s="4" t="inlineStr">
        <is>
          <t>Long-term liabilities</t>
        </is>
      </c>
      <c r="B29" s="5" t="n">
        <v>203211</v>
      </c>
      <c r="C29" s="4" t="inlineStr">
        <is>
          <t xml:space="preserve"> </t>
        </is>
      </c>
    </row>
    <row r="30">
      <c r="A30" s="4" t="inlineStr">
        <is>
          <t>Total liabilities</t>
        </is>
      </c>
      <c r="B30" s="5" t="n">
        <v>2173055</v>
      </c>
      <c r="C30" s="5" t="n">
        <v>1093734</v>
      </c>
    </row>
    <row r="31">
      <c r="A31" s="3" t="inlineStr">
        <is>
          <t>Stockholders’ equity:</t>
        </is>
      </c>
      <c r="B31" s="4" t="inlineStr">
        <is>
          <t xml:space="preserve"> </t>
        </is>
      </c>
      <c r="C31" s="4" t="inlineStr">
        <is>
          <t xml:space="preserve"> </t>
        </is>
      </c>
    </row>
    <row r="32">
      <c r="A32" s="4" t="inlineStr">
        <is>
          <t>Preferred stock, par value $.001; 150,000,000 shares authorized; no shares issued and outstanding as of September 30, 2022 and December 31, 2021, respectively</t>
        </is>
      </c>
      <c r="B32" s="4" t="inlineStr">
        <is>
          <t xml:space="preserve"> </t>
        </is>
      </c>
      <c r="C32" s="4" t="inlineStr">
        <is>
          <t xml:space="preserve"> </t>
        </is>
      </c>
    </row>
    <row r="33">
      <c r="A33" s="4" t="inlineStr">
        <is>
          <t>Common stock, par value $0.001; 350,000,000 shares authorized; 13,091,883 and 13,017,943 shares issued and outstanding as of September 30, 2022 and December 31, 2021, respectively</t>
        </is>
      </c>
      <c r="B33" s="5" t="n">
        <v>13092</v>
      </c>
      <c r="C33" s="5" t="n">
        <v>13018</v>
      </c>
    </row>
    <row r="34">
      <c r="A34" s="4" t="inlineStr">
        <is>
          <t>Additional paid-in capital</t>
        </is>
      </c>
      <c r="B34" s="5" t="n">
        <v>85469749</v>
      </c>
      <c r="C34" s="5" t="n">
        <v>74525106</v>
      </c>
    </row>
    <row r="35">
      <c r="A35" s="4" t="inlineStr">
        <is>
          <t>Accumulated deficit</t>
        </is>
      </c>
      <c r="B35" s="5" t="n">
        <v>-23323573</v>
      </c>
      <c r="C35" s="5" t="n">
        <v>-13777006</v>
      </c>
    </row>
    <row r="36">
      <c r="A36" s="4" t="inlineStr">
        <is>
          <t>Total stockholders’ equity</t>
        </is>
      </c>
      <c r="B36" s="5" t="n">
        <v>62159268</v>
      </c>
      <c r="C36" s="5" t="n">
        <v>60761118</v>
      </c>
    </row>
    <row r="37">
      <c r="A37" s="4" t="inlineStr">
        <is>
          <t>Non-controlling interest</t>
        </is>
      </c>
      <c r="B37" s="5" t="n">
        <v>3622388</v>
      </c>
      <c r="C37" s="5" t="n">
        <v>249089</v>
      </c>
    </row>
    <row r="38">
      <c r="A38" s="4" t="inlineStr">
        <is>
          <t>Total stockholders’ equity</t>
        </is>
      </c>
      <c r="B38" s="5" t="n">
        <v>65781656</v>
      </c>
      <c r="C38" s="5" t="n">
        <v>61010207</v>
      </c>
    </row>
    <row r="39">
      <c r="A39" s="4" t="inlineStr">
        <is>
          <t>Total liabilities and stockholders’ equity</t>
        </is>
      </c>
      <c r="B39" s="6" t="n">
        <v>67954711</v>
      </c>
      <c r="C39" s="6" t="n">
        <v>62103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Earnings Per Share [Abstract]</t>
        </is>
      </c>
      <c r="B3" s="4" t="inlineStr">
        <is>
          <t xml:space="preserve"> </t>
        </is>
      </c>
    </row>
    <row r="4">
      <c r="A4" s="4" t="inlineStr">
        <is>
          <t>Summary of Anti-dilutive Stock Based Compensation Awards and Convertible Notes</t>
        </is>
      </c>
      <c r="B4" s="4" t="inlineStr">
        <is>
          <t>The anti-dilutive stock based compensation awards consisted of:
As of September 30,
2022 2021
Stock Options 3,956,827 3,860
Stock Warrants 7,677,441 391,9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September 30, 2022 December 31,
Financing agreement with FlatIron capital that was unsecured. Down payment of $ 36,255 was required upfront and equal installment payments of $ 19,114 were made over a 10 month period. The note matured on May 1, 2022 . Annualized interest was 3.95 % $ - $ 114,688
$ - $ 114,6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Components of Provision for Income Taxes</t>
        </is>
      </c>
      <c r="B4" s="4" t="inlineStr">
        <is>
          <t>Significant components of the tax expense (benefit) recognized in the accompanying consolidated statements of operations for the Three and Nine Months ended September 30, 2022 and September 30, 2021 are as follows:
Three Months Ended Three Months Ended Nine Months Ended Nine Months Ended
September 30, 2022 September 30, 2021 September 30, 2022 September 30, 2021
Current tax benefit
Federal $ 2,499,186 $ ( 1,159,524 ) $ 1,135,644 $ 2,078,774
State 458,158 ( 321,397 ) 176,034 348,622
Total current tax expense (benefit) 2,957,344 ( 1,480,921 ) 1,311,678 2,427,396
Deferred tax expense ( 1,153,380 ) 12,619 ( 231,454 ) 34,614
Change in tax rates 423,630 - 211,815 -
Valuation allowance ( 915,916 ) 1,480,921 19,639 ( 2,432,127 )
Income tax expense $ 1,311,678 $ 12,619 $ 1,311,678 $ 29,883</t>
        </is>
      </c>
    </row>
    <row r="5">
      <c r="A5" s="4" t="inlineStr">
        <is>
          <t>Schedule of Reconciliation of Tax Provision with Expected Provision</t>
        </is>
      </c>
      <c r="B5" s="4" t="inlineStr">
        <is>
          <t>The reconciliation of the income tax computed at the combined federal and state statutory rate of ( 24.2 %) and ( 27.0 %) for the Three and Nine Months ended September 30, 2022 and ( 0.2 %) and 0.3 % for the Three and Nine Months ended September 30, 2021 to the income tax benefit is as follows:
Three Months Ended Three Months Ended Nine Months Ended Nine Months Ended
September 30, 2022 September 30, 2021 September 30, 2022 September 30, 2021
Benefit on net loss $ ( 488,094 ) 9.0 % $ ( 1,469,827 ) 26.7 % $ ( 1,219,660 ) 25.1 % $ 2,458,947 23.8 %
Section 382 adjustment 2,299,884 ( 42.5 )% - - 2,299,884 ( 47.3 )% - -
Non deductible expenses ( 7,826 ) 0.1 % 1,525 - - - 3,063 0.0 %
Valuation Allowance ( 915,916 ) 17.0 % 1,480,921 ( 26.9 )% 19,639 ( 0.4 )% ( 2,432,127 ) ( 23.5 )%
Tax rate change 423,630 ( 7.8 )% - - 211,815 ( 4.4 )% - -
Tax benefit/effective rate $ 1,311,678 ( 24.2 )% $ 12,619 ( 0.20 )% $ 1,311,678 ( 27.0 )% $ 29,883 0.3 %</t>
        </is>
      </c>
    </row>
    <row r="6">
      <c r="A6" s="4" t="inlineStr">
        <is>
          <t>Components of Deferred Tax Assets and Liabilities</t>
        </is>
      </c>
      <c r="B6" s="4" t="inlineStr">
        <is>
          <t>The significant components of the Company’s deferred tax liabilities and assets as of September 30, 2022 and December 31, 2021 are as follows:
As of September 30, 2022 As of December 31, 2021
Deferred tax liabilities:
Right to Use asset $ 73,366 $ -
State income taxes 62,950 -
Subsidiary 203,213 -
Loss from partnership 14,985 -
Collection costs 65,098 -
Unrealized gain on securities 2,787,425 -
Deferred vendor stock compensation - 261,323
Total deferred tax liabilities 3,207,037 261,323
Deferred tax assets:
Loss carryforwards 2,078,549 2,101,401
Step up in basis at contribution to C-Corp 437,712 461,078
Stock option expense 3,237,074 669,959
Step up in basis - purchase of non-controlling interest 41,819 42,529
Allowance for credit losses 1,770 16,539
Right to Use assets 74,315 -
Digital asset impairment loss 107,535 -
Unrealized loss on securities 455,091 216,284
Total deferred tax asset 6,433,865 3,507,790
Valuation allowance ( 3,226,828 ) ( 3,246,467 )
Net deferred tax asset (liability)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Supplemental Balance Sheet Information Related to Operating Leases</t>
        </is>
      </c>
      <c r="B4" s="4" t="inlineStr">
        <is>
          <t>The following table presents supplemental balance sheet information related to operating leases as of September 30, 2022 and December 31, 2021:
Balance Sheet Line Item September 30, 2022 December 31, 2021
Assets
ROU assets Right of use asset, net $ 289,468 $ 59,969
Total lease assets $ 289,468 $ 59,969
Liabilities
Current lease liabilities Lease liability $ 90,004 $ 68,002
Long-term lease liabilities Lease liability 203,211 -
Total lease liabilities $ 293,215 $ 68,002
Weighted-average remaining lease term (in years) 2.9 0.6
Weighted-average discount rate 7.50 % 6.55 %</t>
        </is>
      </c>
    </row>
    <row r="5">
      <c r="A5" s="4" t="inlineStr">
        <is>
          <t>Summary of Supplemental Cash Flow Information and Non-cash Activity Related to Operating Leases</t>
        </is>
      </c>
      <c r="B5" s="4" t="inlineStr">
        <is>
          <t>The following table presents supplemental cash flow information and non-cash activity related to operating leases for the Nine Months ended September 30, 2022 and 2021:
For the Nine Months Ended September 30,
2022 2021
Operating cash flow information
Cash paid for amounts included in the measurement of lease liabilities $ ( 75,574 ) $ ( 76,656 )
Non-cashflow information
ROU assets and operating lease obligation recognized $ 300,787 $ -</t>
        </is>
      </c>
    </row>
    <row r="6">
      <c r="A6" s="4" t="inlineStr">
        <is>
          <t>Schedule of Future Minimum Lease Payment Due</t>
        </is>
      </c>
      <c r="B6" s="4" t="inlineStr">
        <is>
          <t>The following table presents maturities of operating lease liabilities on an undiscounted basis as of September 30, 2022:
Operating Leases
2022 (excluding the nine months ended September 30, 2022) $ 28,344
2023 108,039
2024 113,794
2025 77,733
(less: imputed interest) ( 34,695 )
$ 293,2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tock Option Plan Activity</t>
        </is>
      </c>
      <c r="B4" s="4" t="inlineStr">
        <is>
          <t>The following is a summary of the stock option plan activity during the Nine Months ended September 30, 2022 and 2021:
2022 2021
Number of Weighted Average Number of Weighted Average
Options Exercise Price Options Exercise Price
Options Outstanding at Beginning of the year 3,956,827 $ 6.22 3,860 $ 302.55
Granted - - - -
Exercised - - - -
Adjustment - - - -
Forfeited - - - ﻿ -
Options Outstanding at September 30, 3,956,827 $ 6.22 3,860 $ 302.55
Options Exercisable at September 30, 37,794 $ 34.60 3,860 $ 302.55</t>
        </is>
      </c>
    </row>
    <row r="5">
      <c r="A5" s="4" t="inlineStr">
        <is>
          <t>Summary of Stock Warrants</t>
        </is>
      </c>
      <c r="B5" s="4" t="inlineStr">
        <is>
          <t>Warrants The following is a summary of the warrant activity during the Nine Months ended September 30, 2022 and 2021:
2022 2021
Number of Weighted Average Number of Weighted Average
Warrants Exercise Price Warrants Exercise Price
Warrants outstanding at beginning of the year 7,702,441 $ 5.00 2,718,012 $ 4.20
Granted - - - -
Exercised - - ( 2,326,112 ) 4.08
Terminated ( 25,000 ) 4.50 - -
Warrants outstanding and exercisable at September 30, 7,677,441 $ 5.00 391,900 $ 4.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4" t="inlineStr">
        <is>
          <t>Schedule of Short-term Investment</t>
        </is>
      </c>
      <c r="B3" s="4" t="inlineStr">
        <is>
          <t>September 30, 2022 December 31, 2021 September 30, 2021
Symbiont.IO note receivable $ 2,266,521 $ 2,027,178 $ -
Seastar Medical note receivable $ 352,771 $ - $ -
End of period $ 2,619,292 $ 2,027,178 $ -
September 30, 2022 September 30, 2021
Beginning of year $ 2,027,178 $ -
Investement in Seastar Medical note receivable 350,000 -
Accrued interest income on debt securities 242,114 -
Unrealized loss - -
End of period $ 2,619,292 $ -</t>
        </is>
      </c>
    </row>
    <row r="4">
      <c r="A4" s="4" t="inlineStr">
        <is>
          <t>Summary of Marketable Equity Securities</t>
        </is>
      </c>
      <c r="B4" s="4" t="inlineStr">
        <is>
          <t>Marketable equity securities as of September 30, 2022 and December 31, 2021 are as follows:
Cost Cost of Shares Sold Gross Unrealized Gain (Loss) Fair Value
Marketable equity securities, September 30, 2022 $ 2,976,933 $ ( 2,915,813 ) $ ( 36,900 ) $ 24,220
Marketable equity securities, December 31, 2021 $ 4,766,349 $ ( 1,246,708 ) $ ( 1,387,590 ) $ 2,132,051</t>
        </is>
      </c>
    </row>
    <row r="5">
      <c r="A5" s="4" t="inlineStr">
        <is>
          <t>Schedule of Long-term Investment</t>
        </is>
      </c>
      <c r="B5" s="4" t="inlineStr">
        <is>
          <t>Long-term investments consist of the following:
September 30, 2022 December 31, 2021 September 30, 2021
LMF Acquisition Opportunities Inc. warrants $ 322,246 $ 1,973,413 $ 2,111,584
End of period $ 322,246 $ 1,973,413 $ 2,111,584
September 30, 2022 September 30, 2021
Beginning of year $ 1,973,413 $ -
Investments in affiliate - 5,738,000
Unrealized gain (loss) on investment in affiliate ( 1,651,167 ) ( 3,626,416 )
End of period $ 322,246 $ 2,111,584</t>
        </is>
      </c>
    </row>
    <row r="6">
      <c r="A6" s="4" t="inlineStr">
        <is>
          <t>Summary of Investment in Unconsolidated Affiliates</t>
        </is>
      </c>
      <c r="B6" s="4" t="inlineStr">
        <is>
          <t>September 30, 2022 December 31, 2021 September 30, 2021
LMF Acquisition Opportunities Inc. common stock $ 17,362,125 $ 4,676,130 $ 4,676,130
End of period $ 17,362,125 $ 4,676,130 $ 4,676,130
September 30, 2022 September 30, 2021
Beginning of year $ 4,676,130 $ 25,000
Unrealized gain on investment in affiliate 12,685,995 4,651,130
End of period $ 17,362,125 $ 4,676,130</t>
        </is>
      </c>
    </row>
    <row r="7">
      <c r="A7" s="4" t="inlineStr">
        <is>
          <t>Convertible Debt Securities [Member]</t>
        </is>
      </c>
      <c r="B7" s="4" t="inlineStr">
        <is>
          <t xml:space="preserve"> </t>
        </is>
      </c>
    </row>
    <row r="8">
      <c r="A8" s="4" t="inlineStr">
        <is>
          <t>Schedule of Short-term Investment</t>
        </is>
      </c>
      <c r="B8" s="4" t="inlineStr">
        <is>
          <t>Short-term investments in convertible debt securities consist of the following:
September 30, 2022 December 31, 2021 September 30, 2021
Convertible note $ - $ 539,351 $ 841,878
End of period $ - $ 539,351 $ 841,878
September 30, 2022 September 30, 2021
Beginning of year $ 539,351 $ -
Investment in convertible debt security - 5,000,000
Accrued interest income on convertible debt security 17,753 160,954
Unrealized loss on convertible debt security - ( 87,316 )
Convertible debt and interest converted into marketable shares ( 844,882 ) ( 4,231,760 )
Realized gain on conversion into marketable shares 287,778 -
End of period $ - $ 841,8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Components of Fixed Assets</t>
        </is>
      </c>
      <c r="B4" s="4" t="inlineStr">
        <is>
          <t>The components of fixed assets as of September 30, 2022 and December 31, 2021 are as follows:
Useful Life (Years) September 30, 2022 December 31, 2021
Mining machines 5 $ 21,986,382 -
Furniture, computer and office equipment 3 - 5 216,312 199,786
Gross fixed assets 22,202,694 199,786
Less: accumulated depreciation ( 226,734 ) ( 181,872 )
Fixed assets, net $ 21,975,960 $ 17,9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9 Months Ended</t>
        </is>
      </c>
    </row>
    <row r="2">
      <c r="B2" s="2" t="inlineStr">
        <is>
          <t>Sep. 30, 2022</t>
        </is>
      </c>
    </row>
    <row r="3">
      <c r="A3" s="3" t="inlineStr">
        <is>
          <t>Digital Assets [Abstract]</t>
        </is>
      </c>
      <c r="B3" s="4" t="inlineStr">
        <is>
          <t xml:space="preserve"> </t>
        </is>
      </c>
    </row>
    <row r="4">
      <c r="A4" s="4" t="inlineStr">
        <is>
          <t>Schedule of Digital Assets</t>
        </is>
      </c>
      <c r="B4" s="4" t="inlineStr">
        <is>
          <t>Digital assets consist of the following:
September 30, 2022 December 31, 2021 September 30, 2021
Bitcoin $ 616,257 $ - $ 898,042
Ether $ - $ - $ 498,196
End of period $ 616,257 $ - $ 1,396,238
September 30, 2022 September 30, 2021
Beginning of Year $ - $ -
Purchase of digital assets 1,478,441 1,419,958
Production of digital assets 42,157 -
GUSD Earned on digital assets 5,658 -
Sale of digital assets ( 505,658 ) -
Impairment loss ( 404,341 ) ( 23,720 )
End of Period $ 616,257 $ 1,396,2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ree Months Ended September 30, 2022
Specialty Finance Mining Operations All Other Total
Revenue, net $ 145,623 $ 42,157 $ - $ 187,780
Depreciation and Amortization 1,191 36,697 729 38,617
Operating Income (loss) ( 290,899 ) ( 122,005 ) ( 4,850,491 ) ( 5,263,395 )
Unrealized loss on marketable securities - - ( 13,000 ) ( 13,000 )
Impairment loss on digital assets - ( 870 ) ( 25,764 ) ( 26,634 )
Unrealized loss on investment and equity securities - - ( 194,174 ) ( 194,174 )
Interest income - - 85,602 85,602
Dividend income - - 1,125 1,125
Income (loss) before income taxes ( 290,899 ) ( 122,875 ) ( 4,996,702 ) ( 5,410,476 )
Fixed Asset Additions 1,612 3,354,895 - 3,356,507
Nine Months Ended September 30, 2022
Specialty Finance Mining Operations All Other Total
Revenue, net $ 571,160 $ 42,157 $ - $ 613,317
Depreciation and Amortization 4,746 36,697 2,275 43,718
Operating income (loss) ( 926,114 ) ( 161,418 ) ( 14,579,983 ) ( 15,667,515 )
Realized loss on securities - - ( 349,920 ) ( 349,920 )
Realized gain on convertible debt securities - - 287,778 287,778
Unrealized loss on marketable securities - - ( 36,900 ) ( 36,900 )
Impairment loss on digital assets - ( 870 ) ( 403,471 ) ( 404,341 )
Unrealized gain on investment and equity securities - - 11,034,828 11,034,828
Digital assets other income - - 5,658 5,658
Interest income - - 264,947 264,947
Dividend income - - 3,875 3,875
Income (loss) before income taxes ( 926,114 ) ( 162,288 ) ( 3,773,188 ) ( 4,861,590 )
Fixed Asset Additions 1,612 21,994,846 6,916 22,003,374
Three Months Ended September 30, 2021
Specialty Finance Mining Operations All Other Total
Revenue, net $ 223,624 $ - $ - $ 223,624
Depreciation and Amortization 4,308 - 174 4,482
Operating Income (loss) ( 132,774 ) - ( 2,061,988 ) ( 2,194,762 )
Realized loss on securities - - ( 173,282 ) ( 173,282 )
Unrealized loss on convertible debt security - - ( 2,588,916 ) ( 2,588,916 )
Unrealized loss on marketable securities - - ( 478,448 ) ( 478,448 )
Impairment loss on digital assets - - ( 23,720 ) ( 23,720 )
Unrealized loss on investment and equity securities - - ( 123,172 ) ( 123,172 )
Interest expense - - ( 3,939 ) ( 3,939 )
Interest income - - 77,956 77,956
Dividend income - - 738 738
Income (loss) before income taxes ( 132,774 ) - ( 5,374,771 ) ( 5,507,545 )
Fixed Asset Additions 1,022 - - 1,022
Nine Months Ended September 30, 2021
Specialty Finance Mining Operations All Other Total
Revenue, net $ 567,427 $ - $ - $ 567,427
Depreciation and Amortization 9,264 - 212 9,476
Operating Income (loss) ( 555,807 ) - ( 3,841,049 ) ( 4,396,856 )
Realized gain (loss) on securities - - 13,951,752 13,951,752
Unrealized gain (loss) on convertible debt security - - ( 87,316 ) ( 87,316 )
Unrealized loss on marketable securities - - ( 478,448 ) ( 478,448 )
Impairment loss on digital assets - - ( 23,720 ) ( 23,720 )
Unrealized gain on investment and equity securities - - 1,024,714 1,024,714
Interest income - - 164,895 164,895
Dividend income - - 738 738
Forgiveness of Debt 157,251 157,251
Income (loss) before income taxes ( 555,807 ) - 10,868,164 10,312,357
Fixed Asset Additions 2,118 - 2,089 4,2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37" customWidth="1" min="2" max="2"/>
    <col width="30" customWidth="1" min="3" max="3"/>
    <col width="22" customWidth="1" min="4" max="4"/>
    <col width="37" customWidth="1" min="5" max="5"/>
    <col width="22" customWidth="1" min="6" max="6"/>
    <col width="22" customWidth="1" min="7" max="7"/>
    <col width="37" customWidth="1" min="8" max="8"/>
    <col width="30" customWidth="1" min="9" max="9"/>
    <col width="47" customWidth="1" min="10" max="10"/>
    <col width="48" customWidth="1" min="11" max="11"/>
    <col width="40" customWidth="1" min="12" max="12"/>
    <col width="29" customWidth="1" min="13" max="13"/>
    <col width="80" customWidth="1" min="14" max="14"/>
    <col width="29" customWidth="1" min="15" max="15"/>
    <col width="44" customWidth="1" min="16" max="16"/>
    <col width="22" customWidth="1" min="17" max="17"/>
  </cols>
  <sheetData>
    <row r="1">
      <c r="A1" s="1" t="inlineStr">
        <is>
          <t>Summary of Significant Accounting Policies - Additional information (Detail)</t>
        </is>
      </c>
      <c r="K1" s="2" t="inlineStr">
        <is>
          <t>1 Months Ended</t>
        </is>
      </c>
      <c r="L1" s="2" t="inlineStr">
        <is>
          <t>3 Months Ended</t>
        </is>
      </c>
      <c r="N1" s="2" t="inlineStr">
        <is>
          <t>9 Months Ended</t>
        </is>
      </c>
      <c r="P1" s="2" t="inlineStr">
        <is>
          <t>12 Months Ended</t>
        </is>
      </c>
    </row>
    <row r="2">
      <c r="B2" s="2" t="inlineStr">
        <is>
          <t>Nov. 08, 2022 USD ($) BitcoinMachine</t>
        </is>
      </c>
      <c r="C2" s="2" t="inlineStr">
        <is>
          <t>Oct. 05, 2022 USD ($) Machine</t>
        </is>
      </c>
      <c r="D2" s="2" t="inlineStr">
        <is>
          <t>Oct. 03, 2022 Machine</t>
        </is>
      </c>
      <c r="E2" s="2" t="inlineStr">
        <is>
          <t>Sep. 20, 2022 USD ($) BitcoinMachine</t>
        </is>
      </c>
      <c r="F2" s="2" t="inlineStr">
        <is>
          <t>Sep. 06, 2022 Machine</t>
        </is>
      </c>
      <c r="G2" s="2" t="inlineStr">
        <is>
          <t>Sep. 02, 2022 USD ($)</t>
        </is>
      </c>
      <c r="H2" s="2" t="inlineStr">
        <is>
          <t>Aug. 31, 2022 USD ($) BitcoinMachine</t>
        </is>
      </c>
      <c r="I2" s="2" t="inlineStr">
        <is>
          <t>Jun. 21, 2022 USD ($) Machine</t>
        </is>
      </c>
      <c r="J2" s="2" t="inlineStr">
        <is>
          <t>Oct. 31, 2021 USD ($) BitcoinMachine Container</t>
        </is>
      </c>
      <c r="K2" s="2" t="inlineStr">
        <is>
          <t>Sep. 30, 2022 USD ($) Subsidiary Machine shares</t>
        </is>
      </c>
      <c r="L2" s="2" t="inlineStr">
        <is>
          <t>Sep. 30, 2022 USD ($) Subsidiary shares</t>
        </is>
      </c>
      <c r="M2" s="2" t="inlineStr">
        <is>
          <t>Sep. 30, 2021 USD ($) shares</t>
        </is>
      </c>
      <c r="N2" s="2" t="inlineStr">
        <is>
          <t>Sep. 30, 2022 USD ($) BitcoinMachine Machine Subsidiary Ownership Business Segment $ / Assessment shares</t>
        </is>
      </c>
      <c r="O2" s="2" t="inlineStr">
        <is>
          <t>Sep. 30, 2021 USD ($) shares</t>
        </is>
      </c>
      <c r="P2" s="2" t="inlineStr">
        <is>
          <t>Dec. 31, 2021 USD ($) BitcoinMachine shares</t>
        </is>
      </c>
      <c r="Q2" s="2" t="inlineStr">
        <is>
          <t>Jun. 29,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ubsidiaries created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5" t="n">
        <v>2</v>
      </c>
      <c r="M4" s="4" t="inlineStr">
        <is>
          <t xml:space="preserve"> </t>
        </is>
      </c>
      <c r="N4" s="5" t="n">
        <v>2</v>
      </c>
      <c r="O4" s="4" t="inlineStr">
        <is>
          <t xml:space="preserve"> </t>
        </is>
      </c>
      <c r="P4" s="4" t="inlineStr">
        <is>
          <t xml:space="preserve"> </t>
        </is>
      </c>
      <c r="Q4" s="4" t="inlineStr">
        <is>
          <t xml:space="preserve"> </t>
        </is>
      </c>
    </row>
    <row r="5">
      <c r="A5" s="4" t="inlineStr">
        <is>
          <t>Number of business lines |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v>
      </c>
      <c r="O5" s="4" t="inlineStr">
        <is>
          <t xml:space="preserve"> </t>
        </is>
      </c>
      <c r="P5" s="4" t="inlineStr">
        <is>
          <t xml:space="preserve"> </t>
        </is>
      </c>
      <c r="Q5" s="4" t="inlineStr">
        <is>
          <t xml:space="preserve"> </t>
        </is>
      </c>
    </row>
    <row r="6">
      <c r="A6" s="4" t="inlineStr">
        <is>
          <t>Payments of non refundable co-location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perating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v>
      </c>
      <c r="O7" s="4" t="inlineStr">
        <is>
          <t xml:space="preserve"> </t>
        </is>
      </c>
      <c r="P7" s="4" t="inlineStr">
        <is>
          <t xml:space="preserve"> </t>
        </is>
      </c>
      <c r="Q7" s="4" t="inlineStr">
        <is>
          <t xml:space="preserve"> </t>
        </is>
      </c>
    </row>
    <row r="8">
      <c r="A8" s="4" t="inlineStr">
        <is>
          <t>Fix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975960</v>
      </c>
      <c r="L8" s="6" t="n">
        <v>21975960</v>
      </c>
      <c r="M8" s="4" t="inlineStr">
        <is>
          <t xml:space="preserve"> </t>
        </is>
      </c>
      <c r="N8" s="6" t="n">
        <v>21975960</v>
      </c>
      <c r="O8" s="4" t="inlineStr">
        <is>
          <t xml:space="preserve"> </t>
        </is>
      </c>
      <c r="P8" s="6" t="n">
        <v>17914</v>
      </c>
      <c r="Q8" s="4" t="inlineStr">
        <is>
          <t xml:space="preserve"> </t>
        </is>
      </c>
    </row>
    <row r="9">
      <c r="A9" s="4" t="inlineStr">
        <is>
          <t>Impairment of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6" t="n">
        <v>0</v>
      </c>
      <c r="O9" s="6" t="n">
        <v>0</v>
      </c>
      <c r="P9" s="4" t="inlineStr">
        <is>
          <t xml:space="preserve"> </t>
        </is>
      </c>
      <c r="Q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091883</v>
      </c>
      <c r="L10" s="5" t="n">
        <v>13091883</v>
      </c>
      <c r="M10" s="4" t="inlineStr">
        <is>
          <t xml:space="preserve"> </t>
        </is>
      </c>
      <c r="N10" s="5" t="n">
        <v>13091883</v>
      </c>
      <c r="O10" s="4" t="inlineStr">
        <is>
          <t xml:space="preserve"> </t>
        </is>
      </c>
      <c r="P10" s="5" t="n">
        <v>13017943</v>
      </c>
      <c r="Q10" s="4" t="inlineStr">
        <is>
          <t xml:space="preserve"> </t>
        </is>
      </c>
    </row>
    <row r="11">
      <c r="A11" s="4" t="inlineStr">
        <is>
          <t>Compute North, Number of machines not energized | Mach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690</v>
      </c>
      <c r="O11" s="4" t="inlineStr">
        <is>
          <t xml:space="preserve"> </t>
        </is>
      </c>
      <c r="P11" s="4" t="inlineStr">
        <is>
          <t xml:space="preserve"> </t>
        </is>
      </c>
      <c r="Q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ayment for deposit</t>
        </is>
      </c>
      <c r="B14" s="4" t="inlineStr">
        <is>
          <t xml:space="preserve"> </t>
        </is>
      </c>
      <c r="C14" s="6" t="n">
        <v>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hosting agreement contract machine | Machine</t>
        </is>
      </c>
      <c r="B15" s="4" t="inlineStr">
        <is>
          <t xml:space="preserve"> </t>
        </is>
      </c>
      <c r="C15" s="5" t="n">
        <v>200</v>
      </c>
      <c r="D15" s="5" t="n">
        <v>15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hare Consolidation Reverse Stock Spl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4000</v>
      </c>
      <c r="L18" s="5" t="n">
        <v>74000</v>
      </c>
      <c r="M18" s="5" t="n">
        <v>2300000</v>
      </c>
      <c r="N18" s="5" t="n">
        <v>74000</v>
      </c>
      <c r="O18" s="5" t="n">
        <v>2300000</v>
      </c>
      <c r="P18" s="4" t="inlineStr">
        <is>
          <t xml:space="preserve"> </t>
        </is>
      </c>
      <c r="Q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urniture, computer, office equipment and mining machines, useful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5 years</t>
        </is>
      </c>
      <c r="O21" s="4" t="inlineStr">
        <is>
          <t xml:space="preserve"> </t>
        </is>
      </c>
      <c r="P21" s="4" t="inlineStr">
        <is>
          <t xml:space="preserve"> </t>
        </is>
      </c>
      <c r="Q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urniture, computer, office equipment and mining machines, useful l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3 years</t>
        </is>
      </c>
      <c r="O24" s="4" t="inlineStr">
        <is>
          <t xml:space="preserve"> </t>
        </is>
      </c>
      <c r="P24" s="4" t="inlineStr">
        <is>
          <t xml:space="preserve"> </t>
        </is>
      </c>
      <c r="Q24" s="4" t="inlineStr">
        <is>
          <t xml:space="preserve"> </t>
        </is>
      </c>
    </row>
    <row r="25">
      <c r="A25" s="4" t="inlineStr">
        <is>
          <t>In Excess of $5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ix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v>
      </c>
      <c r="L27" s="6" t="n">
        <v>500</v>
      </c>
      <c r="M27" s="4" t="inlineStr">
        <is>
          <t xml:space="preserve"> </t>
        </is>
      </c>
      <c r="N27" s="6" t="n">
        <v>500</v>
      </c>
      <c r="O27" s="4" t="inlineStr">
        <is>
          <t xml:space="preserve"> </t>
        </is>
      </c>
      <c r="P27" s="4" t="inlineStr">
        <is>
          <t xml:space="preserve"> </t>
        </is>
      </c>
      <c r="Q27" s="4" t="inlineStr">
        <is>
          <t xml:space="preserve"> </t>
        </is>
      </c>
    </row>
    <row r="28">
      <c r="A28" s="4" t="inlineStr">
        <is>
          <t>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ryptocurrency mining machines | BitcoinMachine</t>
        </is>
      </c>
      <c r="B30" s="4" t="inlineStr">
        <is>
          <t xml:space="preserve"> </t>
        </is>
      </c>
      <c r="C30" s="4" t="inlineStr">
        <is>
          <t xml:space="preserve"> </t>
        </is>
      </c>
      <c r="D30" s="4" t="inlineStr">
        <is>
          <t xml:space="preserve"> </t>
        </is>
      </c>
      <c r="E30" s="5" t="n">
        <v>200</v>
      </c>
      <c r="F30" s="4" t="inlineStr">
        <is>
          <t xml:space="preserve"> </t>
        </is>
      </c>
      <c r="G30" s="4" t="inlineStr">
        <is>
          <t xml:space="preserve"> </t>
        </is>
      </c>
      <c r="H30" s="5" t="n">
        <v>4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5046</v>
      </c>
      <c r="Q30" s="4" t="inlineStr">
        <is>
          <t xml:space="preserve"> </t>
        </is>
      </c>
    </row>
    <row r="31">
      <c r="A31" s="4" t="inlineStr">
        <is>
          <t>Mining machines delivery timefram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We anticipate we will receive the remaining Mining Machines to be delivered in batches over an estimated delivery timeframe from October 2022 through November 2022.</t>
        </is>
      </c>
      <c r="O31" s="4" t="inlineStr">
        <is>
          <t xml:space="preserve"> </t>
        </is>
      </c>
      <c r="P31" s="4" t="inlineStr">
        <is>
          <t xml:space="preserve"> </t>
        </is>
      </c>
      <c r="Q31" s="4" t="inlineStr">
        <is>
          <t xml:space="preserve"> </t>
        </is>
      </c>
    </row>
    <row r="32">
      <c r="A32" s="4" t="inlineStr">
        <is>
          <t>Payments to deposits for mining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2700000</v>
      </c>
      <c r="O32" s="4" t="inlineStr">
        <is>
          <t xml:space="preserve"> </t>
        </is>
      </c>
      <c r="P32" s="4" t="inlineStr">
        <is>
          <t xml:space="preserve"> </t>
        </is>
      </c>
      <c r="Q32" s="4" t="inlineStr">
        <is>
          <t xml:space="preserve"> </t>
        </is>
      </c>
    </row>
    <row r="33">
      <c r="A33" s="4" t="inlineStr">
        <is>
          <t>Payments to transportation and customs costs for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635000</v>
      </c>
      <c r="O33" s="4" t="inlineStr">
        <is>
          <t xml:space="preserve"> </t>
        </is>
      </c>
      <c r="P33" s="4" t="inlineStr">
        <is>
          <t xml:space="preserve"> </t>
        </is>
      </c>
      <c r="Q33" s="4" t="inlineStr">
        <is>
          <t xml:space="preserve"> </t>
        </is>
      </c>
    </row>
    <row r="34">
      <c r="A34" s="4" t="inlineStr">
        <is>
          <t>Payments to bitmain and related vendors to purchase of machi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7000000</v>
      </c>
      <c r="O34" s="4" t="inlineStr">
        <is>
          <t xml:space="preserve"> </t>
        </is>
      </c>
      <c r="P34" s="4" t="inlineStr">
        <is>
          <t xml:space="preserve"> </t>
        </is>
      </c>
      <c r="Q34" s="4" t="inlineStr">
        <is>
          <t xml:space="preserve"> </t>
        </is>
      </c>
    </row>
    <row r="35">
      <c r="A35" s="4" t="inlineStr">
        <is>
          <t>Additional payments under bitmain contract through completion of delivery of machi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000000</v>
      </c>
      <c r="O35" s="4" t="inlineStr">
        <is>
          <t xml:space="preserve"> </t>
        </is>
      </c>
      <c r="P35" s="4" t="inlineStr">
        <is>
          <t xml:space="preserve"> </t>
        </is>
      </c>
      <c r="Q35" s="4" t="inlineStr">
        <is>
          <t xml:space="preserve"> </t>
        </is>
      </c>
    </row>
    <row r="36">
      <c r="A36" s="4" t="inlineStr">
        <is>
          <t>Purchase Agreement [Member] | Mining Machi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purchase price of asset</t>
        </is>
      </c>
      <c r="B38" s="4" t="inlineStr">
        <is>
          <t xml:space="preserve"> </t>
        </is>
      </c>
      <c r="C38" s="4" t="inlineStr">
        <is>
          <t xml:space="preserve"> </t>
        </is>
      </c>
      <c r="D38" s="4" t="inlineStr">
        <is>
          <t xml:space="preserve"> </t>
        </is>
      </c>
      <c r="E38" s="6" t="n">
        <v>1300000</v>
      </c>
      <c r="F38" s="4" t="inlineStr">
        <is>
          <t xml:space="preserve"> </t>
        </is>
      </c>
      <c r="G38" s="4" t="inlineStr">
        <is>
          <t xml:space="preserve"> </t>
        </is>
      </c>
      <c r="H38" s="6" t="n">
        <v>13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1600000</v>
      </c>
      <c r="Q38" s="4" t="inlineStr">
        <is>
          <t xml:space="preserve"> </t>
        </is>
      </c>
    </row>
    <row r="39">
      <c r="A39" s="4" t="inlineStr">
        <is>
          <t>Number of cryptocurrency mining machine received | BitcoinMach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212</v>
      </c>
      <c r="O39" s="4" t="inlineStr">
        <is>
          <t xml:space="preserve"> </t>
        </is>
      </c>
      <c r="P39" s="4" t="inlineStr">
        <is>
          <t xml:space="preserve"> </t>
        </is>
      </c>
      <c r="Q39" s="4" t="inlineStr">
        <is>
          <t xml:space="preserve"> </t>
        </is>
      </c>
    </row>
    <row r="40">
      <c r="A40" s="4" t="inlineStr">
        <is>
          <t>Bitmain Purchase Agreements credit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7.2</v>
      </c>
      <c r="O40" s="4" t="inlineStr">
        <is>
          <t xml:space="preserve"> </t>
        </is>
      </c>
      <c r="P40" s="4" t="inlineStr">
        <is>
          <t xml:space="preserve"> </t>
        </is>
      </c>
      <c r="Q40" s="4" t="inlineStr">
        <is>
          <t xml:space="preserve"> </t>
        </is>
      </c>
    </row>
    <row r="41">
      <c r="A41" s="4" t="inlineStr">
        <is>
          <t>Percentage of purchase price paid upon shipment of a batc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0" t="n">
        <v>0.4</v>
      </c>
      <c r="O41" s="4" t="inlineStr">
        <is>
          <t xml:space="preserve"> </t>
        </is>
      </c>
      <c r="P41" s="4" t="inlineStr">
        <is>
          <t xml:space="preserve"> </t>
        </is>
      </c>
      <c r="Q41" s="4" t="inlineStr">
        <is>
          <t xml:space="preserve"> </t>
        </is>
      </c>
    </row>
    <row r="42">
      <c r="A42" s="4" t="inlineStr">
        <is>
          <t>Payment for deposit</t>
        </is>
      </c>
      <c r="B42" s="4" t="inlineStr">
        <is>
          <t xml:space="preserve"> </t>
        </is>
      </c>
      <c r="C42" s="4" t="inlineStr">
        <is>
          <t xml:space="preserve"> </t>
        </is>
      </c>
      <c r="D42" s="4" t="inlineStr">
        <is>
          <t xml:space="preserve"> </t>
        </is>
      </c>
      <c r="E42" s="6" t="n">
        <v>26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7900000</v>
      </c>
      <c r="Q42" s="4" t="inlineStr">
        <is>
          <t xml:space="preserve"> </t>
        </is>
      </c>
    </row>
    <row r="43">
      <c r="A43" s="4" t="inlineStr">
        <is>
          <t>Percentage of total purchase price to shipment, nonrefundable</t>
        </is>
      </c>
      <c r="B43" s="4" t="inlineStr">
        <is>
          <t xml:space="preserve"> </t>
        </is>
      </c>
      <c r="C43" s="4" t="inlineStr">
        <is>
          <t xml:space="preserve"> </t>
        </is>
      </c>
      <c r="D43" s="4" t="inlineStr">
        <is>
          <t xml:space="preserve"> </t>
        </is>
      </c>
      <c r="E43" s="10" t="n">
        <v>0.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25</v>
      </c>
      <c r="Q43" s="4" t="inlineStr">
        <is>
          <t xml:space="preserve"> </t>
        </is>
      </c>
    </row>
    <row r="44">
      <c r="A44" s="4" t="inlineStr">
        <is>
          <t>Percentage of batch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0" t="n">
        <v>0.35</v>
      </c>
      <c r="Q44" s="4" t="inlineStr">
        <is>
          <t xml:space="preserve"> </t>
        </is>
      </c>
    </row>
    <row r="45">
      <c r="A45" s="4" t="inlineStr">
        <is>
          <t>Percentage of remaining purchase price to shipment</t>
        </is>
      </c>
      <c r="B45" s="4" t="inlineStr">
        <is>
          <t xml:space="preserve"> </t>
        </is>
      </c>
      <c r="C45" s="4" t="inlineStr">
        <is>
          <t xml:space="preserve"> </t>
        </is>
      </c>
      <c r="D45" s="4" t="inlineStr">
        <is>
          <t xml:space="preserve"> </t>
        </is>
      </c>
      <c r="E45" s="10"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0" t="n">
        <v>0.4</v>
      </c>
      <c r="Q45" s="4" t="inlineStr">
        <is>
          <t xml:space="preserve"> </t>
        </is>
      </c>
    </row>
    <row r="46">
      <c r="A46" s="4" t="inlineStr">
        <is>
          <t>Uptime Purchase Agreement [Member] | Pod5ive Contain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od5ive cargo containers | Contain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gregate purchase price of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15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ayment require to payable to acquir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4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ercentage of first payment require payable to acquir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7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centage of second payment require payable to acquir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2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Uptime Purchase Agreement [Member] | Pod5ive Containers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manufacturing specialty containers | BitcoinMachine</t>
        </is>
      </c>
      <c r="B55" s="5" t="n">
        <v>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egal action instituted, value</t>
        </is>
      </c>
      <c r="B56" s="6" t="n">
        <v>31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Hosting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ayment for depos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800000</v>
      </c>
      <c r="K59" s="4" t="inlineStr">
        <is>
          <t xml:space="preserve"> </t>
        </is>
      </c>
      <c r="L59" s="4" t="inlineStr">
        <is>
          <t xml:space="preserve"> </t>
        </is>
      </c>
      <c r="M59" s="4" t="inlineStr">
        <is>
          <t xml:space="preserve"> </t>
        </is>
      </c>
      <c r="N59" s="6" t="n">
        <v>800000</v>
      </c>
      <c r="O59" s="4" t="inlineStr">
        <is>
          <t xml:space="preserve"> </t>
        </is>
      </c>
      <c r="P59" s="4" t="inlineStr">
        <is>
          <t xml:space="preserve"> </t>
        </is>
      </c>
      <c r="Q59" s="4" t="inlineStr">
        <is>
          <t xml:space="preserve"> </t>
        </is>
      </c>
    </row>
    <row r="60">
      <c r="A60" s="4" t="inlineStr">
        <is>
          <t>Contrac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US Digital also entered into a hosting agreement with Uptime Hosting LLC (the “Hosting Agreement”) to host the Company’s 18 POD5ive containers at a secure location and provide power, maintenance and other services specified in the contract for 6 cents per kilowatt with a term of one year.</t>
        </is>
      </c>
      <c r="O60" s="4" t="inlineStr">
        <is>
          <t xml:space="preserve"> </t>
        </is>
      </c>
      <c r="P60" s="4" t="inlineStr">
        <is>
          <t xml:space="preserve"> </t>
        </is>
      </c>
      <c r="Q60" s="4" t="inlineStr">
        <is>
          <t xml:space="preserve"> </t>
        </is>
      </c>
    </row>
    <row r="61">
      <c r="A61" s="4" t="inlineStr">
        <is>
          <t>Number of manufacturing specialty containers | BitcoinMachi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8</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dditional deposit for each container three months prior to delivery at the hosting si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4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inal deposit for each container one month prior to arrival at the hosting si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4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awsuit filing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September 2, 2022</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ame of defend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Uptime Hosting LLC</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crued loss contingenc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5" t="n">
        <v>0</v>
      </c>
      <c r="M66" s="4" t="inlineStr">
        <is>
          <t xml:space="preserve"> </t>
        </is>
      </c>
      <c r="N66" s="6" t="n">
        <v>0</v>
      </c>
      <c r="O66" s="4" t="inlineStr">
        <is>
          <t xml:space="preserve"> </t>
        </is>
      </c>
      <c r="P66" s="4" t="inlineStr">
        <is>
          <t xml:space="preserve"> </t>
        </is>
      </c>
      <c r="Q66" s="4" t="inlineStr">
        <is>
          <t xml:space="preserve"> </t>
        </is>
      </c>
    </row>
    <row r="67">
      <c r="A67" s="4" t="inlineStr">
        <is>
          <t>Hosting Agreement [Member] | Mining Machi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hosting agreement contract machine | Machi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2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ixed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2000000</v>
      </c>
      <c r="L70" s="6" t="n">
        <v>22000000</v>
      </c>
      <c r="M70" s="4" t="inlineStr">
        <is>
          <t xml:space="preserve"> </t>
        </is>
      </c>
      <c r="N70" s="5" t="n">
        <v>22000000</v>
      </c>
      <c r="O70" s="4" t="inlineStr">
        <is>
          <t xml:space="preserve"> </t>
        </is>
      </c>
      <c r="P70" s="6" t="n">
        <v>0</v>
      </c>
      <c r="Q70" s="4" t="inlineStr">
        <is>
          <t xml:space="preserve"> </t>
        </is>
      </c>
    </row>
    <row r="71">
      <c r="A71" s="4" t="inlineStr">
        <is>
          <t>Hosting Agreement [Member] | Pod5ive Contain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erm of con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 year</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lease and Terminatio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egal action institute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800000</v>
      </c>
      <c r="O76" s="4" t="inlineStr">
        <is>
          <t xml:space="preserve"> </t>
        </is>
      </c>
      <c r="P76" s="4" t="inlineStr">
        <is>
          <t xml:space="preserve"> </t>
        </is>
      </c>
      <c r="Q76" s="4" t="inlineStr">
        <is>
          <t xml:space="preserve"> </t>
        </is>
      </c>
    </row>
    <row r="77">
      <c r="A77" s="4" t="inlineStr">
        <is>
          <t>Deposit receivable on termin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800000</v>
      </c>
    </row>
    <row r="78">
      <c r="A78" s="4" t="inlineStr">
        <is>
          <t>Core Hosting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machine placed | Machi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848</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re Hosting Agreement [Member] | Mining Machi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ayment for deposit</t>
        </is>
      </c>
      <c r="B83" s="4" t="inlineStr">
        <is>
          <t xml:space="preserve"> </t>
        </is>
      </c>
      <c r="C83" s="4" t="inlineStr">
        <is>
          <t xml:space="preserve"> </t>
        </is>
      </c>
      <c r="D83" s="4" t="inlineStr">
        <is>
          <t xml:space="preserve"> </t>
        </is>
      </c>
      <c r="E83" s="4" t="inlineStr">
        <is>
          <t xml:space="preserve"> </t>
        </is>
      </c>
      <c r="F83" s="4" t="inlineStr">
        <is>
          <t xml:space="preserve"> </t>
        </is>
      </c>
      <c r="G83" s="6" t="n">
        <v>942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hosting agreement contract machine | Machine</t>
        </is>
      </c>
      <c r="B84" s="4" t="inlineStr">
        <is>
          <t xml:space="preserve"> </t>
        </is>
      </c>
      <c r="C84" s="4" t="inlineStr">
        <is>
          <t xml:space="preserve"> </t>
        </is>
      </c>
      <c r="D84" s="4" t="inlineStr">
        <is>
          <t xml:space="preserve"> </t>
        </is>
      </c>
      <c r="E84" s="4" t="inlineStr">
        <is>
          <t xml:space="preserve"> </t>
        </is>
      </c>
      <c r="F84" s="5" t="n">
        <v>12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ubsidiar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members | Ownershi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2</v>
      </c>
      <c r="O87" s="4" t="inlineStr">
        <is>
          <t xml:space="preserve"> </t>
        </is>
      </c>
      <c r="P87" s="4" t="inlineStr">
        <is>
          <t xml:space="preserve"> </t>
        </is>
      </c>
      <c r="Q87" s="4" t="inlineStr">
        <is>
          <t xml:space="preserve"> </t>
        </is>
      </c>
    </row>
    <row r="88">
      <c r="A88" s="4" t="inlineStr">
        <is>
          <t>Minimum percentage of original principal amount on mortg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0" t="n">
        <v>0.01</v>
      </c>
      <c r="O88" s="4" t="inlineStr">
        <is>
          <t xml:space="preserve"> </t>
        </is>
      </c>
      <c r="P88" s="4" t="inlineStr">
        <is>
          <t xml:space="preserve"> </t>
        </is>
      </c>
      <c r="Q88" s="4" t="inlineStr">
        <is>
          <t xml:space="preserve"> </t>
        </is>
      </c>
    </row>
    <row r="89">
      <c r="A89" s="4" t="inlineStr">
        <is>
          <t>Maximum statutory delinquent assessments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0" t="n">
        <v>0.18</v>
      </c>
      <c r="O89" s="4" t="inlineStr">
        <is>
          <t xml:space="preserve"> </t>
        </is>
      </c>
      <c r="P89" s="4" t="inlineStr">
        <is>
          <t xml:space="preserve"> </t>
        </is>
      </c>
      <c r="Q89" s="4" t="inlineStr">
        <is>
          <t xml:space="preserve"> </t>
        </is>
      </c>
    </row>
    <row r="90">
      <c r="A90" s="4" t="inlineStr">
        <is>
          <t>Maximum administrative late fees | $ / Assess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5</v>
      </c>
      <c r="O90" s="4" t="inlineStr">
        <is>
          <t xml:space="preserve"> </t>
        </is>
      </c>
      <c r="P90" s="4" t="inlineStr">
        <is>
          <t xml:space="preserve"> </t>
        </is>
      </c>
      <c r="Q90" s="4" t="inlineStr">
        <is>
          <t xml:space="preserve"> </t>
        </is>
      </c>
    </row>
    <row r="91">
      <c r="A91" s="4" t="inlineStr">
        <is>
          <t>Percentage of maximum administrative late fees on delinquent assess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0" t="n">
        <v>0.05</v>
      </c>
      <c r="O91" s="4" t="inlineStr">
        <is>
          <t xml:space="preserve"> </t>
        </is>
      </c>
      <c r="P91" s="4" t="inlineStr">
        <is>
          <t xml:space="preserve"> </t>
        </is>
      </c>
      <c r="Q91" s="4" t="inlineStr">
        <is>
          <t xml:space="preserve"> </t>
        </is>
      </c>
    </row>
    <row r="92">
      <c r="A92" s="4" t="inlineStr">
        <is>
          <t>REO Management Holdings, LLC [Member] | Maximum [Member] | Subsidiary Limited Liab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ercentage of ownership in subsidiary limited liability compan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0" t="n">
        <v>1</v>
      </c>
      <c r="O94" s="4" t="inlineStr">
        <is>
          <t xml:space="preserve"> </t>
        </is>
      </c>
      <c r="P94" s="4" t="inlineStr">
        <is>
          <t xml:space="preserve"> </t>
        </is>
      </c>
      <c r="Q94" s="4" t="inlineStr">
        <is>
          <t xml:space="preserve"> </t>
        </is>
      </c>
    </row>
    <row r="95">
      <c r="A95" s="4" t="inlineStr">
        <is>
          <t>LMFA Sponsor LLC [Member] | Subsidiary Limited Liab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ercentage of ownership in subsidiary limited liability compan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1" t="n">
        <v>0.695</v>
      </c>
      <c r="O97" s="4" t="inlineStr">
        <is>
          <t xml:space="preserve"> </t>
        </is>
      </c>
      <c r="P97" s="4" t="inlineStr">
        <is>
          <t xml:space="preserve"> </t>
        </is>
      </c>
      <c r="Q97" s="4" t="inlineStr">
        <is>
          <t xml:space="preserve"> </t>
        </is>
      </c>
    </row>
    <row r="98">
      <c r="A98" s="4" t="inlineStr">
        <is>
          <t>Unconsolidated Entities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wnership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0" t="n">
        <v>0.5</v>
      </c>
      <c r="L100" s="10" t="n">
        <v>0.5</v>
      </c>
      <c r="M100" s="4" t="inlineStr">
        <is>
          <t xml:space="preserve"> </t>
        </is>
      </c>
      <c r="N100" s="10" t="n">
        <v>0.5</v>
      </c>
      <c r="O100" s="4" t="inlineStr">
        <is>
          <t xml:space="preserve"> </t>
        </is>
      </c>
      <c r="P100" s="4" t="inlineStr">
        <is>
          <t xml:space="preserve"> </t>
        </is>
      </c>
      <c r="Q100" s="4" t="inlineStr">
        <is>
          <t xml:space="preserve"> </t>
        </is>
      </c>
    </row>
    <row r="101">
      <c r="A101" s="4" t="inlineStr">
        <is>
          <t>Unconsolidated Entities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Ownership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0" t="n">
        <v>0.2</v>
      </c>
      <c r="L103" s="10" t="n">
        <v>0.2</v>
      </c>
      <c r="M103" s="4" t="inlineStr">
        <is>
          <t xml:space="preserve"> </t>
        </is>
      </c>
      <c r="N103" s="10" t="n">
        <v>0.2</v>
      </c>
      <c r="O103" s="4" t="inlineStr">
        <is>
          <t xml:space="preserve"> </t>
        </is>
      </c>
      <c r="P103" s="4" t="inlineStr">
        <is>
          <t xml:space="preserve"> </t>
        </is>
      </c>
      <c r="Q103" s="4" t="inlineStr">
        <is>
          <t xml:space="preserve"> </t>
        </is>
      </c>
    </row>
  </sheetData>
  <mergeCells count="3">
    <mergeCell ref="A1:A2"/>
    <mergeCell ref="L1:M1"/>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13091883</v>
      </c>
      <c r="C9" s="5" t="n">
        <v>13017943</v>
      </c>
    </row>
    <row r="10">
      <c r="A10" s="4" t="inlineStr">
        <is>
          <t>Common stock, shares outstanding</t>
        </is>
      </c>
      <c r="B10" s="5" t="n">
        <v>13091883</v>
      </c>
      <c r="C10" s="5" t="n">
        <v>13017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tock Based Compensation Awards and Convertible Notes (Detail) - shares</t>
        </is>
      </c>
      <c r="B1" s="2" t="inlineStr">
        <is>
          <t>9 Months Ended</t>
        </is>
      </c>
    </row>
    <row r="2">
      <c r="B2" s="2" t="inlineStr">
        <is>
          <t>Sep. 30, 2022</t>
        </is>
      </c>
      <c r="C2" s="2" t="inlineStr">
        <is>
          <t>Sep. 30,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based compensation awards</t>
        </is>
      </c>
      <c r="B5" s="5" t="n">
        <v>3956827</v>
      </c>
      <c r="C5" s="5" t="n">
        <v>3860</v>
      </c>
    </row>
    <row r="6">
      <c r="A6" s="4" t="inlineStr">
        <is>
          <t>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based compensation awards</t>
        </is>
      </c>
      <c r="B8" s="5" t="n">
        <v>7677441</v>
      </c>
      <c r="C8" s="5" t="n">
        <v>3919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ue to Related Party - Additional Information (Detail)</t>
        </is>
      </c>
      <c r="E1" s="2" t="inlineStr">
        <is>
          <t>3 Months Ended</t>
        </is>
      </c>
      <c r="G1" s="2" t="inlineStr">
        <is>
          <t>9 Months Ended</t>
        </is>
      </c>
      <c r="I1" s="2" t="inlineStr">
        <is>
          <t>12 Months Ended</t>
        </is>
      </c>
    </row>
    <row r="2">
      <c r="B2" s="2" t="inlineStr">
        <is>
          <t>Feb. 01, 2022 USD ($)</t>
        </is>
      </c>
      <c r="C2" s="2" t="inlineStr">
        <is>
          <t>Jan. 02, 2017 USD ($) $ / Unit</t>
        </is>
      </c>
      <c r="D2" s="2" t="inlineStr">
        <is>
          <t>Apr. 15, 2015 USD ($)</t>
        </is>
      </c>
      <c r="E2" s="2" t="inlineStr">
        <is>
          <t>Sep. 30, 2022 USD ($)</t>
        </is>
      </c>
      <c r="F2" s="2" t="inlineStr">
        <is>
          <t>Sep. 30, 2021 USD ($)</t>
        </is>
      </c>
      <c r="G2" s="2" t="inlineStr">
        <is>
          <t>Sep. 30, 2022 USD ($)</t>
        </is>
      </c>
      <c r="H2" s="2" t="inlineStr">
        <is>
          <t>Sep. 30, 2021 USD ($)</t>
        </is>
      </c>
      <c r="I2" s="2" t="inlineStr">
        <is>
          <t>Dec. 31, 2021 USD ($)</t>
        </is>
      </c>
      <c r="J2" s="2" t="inlineStr">
        <is>
          <t>Dec. 31, 2020 USD ($)</t>
        </is>
      </c>
      <c r="K2" s="2" t="inlineStr">
        <is>
          <t>Dec. 31, 2017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ue to related parties (Note 2)</t>
        </is>
      </c>
      <c r="B4" s="4" t="inlineStr">
        <is>
          <t xml:space="preserve"> </t>
        </is>
      </c>
      <c r="C4" s="4" t="inlineStr">
        <is>
          <t xml:space="preserve"> </t>
        </is>
      </c>
      <c r="D4" s="4" t="inlineStr">
        <is>
          <t xml:space="preserve"> </t>
        </is>
      </c>
      <c r="E4" s="6" t="n">
        <v>75615</v>
      </c>
      <c r="F4" s="4" t="inlineStr">
        <is>
          <t xml:space="preserve"> </t>
        </is>
      </c>
      <c r="G4" s="6" t="n">
        <v>75615</v>
      </c>
      <c r="H4" s="4" t="inlineStr">
        <is>
          <t xml:space="preserve"> </t>
        </is>
      </c>
      <c r="I4" s="6" t="n">
        <v>121220</v>
      </c>
      <c r="J4" s="4" t="inlineStr">
        <is>
          <t xml:space="preserve"> </t>
        </is>
      </c>
      <c r="K4" s="4" t="inlineStr">
        <is>
          <t xml:space="preserve"> </t>
        </is>
      </c>
    </row>
    <row r="5">
      <c r="A5" s="4" t="inlineStr">
        <is>
          <t>Reimbursement of professional fees</t>
        </is>
      </c>
      <c r="B5" s="4" t="inlineStr">
        <is>
          <t xml:space="preserve"> </t>
        </is>
      </c>
      <c r="C5" s="4" t="inlineStr">
        <is>
          <t xml:space="preserve"> </t>
        </is>
      </c>
      <c r="D5" s="4" t="inlineStr">
        <is>
          <t xml:space="preserve"> </t>
        </is>
      </c>
      <c r="E5" s="5" t="n">
        <v>714730</v>
      </c>
      <c r="F5" s="6" t="n">
        <v>497942</v>
      </c>
      <c r="G5" s="5" t="n">
        <v>2520981</v>
      </c>
      <c r="H5" s="6" t="n">
        <v>1340909</v>
      </c>
      <c r="I5" s="4" t="inlineStr">
        <is>
          <t xml:space="preserve"> </t>
        </is>
      </c>
      <c r="J5" s="4" t="inlineStr">
        <is>
          <t xml:space="preserve"> </t>
        </is>
      </c>
      <c r="K5" s="4" t="inlineStr">
        <is>
          <t xml:space="preserve"> </t>
        </is>
      </c>
    </row>
    <row r="6">
      <c r="A6" s="4" t="inlineStr">
        <is>
          <t>Business Law Group Association Law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uction In Compensation Payable</t>
        </is>
      </c>
      <c r="B8" s="6" t="n">
        <v>53000</v>
      </c>
      <c r="C8" s="4" t="inlineStr">
        <is>
          <t xml:space="preserve"> </t>
        </is>
      </c>
      <c r="D8" s="6" t="n">
        <v>8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percentage</t>
        </is>
      </c>
      <c r="B9" s="10"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ination fee</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overies incurred</t>
        </is>
      </c>
      <c r="B13" s="4" t="inlineStr">
        <is>
          <t xml:space="preserve"> </t>
        </is>
      </c>
      <c r="C13" s="4" t="inlineStr">
        <is>
          <t xml:space="preserve"> </t>
        </is>
      </c>
      <c r="D13" s="4" t="inlineStr">
        <is>
          <t xml:space="preserve"> </t>
        </is>
      </c>
      <c r="E13" s="5" t="n">
        <v>9000</v>
      </c>
      <c r="F13" s="5" t="n">
        <v>27000</v>
      </c>
      <c r="G13" s="5" t="n">
        <v>55000</v>
      </c>
      <c r="H13" s="5" t="n">
        <v>72000</v>
      </c>
      <c r="I13" s="4" t="inlineStr">
        <is>
          <t xml:space="preserve"> </t>
        </is>
      </c>
      <c r="J13" s="4" t="inlineStr">
        <is>
          <t xml:space="preserve"> </t>
        </is>
      </c>
      <c r="K13" s="4" t="inlineStr">
        <is>
          <t xml:space="preserve"> </t>
        </is>
      </c>
    </row>
    <row r="14">
      <c r="A14" s="4" t="inlineStr">
        <is>
          <t>Business Law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onthly payment for cases</t>
        </is>
      </c>
      <c r="B16" s="4" t="inlineStr">
        <is>
          <t xml:space="preserve"> </t>
        </is>
      </c>
      <c r="C16" s="6" t="n">
        <v>8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 fee paid per unit | $ / Unit</t>
        </is>
      </c>
      <c r="B17" s="4" t="inlineStr">
        <is>
          <t xml:space="preserve"> </t>
        </is>
      </c>
      <c r="C17" s="5" t="n">
        <v>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vice amount paid</t>
        </is>
      </c>
      <c r="B18" s="4" t="inlineStr">
        <is>
          <t xml:space="preserve"> </t>
        </is>
      </c>
      <c r="C18" s="4" t="inlineStr">
        <is>
          <t xml:space="preserve"> </t>
        </is>
      </c>
      <c r="D18" s="4" t="inlineStr">
        <is>
          <t xml:space="preserve"> </t>
        </is>
      </c>
      <c r="E18" s="5" t="n">
        <v>159000</v>
      </c>
      <c r="F18" s="5" t="n">
        <v>246000</v>
      </c>
      <c r="G18" s="5" t="n">
        <v>506000</v>
      </c>
      <c r="H18" s="5" t="n">
        <v>738000</v>
      </c>
      <c r="I18" s="4" t="inlineStr">
        <is>
          <t xml:space="preserve"> </t>
        </is>
      </c>
      <c r="J18" s="4" t="inlineStr">
        <is>
          <t xml:space="preserve"> </t>
        </is>
      </c>
      <c r="K18" s="4" t="inlineStr">
        <is>
          <t xml:space="preserve"> </t>
        </is>
      </c>
    </row>
    <row r="19">
      <c r="A19" s="4" t="inlineStr">
        <is>
          <t>Due to related parties (Note 2)</t>
        </is>
      </c>
      <c r="B19" s="4" t="inlineStr">
        <is>
          <t xml:space="preserve"> </t>
        </is>
      </c>
      <c r="C19" s="4" t="inlineStr">
        <is>
          <t xml:space="preserve"> </t>
        </is>
      </c>
      <c r="D19" s="4" t="inlineStr">
        <is>
          <t xml:space="preserve"> </t>
        </is>
      </c>
      <c r="E19" s="5" t="n">
        <v>563000</v>
      </c>
      <c r="F19" s="4" t="inlineStr">
        <is>
          <t xml:space="preserve"> </t>
        </is>
      </c>
      <c r="G19" s="5" t="n">
        <v>563000</v>
      </c>
      <c r="H19" s="4" t="inlineStr">
        <is>
          <t xml:space="preserve"> </t>
        </is>
      </c>
      <c r="I19" s="5" t="n">
        <v>677000</v>
      </c>
      <c r="J19" s="4" t="inlineStr">
        <is>
          <t xml:space="preserve"> </t>
        </is>
      </c>
      <c r="K19" s="4" t="inlineStr">
        <is>
          <t xml:space="preserve"> </t>
        </is>
      </c>
    </row>
    <row r="20">
      <c r="A20" s="4" t="inlineStr">
        <is>
          <t>Office sub lease income</t>
        </is>
      </c>
      <c r="B20" s="4" t="inlineStr">
        <is>
          <t xml:space="preserve"> </t>
        </is>
      </c>
      <c r="C20" s="4" t="inlineStr">
        <is>
          <t xml:space="preserve"> </t>
        </is>
      </c>
      <c r="D20" s="4" t="inlineStr">
        <is>
          <t xml:space="preserve"> </t>
        </is>
      </c>
      <c r="E20" s="5" t="n">
        <v>15000</v>
      </c>
      <c r="F20" s="5" t="n">
        <v>17000</v>
      </c>
      <c r="G20" s="5" t="n">
        <v>45000</v>
      </c>
      <c r="H20" s="5" t="n">
        <v>51000</v>
      </c>
      <c r="I20" s="4" t="inlineStr">
        <is>
          <t xml:space="preserve"> </t>
        </is>
      </c>
      <c r="J20" s="4" t="inlineStr">
        <is>
          <t xml:space="preserve"> </t>
        </is>
      </c>
      <c r="K20" s="4" t="inlineStr">
        <is>
          <t xml:space="preserve"> </t>
        </is>
      </c>
    </row>
    <row r="21">
      <c r="A21" s="4" t="inlineStr">
        <is>
          <t>Repayment received from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2771</v>
      </c>
    </row>
    <row r="22">
      <c r="A22" s="4" t="inlineStr">
        <is>
          <t>Reserve balance due to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400000</v>
      </c>
    </row>
    <row r="23">
      <c r="A23" s="4" t="inlineStr">
        <is>
          <t>Amount written-off regained</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5" t="n">
        <v>200000</v>
      </c>
      <c r="J23" s="6" t="n">
        <v>500000</v>
      </c>
      <c r="K23" s="4" t="inlineStr">
        <is>
          <t xml:space="preserve"> </t>
        </is>
      </c>
    </row>
    <row r="24">
      <c r="A24" s="4" t="inlineStr">
        <is>
          <t>Receivable from related party</t>
        </is>
      </c>
      <c r="B24" s="4" t="inlineStr">
        <is>
          <t xml:space="preserve"> </t>
        </is>
      </c>
      <c r="C24" s="4" t="inlineStr">
        <is>
          <t xml:space="preserve"> </t>
        </is>
      </c>
      <c r="D24" s="4" t="inlineStr">
        <is>
          <t xml:space="preserve"> </t>
        </is>
      </c>
      <c r="E24" s="5" t="n">
        <v>56600</v>
      </c>
      <c r="F24" s="4" t="inlineStr">
        <is>
          <t xml:space="preserve"> </t>
        </is>
      </c>
      <c r="G24" s="5" t="n">
        <v>56600</v>
      </c>
      <c r="H24" s="4" t="inlineStr">
        <is>
          <t xml:space="preserve"> </t>
        </is>
      </c>
      <c r="I24" s="6" t="n">
        <v>121200</v>
      </c>
      <c r="J24" s="4" t="inlineStr">
        <is>
          <t xml:space="preserve"> </t>
        </is>
      </c>
      <c r="K24" s="4" t="inlineStr">
        <is>
          <t xml:space="preserve"> </t>
        </is>
      </c>
    </row>
    <row r="25">
      <c r="A25" s="4" t="inlineStr">
        <is>
          <t>Business Law Group [Member] | Out of Pocket Collection Co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nses incurred by company</t>
        </is>
      </c>
      <c r="B27" s="4" t="inlineStr">
        <is>
          <t xml:space="preserve"> </t>
        </is>
      </c>
      <c r="C27" s="4" t="inlineStr">
        <is>
          <t xml:space="preserve"> </t>
        </is>
      </c>
      <c r="D27" s="4" t="inlineStr">
        <is>
          <t xml:space="preserve"> </t>
        </is>
      </c>
      <c r="E27" s="6" t="n">
        <v>13600</v>
      </c>
      <c r="F27" s="6" t="n">
        <v>26000</v>
      </c>
      <c r="G27" s="5" t="n">
        <v>48000</v>
      </c>
      <c r="H27" s="6" t="n">
        <v>76000</v>
      </c>
      <c r="I27" s="4" t="inlineStr">
        <is>
          <t xml:space="preserve"> </t>
        </is>
      </c>
      <c r="J27" s="4" t="inlineStr">
        <is>
          <t xml:space="preserve"> </t>
        </is>
      </c>
      <c r="K27" s="4" t="inlineStr">
        <is>
          <t xml:space="preserve"> </t>
        </is>
      </c>
    </row>
    <row r="28">
      <c r="A28" s="4" t="inlineStr">
        <is>
          <t>LMF Acquisition Opportuniti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imbursement of professional fees</t>
        </is>
      </c>
      <c r="B30" s="4" t="inlineStr">
        <is>
          <t xml:space="preserve"> </t>
        </is>
      </c>
      <c r="C30" s="4" t="inlineStr">
        <is>
          <t xml:space="preserve"> </t>
        </is>
      </c>
      <c r="D30" s="4" t="inlineStr">
        <is>
          <t xml:space="preserve"> </t>
        </is>
      </c>
      <c r="E30" s="4" t="inlineStr">
        <is>
          <t xml:space="preserve"> </t>
        </is>
      </c>
      <c r="F30" s="4" t="inlineStr">
        <is>
          <t xml:space="preserve"> </t>
        </is>
      </c>
      <c r="G30" s="6" t="n">
        <v>19000</v>
      </c>
      <c r="H30" s="4" t="inlineStr">
        <is>
          <t xml:space="preserve"> </t>
        </is>
      </c>
      <c r="I30" s="4" t="inlineStr">
        <is>
          <t xml:space="preserve"> </t>
        </is>
      </c>
      <c r="J30" s="4" t="inlineStr">
        <is>
          <t xml:space="preserve"> </t>
        </is>
      </c>
      <c r="K30" s="4" t="inlineStr">
        <is>
          <t xml:space="preserve"> </t>
        </is>
      </c>
    </row>
  </sheetData>
  <mergeCells count="4">
    <mergeCell ref="A1:A2"/>
    <mergeCell ref="E1:F1"/>
    <mergeCell ref="G1:H1"/>
    <mergeCell ref="I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Debt and Other Financing Arrangements - Schedule of Debt (Detail)</t>
        </is>
      </c>
      <c r="B1" s="2" t="inlineStr">
        <is>
          <t>Dec. 31, 2021 USD ($)</t>
        </is>
      </c>
    </row>
    <row r="2">
      <c r="A2" s="3" t="inlineStr">
        <is>
          <t>Debt Instrument [Line Items]</t>
        </is>
      </c>
      <c r="B2" s="4" t="inlineStr">
        <is>
          <t xml:space="preserve"> </t>
        </is>
      </c>
    </row>
    <row r="3">
      <c r="A3" s="4" t="inlineStr">
        <is>
          <t>Notes payable</t>
        </is>
      </c>
      <c r="B3" s="6" t="n">
        <v>114688</v>
      </c>
    </row>
    <row r="4">
      <c r="A4" s="4" t="inlineStr">
        <is>
          <t>Financing Agreement with FlatIron Capital Maturing in May 1,2022 [Member]</t>
        </is>
      </c>
      <c r="B4" s="4" t="inlineStr">
        <is>
          <t xml:space="preserve"> </t>
        </is>
      </c>
    </row>
    <row r="5">
      <c r="A5" s="3" t="inlineStr">
        <is>
          <t>Debt Instrument [Line Items]</t>
        </is>
      </c>
      <c r="B5" s="4" t="inlineStr">
        <is>
          <t xml:space="preserve"> </t>
        </is>
      </c>
    </row>
    <row r="6">
      <c r="A6" s="4" t="inlineStr">
        <is>
          <t>Notes payable</t>
        </is>
      </c>
      <c r="B6" s="6" t="n">
        <v>1146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Debt (Parenthetical) (Detail) - Financing Agreement with FlatIron Capital Maturing in May 1,2022 [Member]</t>
        </is>
      </c>
      <c r="B1" s="2" t="inlineStr">
        <is>
          <t>9 Months Ended</t>
        </is>
      </c>
    </row>
    <row r="2">
      <c r="B2" s="2" t="inlineStr">
        <is>
          <t>Sep. 30, 2022 USD ($)</t>
        </is>
      </c>
    </row>
    <row r="3">
      <c r="A3" s="3" t="inlineStr">
        <is>
          <t>Debt Instrument [Line Items]</t>
        </is>
      </c>
      <c r="B3" s="4" t="inlineStr">
        <is>
          <t xml:space="preserve"> </t>
        </is>
      </c>
    </row>
    <row r="4">
      <c r="A4" s="4" t="inlineStr">
        <is>
          <t>Repayments of Notes Payable</t>
        </is>
      </c>
      <c r="B4" s="6" t="n">
        <v>36255</v>
      </c>
    </row>
    <row r="5">
      <c r="A5" s="4" t="inlineStr">
        <is>
          <t>Debt Instrument, Maturity Date</t>
        </is>
      </c>
      <c r="B5" s="4" t="inlineStr">
        <is>
          <t>May  01,  2022</t>
        </is>
      </c>
    </row>
    <row r="6">
      <c r="A6" s="4" t="inlineStr">
        <is>
          <t>Debt Instrument, Interest Rate, Stated Percentage</t>
        </is>
      </c>
      <c r="B6" s="11" t="n">
        <v>0.0395</v>
      </c>
    </row>
    <row r="7">
      <c r="A7" s="4" t="inlineStr">
        <is>
          <t>Debt Instrument, Periodic Payment</t>
        </is>
      </c>
      <c r="B7" s="6" t="n">
        <v>19114</v>
      </c>
    </row>
    <row r="8">
      <c r="A8" s="4" t="inlineStr">
        <is>
          <t>Debt Instrument Due Period</t>
        </is>
      </c>
      <c r="B8" s="4" t="inlineStr">
        <is>
          <t>10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come Taxes - Additional Information (Detail) - USD ($)</t>
        </is>
      </c>
      <c r="B1" s="2" t="inlineStr">
        <is>
          <t>1 Months Ended</t>
        </is>
      </c>
      <c r="C1" s="2" t="inlineStr">
        <is>
          <t>3 Months Ended</t>
        </is>
      </c>
      <c r="E1" s="2" t="inlineStr">
        <is>
          <t>9 Months Ended</t>
        </is>
      </c>
      <c r="G1" s="2" t="inlineStr">
        <is>
          <t>12 Months Ended</t>
        </is>
      </c>
    </row>
    <row r="2">
      <c r="B2" s="2" t="inlineStr">
        <is>
          <t>Oct. 31, 2022</t>
        </is>
      </c>
      <c r="C2" s="2" t="inlineStr">
        <is>
          <t>Sep. 30, 2022</t>
        </is>
      </c>
      <c r="D2" s="2" t="inlineStr">
        <is>
          <t>Sep. 30, 2021</t>
        </is>
      </c>
      <c r="E2" s="2" t="inlineStr">
        <is>
          <t>Sep. 30, 2022</t>
        </is>
      </c>
      <c r="F2" s="2" t="inlineStr">
        <is>
          <t>Sep. 30, 2021</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income (loss)</t>
        </is>
      </c>
      <c r="B4" s="4" t="inlineStr">
        <is>
          <t xml:space="preserve"> </t>
        </is>
      </c>
      <c r="C4" s="6" t="n">
        <v>-5410476</v>
      </c>
      <c r="D4" s="6" t="n">
        <v>-5507545</v>
      </c>
      <c r="E4" s="6" t="n">
        <v>-4861590</v>
      </c>
      <c r="F4" s="6" t="n">
        <v>10312357</v>
      </c>
      <c r="G4" s="6" t="n">
        <v>5300000</v>
      </c>
    </row>
    <row r="5">
      <c r="A5" s="4" t="inlineStr">
        <is>
          <t>Carryforward net operating loss</t>
        </is>
      </c>
      <c r="B5" s="6" t="n">
        <v>93000</v>
      </c>
      <c r="C5" s="5" t="n">
        <v>93000</v>
      </c>
      <c r="D5" s="4" t="inlineStr">
        <is>
          <t xml:space="preserve"> </t>
        </is>
      </c>
      <c r="E5" s="6" t="n">
        <v>93000</v>
      </c>
      <c r="F5" s="4" t="inlineStr">
        <is>
          <t xml:space="preserve"> </t>
        </is>
      </c>
      <c r="G5" s="4" t="inlineStr">
        <is>
          <t xml:space="preserve"> </t>
        </is>
      </c>
    </row>
    <row r="6">
      <c r="A6" s="4" t="inlineStr">
        <is>
          <t>Capital loss carryforward utilized</t>
        </is>
      </c>
      <c r="B6" s="6" t="n">
        <v>1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forward net operating loss, Year</t>
        </is>
      </c>
      <c r="B7" s="4" t="inlineStr">
        <is>
          <t xml:space="preserve"> </t>
        </is>
      </c>
      <c r="C7" s="4" t="inlineStr">
        <is>
          <t xml:space="preserve"> </t>
        </is>
      </c>
      <c r="D7" s="4" t="inlineStr">
        <is>
          <t xml:space="preserve"> </t>
        </is>
      </c>
      <c r="E7" s="4" t="inlineStr">
        <is>
          <t>20 years</t>
        </is>
      </c>
      <c r="F7" s="4" t="inlineStr">
        <is>
          <t xml:space="preserve"> </t>
        </is>
      </c>
      <c r="G7" s="4" t="inlineStr">
        <is>
          <t xml:space="preserve"> </t>
        </is>
      </c>
    </row>
    <row r="8">
      <c r="A8" s="4" t="inlineStr">
        <is>
          <t>Percentage of Carryforward net operating loss offset limited to taxable income</t>
        </is>
      </c>
      <c r="B8" s="4" t="inlineStr">
        <is>
          <t xml:space="preserve"> </t>
        </is>
      </c>
      <c r="C8" s="4" t="inlineStr">
        <is>
          <t xml:space="preserve"> </t>
        </is>
      </c>
      <c r="D8" s="4" t="inlineStr">
        <is>
          <t xml:space="preserve"> </t>
        </is>
      </c>
      <c r="E8" s="10" t="n">
        <v>0.8</v>
      </c>
      <c r="F8" s="4" t="inlineStr">
        <is>
          <t xml:space="preserve"> </t>
        </is>
      </c>
      <c r="G8" s="4" t="inlineStr">
        <is>
          <t xml:space="preserve"> </t>
        </is>
      </c>
    </row>
    <row r="9">
      <c r="A9" s="4" t="inlineStr">
        <is>
          <t>Tax payable for period</t>
        </is>
      </c>
      <c r="B9" s="4" t="inlineStr">
        <is>
          <t xml:space="preserve"> </t>
        </is>
      </c>
      <c r="C9" s="4" t="inlineStr">
        <is>
          <t xml:space="preserve"> </t>
        </is>
      </c>
      <c r="D9" s="4" t="inlineStr">
        <is>
          <t xml:space="preserve"> </t>
        </is>
      </c>
      <c r="E9" s="6" t="n">
        <v>1300000</v>
      </c>
      <c r="F9" s="4" t="inlineStr">
        <is>
          <t xml:space="preserve"> </t>
        </is>
      </c>
      <c r="G9" s="4" t="inlineStr">
        <is>
          <t xml:space="preserve"> </t>
        </is>
      </c>
    </row>
    <row r="10">
      <c r="A10" s="4" t="inlineStr">
        <is>
          <t>Valuation allowance</t>
        </is>
      </c>
      <c r="B10" s="4" t="inlineStr">
        <is>
          <t xml:space="preserve"> </t>
        </is>
      </c>
      <c r="C10" s="6" t="n">
        <v>3227000</v>
      </c>
      <c r="D10" s="4" t="inlineStr">
        <is>
          <t xml:space="preserve"> </t>
        </is>
      </c>
      <c r="E10" s="6" t="n">
        <v>3227000</v>
      </c>
      <c r="F10" s="4" t="inlineStr">
        <is>
          <t xml:space="preserve"> </t>
        </is>
      </c>
      <c r="G10" s="5" t="n">
        <v>3246000</v>
      </c>
    </row>
    <row r="11">
      <c r="A11" s="4" t="inlineStr">
        <is>
          <t>Combined federal and state statutory rate</t>
        </is>
      </c>
      <c r="B11" s="4" t="inlineStr">
        <is>
          <t xml:space="preserve"> </t>
        </is>
      </c>
      <c r="C11" s="11" t="n">
        <v>0.242</v>
      </c>
      <c r="D11" s="11" t="n">
        <v>0.002</v>
      </c>
      <c r="E11" s="10" t="n">
        <v>0.27</v>
      </c>
      <c r="F11" s="11" t="n">
        <v>0.003</v>
      </c>
      <c r="G11" s="4" t="inlineStr">
        <is>
          <t xml:space="preserve"> </t>
        </is>
      </c>
    </row>
    <row r="12">
      <c r="A12" s="4" t="inlineStr">
        <is>
          <t>Tax Expense</t>
        </is>
      </c>
      <c r="B12" s="4" t="inlineStr">
        <is>
          <t xml:space="preserve"> </t>
        </is>
      </c>
      <c r="C12" s="4" t="inlineStr">
        <is>
          <t xml:space="preserve"> </t>
        </is>
      </c>
      <c r="D12" s="4" t="inlineStr">
        <is>
          <t xml:space="preserve"> </t>
        </is>
      </c>
      <c r="E12" s="4" t="inlineStr">
        <is>
          <t xml:space="preserve"> </t>
        </is>
      </c>
      <c r="F12" s="6" t="n">
        <v>-400000</v>
      </c>
      <c r="G12" s="4" t="inlineStr">
        <is>
          <t xml:space="preserve"> </t>
        </is>
      </c>
    </row>
    <row r="13">
      <c r="A13" s="4" t="inlineStr">
        <is>
          <t>Valuation Allowance</t>
        </is>
      </c>
      <c r="B13" s="4" t="inlineStr">
        <is>
          <t xml:space="preserve"> </t>
        </is>
      </c>
      <c r="C13" s="4" t="inlineStr">
        <is>
          <t xml:space="preserve"> </t>
        </is>
      </c>
      <c r="D13" s="4" t="inlineStr">
        <is>
          <t xml:space="preserve"> </t>
        </is>
      </c>
      <c r="E13" s="4" t="inlineStr">
        <is>
          <t xml:space="preserve"> </t>
        </is>
      </c>
      <c r="F13" s="6" t="n">
        <v>200000</v>
      </c>
      <c r="G13" s="4" t="inlineStr">
        <is>
          <t xml:space="preserve"> </t>
        </is>
      </c>
    </row>
    <row r="14">
      <c r="A14" s="4" t="inlineStr">
        <is>
          <t>Increase of deferred tax assets</t>
        </is>
      </c>
      <c r="B14" s="4" t="inlineStr">
        <is>
          <t xml:space="preserve"> </t>
        </is>
      </c>
      <c r="C14" s="4" t="inlineStr">
        <is>
          <t xml:space="preserve"> </t>
        </is>
      </c>
      <c r="D14" s="4" t="inlineStr">
        <is>
          <t xml:space="preserve"> </t>
        </is>
      </c>
      <c r="E14" s="6" t="n">
        <v>2900000</v>
      </c>
      <c r="F14" s="4" t="inlineStr">
        <is>
          <t xml:space="preserve"> </t>
        </is>
      </c>
      <c r="G14" s="4" t="inlineStr">
        <is>
          <t xml:space="preserve"> </t>
        </is>
      </c>
    </row>
    <row r="15">
      <c r="A15" s="4" t="inlineStr">
        <is>
          <t>Net deferred tax assets fully reserved by an increase in the valuation allowance</t>
        </is>
      </c>
      <c r="B15" s="4" t="inlineStr">
        <is>
          <t xml:space="preserve"> </t>
        </is>
      </c>
      <c r="C15" s="6" t="n">
        <v>3226828</v>
      </c>
      <c r="D15" s="4" t="inlineStr">
        <is>
          <t xml:space="preserve"> </t>
        </is>
      </c>
      <c r="E15" s="5" t="n">
        <v>3226828</v>
      </c>
      <c r="F15" s="4" t="inlineStr">
        <is>
          <t xml:space="preserve"> </t>
        </is>
      </c>
      <c r="G15" s="6" t="n">
        <v>3246467</v>
      </c>
    </row>
    <row r="16">
      <c r="A16" s="4" t="inlineStr">
        <is>
          <t>Deferred tax liabilities increase</t>
        </is>
      </c>
      <c r="B16" s="4" t="inlineStr">
        <is>
          <t xml:space="preserve"> </t>
        </is>
      </c>
      <c r="C16" s="4" t="inlineStr">
        <is>
          <t xml:space="preserve"> </t>
        </is>
      </c>
      <c r="D16" s="4" t="inlineStr">
        <is>
          <t xml:space="preserve"> </t>
        </is>
      </c>
      <c r="E16" s="5" t="n">
        <v>2900000</v>
      </c>
      <c r="F16" s="4" t="inlineStr">
        <is>
          <t xml:space="preserve"> </t>
        </is>
      </c>
      <c r="G16" s="4" t="inlineStr">
        <is>
          <t xml:space="preserve"> </t>
        </is>
      </c>
    </row>
    <row r="17">
      <c r="A17" s="4" t="inlineStr">
        <is>
          <t>Deferred tax liability unrealized gain on secuirities</t>
        </is>
      </c>
      <c r="B17" s="4" t="inlineStr">
        <is>
          <t xml:space="preserve"> </t>
        </is>
      </c>
      <c r="C17" s="6" t="n">
        <v>2787425</v>
      </c>
      <c r="D17" s="4" t="inlineStr">
        <is>
          <t xml:space="preserve"> </t>
        </is>
      </c>
      <c r="E17" s="6" t="n">
        <v>2787425</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Components of Provision for Income Taxe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 tax benefit</t>
        </is>
      </c>
      <c r="B3" s="4" t="inlineStr">
        <is>
          <t xml:space="preserve"> </t>
        </is>
      </c>
      <c r="C3" s="4" t="inlineStr">
        <is>
          <t xml:space="preserve"> </t>
        </is>
      </c>
      <c r="D3" s="4" t="inlineStr">
        <is>
          <t xml:space="preserve"> </t>
        </is>
      </c>
      <c r="E3" s="4" t="inlineStr">
        <is>
          <t xml:space="preserve"> </t>
        </is>
      </c>
    </row>
    <row r="4">
      <c r="A4" s="4" t="inlineStr">
        <is>
          <t>Federal</t>
        </is>
      </c>
      <c r="B4" s="6" t="n">
        <v>2499186</v>
      </c>
      <c r="C4" s="6" t="n">
        <v>-1159524</v>
      </c>
      <c r="D4" s="6" t="n">
        <v>1135644</v>
      </c>
      <c r="E4" s="6" t="n">
        <v>2078774</v>
      </c>
    </row>
    <row r="5">
      <c r="A5" s="4" t="inlineStr">
        <is>
          <t>State</t>
        </is>
      </c>
      <c r="B5" s="5" t="n">
        <v>458158</v>
      </c>
      <c r="C5" s="5" t="n">
        <v>-321397</v>
      </c>
      <c r="D5" s="5" t="n">
        <v>176034</v>
      </c>
      <c r="E5" s="5" t="n">
        <v>348622</v>
      </c>
    </row>
    <row r="6">
      <c r="A6" s="4" t="inlineStr">
        <is>
          <t>Total current tax expense (benefit)</t>
        </is>
      </c>
      <c r="B6" s="5" t="n">
        <v>2957344</v>
      </c>
      <c r="C6" s="5" t="n">
        <v>-1480921</v>
      </c>
      <c r="D6" s="5" t="n">
        <v>1311678</v>
      </c>
      <c r="E6" s="5" t="n">
        <v>2427396</v>
      </c>
    </row>
    <row r="7">
      <c r="A7" s="4" t="inlineStr">
        <is>
          <t>Deferred tax expense</t>
        </is>
      </c>
      <c r="B7" s="5" t="n">
        <v>-1153380</v>
      </c>
      <c r="C7" s="5" t="n">
        <v>12619</v>
      </c>
      <c r="D7" s="5" t="n">
        <v>-231454</v>
      </c>
      <c r="E7" s="5" t="n">
        <v>34614</v>
      </c>
    </row>
    <row r="8">
      <c r="A8" s="4" t="inlineStr">
        <is>
          <t>Change in tax rates</t>
        </is>
      </c>
      <c r="B8" s="5" t="n">
        <v>423630</v>
      </c>
      <c r="C8" s="4" t="inlineStr">
        <is>
          <t xml:space="preserve"> </t>
        </is>
      </c>
      <c r="D8" s="5" t="n">
        <v>211815</v>
      </c>
      <c r="E8" s="4" t="inlineStr">
        <is>
          <t xml:space="preserve"> </t>
        </is>
      </c>
    </row>
    <row r="9">
      <c r="A9" s="4" t="inlineStr">
        <is>
          <t>Valuation allowance</t>
        </is>
      </c>
      <c r="B9" s="5" t="n">
        <v>-915916</v>
      </c>
      <c r="C9" s="5" t="n">
        <v>1480921</v>
      </c>
      <c r="D9" s="5" t="n">
        <v>19639</v>
      </c>
      <c r="E9" s="5" t="n">
        <v>-2432127</v>
      </c>
    </row>
    <row r="10">
      <c r="A10" s="4" t="inlineStr">
        <is>
          <t>Income tax expense</t>
        </is>
      </c>
      <c r="B10" s="6" t="n">
        <v>1311678</v>
      </c>
      <c r="C10" s="6" t="n">
        <v>12619</v>
      </c>
      <c r="D10" s="6" t="n">
        <v>1311678</v>
      </c>
      <c r="E10" s="6" t="n">
        <v>298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Tax Provision with Expected Provis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on net loss</t>
        </is>
      </c>
      <c r="B4" s="6" t="n">
        <v>-488094</v>
      </c>
      <c r="C4" s="6" t="n">
        <v>-1469827</v>
      </c>
      <c r="D4" s="6" t="n">
        <v>-1219660</v>
      </c>
      <c r="E4" s="6" t="n">
        <v>2458947</v>
      </c>
    </row>
    <row r="5">
      <c r="A5" s="4" t="inlineStr">
        <is>
          <t>Section 382 adjustment</t>
        </is>
      </c>
      <c r="B5" s="5" t="n">
        <v>2299884</v>
      </c>
      <c r="C5" s="4" t="inlineStr">
        <is>
          <t xml:space="preserve"> </t>
        </is>
      </c>
      <c r="D5" s="5" t="n">
        <v>2299884</v>
      </c>
      <c r="E5" s="4" t="inlineStr">
        <is>
          <t xml:space="preserve"> </t>
        </is>
      </c>
    </row>
    <row r="6">
      <c r="A6" s="4" t="inlineStr">
        <is>
          <t>Nondeductible expenses</t>
        </is>
      </c>
      <c r="B6" s="5" t="n">
        <v>-7826</v>
      </c>
      <c r="C6" s="5" t="n">
        <v>1525</v>
      </c>
      <c r="D6" s="4" t="inlineStr">
        <is>
          <t xml:space="preserve"> </t>
        </is>
      </c>
      <c r="E6" s="5" t="n">
        <v>3063</v>
      </c>
    </row>
    <row r="7">
      <c r="A7" s="4" t="inlineStr">
        <is>
          <t>Valuation allowance (expense)</t>
        </is>
      </c>
      <c r="B7" s="5" t="n">
        <v>-915916</v>
      </c>
      <c r="C7" s="5" t="n">
        <v>1480921</v>
      </c>
      <c r="D7" s="5" t="n">
        <v>19639</v>
      </c>
      <c r="E7" s="5" t="n">
        <v>-2432127</v>
      </c>
    </row>
    <row r="8">
      <c r="A8" s="4" t="inlineStr">
        <is>
          <t>Tax rate change</t>
        </is>
      </c>
      <c r="B8" s="5" t="n">
        <v>423630</v>
      </c>
      <c r="C8" s="4" t="inlineStr">
        <is>
          <t xml:space="preserve"> </t>
        </is>
      </c>
      <c r="D8" s="5" t="n">
        <v>211815</v>
      </c>
      <c r="E8" s="4" t="inlineStr">
        <is>
          <t xml:space="preserve"> </t>
        </is>
      </c>
    </row>
    <row r="9">
      <c r="A9" s="4" t="inlineStr">
        <is>
          <t>Income tax expense</t>
        </is>
      </c>
      <c r="B9" s="6" t="n">
        <v>1311678</v>
      </c>
      <c r="C9" s="6" t="n">
        <v>12619</v>
      </c>
      <c r="D9" s="6" t="n">
        <v>1311678</v>
      </c>
      <c r="E9" s="6" t="n">
        <v>29883</v>
      </c>
    </row>
    <row r="10">
      <c r="A10" s="4" t="inlineStr">
        <is>
          <t>Benefit on net loss</t>
        </is>
      </c>
      <c r="B10" s="10" t="n">
        <v>0.09</v>
      </c>
      <c r="C10" s="11" t="n">
        <v>0.267</v>
      </c>
      <c r="D10" s="11" t="n">
        <v>0.251</v>
      </c>
      <c r="E10" s="11" t="n">
        <v>0.238</v>
      </c>
    </row>
    <row r="11">
      <c r="A11" s="4" t="inlineStr">
        <is>
          <t>Section 382 adjustment, percentage</t>
        </is>
      </c>
      <c r="B11" s="4" t="inlineStr">
        <is>
          <t>(42.50%)</t>
        </is>
      </c>
      <c r="C11" s="4" t="inlineStr">
        <is>
          <t xml:space="preserve"> </t>
        </is>
      </c>
      <c r="D11" s="4" t="inlineStr">
        <is>
          <t>(47.30%)</t>
        </is>
      </c>
      <c r="E11" s="4" t="inlineStr">
        <is>
          <t xml:space="preserve"> </t>
        </is>
      </c>
    </row>
    <row r="12">
      <c r="A12" s="4" t="inlineStr">
        <is>
          <t>Nondeductible expenses, percentage</t>
        </is>
      </c>
      <c r="B12" s="11" t="n">
        <v>0.001</v>
      </c>
      <c r="C12" s="4" t="inlineStr">
        <is>
          <t xml:space="preserve"> </t>
        </is>
      </c>
      <c r="D12" s="4" t="inlineStr">
        <is>
          <t xml:space="preserve"> </t>
        </is>
      </c>
      <c r="E12" s="10" t="n">
        <v>0</v>
      </c>
    </row>
    <row r="13">
      <c r="A13" s="4" t="inlineStr">
        <is>
          <t>Valuation allowance (expense), percentage</t>
        </is>
      </c>
      <c r="B13" s="10" t="n">
        <v>0.17</v>
      </c>
      <c r="C13" s="11" t="n">
        <v>0.269</v>
      </c>
      <c r="D13" s="4" t="inlineStr">
        <is>
          <t>(0.40%)</t>
        </is>
      </c>
      <c r="E13" s="4" t="inlineStr">
        <is>
          <t>(23.50%)</t>
        </is>
      </c>
    </row>
    <row r="14">
      <c r="A14" s="4" t="inlineStr">
        <is>
          <t>Tax rate change</t>
        </is>
      </c>
      <c r="B14" s="4" t="inlineStr">
        <is>
          <t>(7.80%)</t>
        </is>
      </c>
      <c r="C14" s="4" t="inlineStr">
        <is>
          <t xml:space="preserve"> </t>
        </is>
      </c>
      <c r="D14" s="4" t="inlineStr">
        <is>
          <t>(4.40%)</t>
        </is>
      </c>
      <c r="E14" s="4" t="inlineStr">
        <is>
          <t xml:space="preserve"> </t>
        </is>
      </c>
    </row>
    <row r="15">
      <c r="A15" s="4" t="inlineStr">
        <is>
          <t>Tax benefit/effective rate</t>
        </is>
      </c>
      <c r="B15" s="4" t="inlineStr">
        <is>
          <t>(24.20%)</t>
        </is>
      </c>
      <c r="C15" s="11" t="n">
        <v>0.002</v>
      </c>
      <c r="D15" s="4" t="inlineStr">
        <is>
          <t>(27.00%)</t>
        </is>
      </c>
      <c r="E15" s="11" t="n">
        <v>0.0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Sep. 30, 2022</t>
        </is>
      </c>
      <c r="C1" s="2" t="inlineStr">
        <is>
          <t>Dec. 31, 2021</t>
        </is>
      </c>
    </row>
    <row r="2">
      <c r="A2" s="3" t="inlineStr">
        <is>
          <t>Deferred tax liabilities:</t>
        </is>
      </c>
      <c r="B2" s="4" t="inlineStr">
        <is>
          <t xml:space="preserve"> </t>
        </is>
      </c>
      <c r="C2" s="4" t="inlineStr">
        <is>
          <t xml:space="preserve"> </t>
        </is>
      </c>
    </row>
    <row r="3">
      <c r="A3" s="4" t="inlineStr">
        <is>
          <t>Right to Use asset</t>
        </is>
      </c>
      <c r="B3" s="6" t="n">
        <v>73366</v>
      </c>
      <c r="C3" s="4" t="inlineStr">
        <is>
          <t xml:space="preserve"> </t>
        </is>
      </c>
    </row>
    <row r="4">
      <c r="A4" s="4" t="inlineStr">
        <is>
          <t>State income taxes</t>
        </is>
      </c>
      <c r="B4" s="5" t="n">
        <v>62950</v>
      </c>
      <c r="C4" s="4" t="inlineStr">
        <is>
          <t xml:space="preserve"> </t>
        </is>
      </c>
    </row>
    <row r="5">
      <c r="A5" s="4" t="inlineStr">
        <is>
          <t>Subsidiary</t>
        </is>
      </c>
      <c r="B5" s="5" t="n">
        <v>203213</v>
      </c>
      <c r="C5" s="4" t="inlineStr">
        <is>
          <t xml:space="preserve"> </t>
        </is>
      </c>
    </row>
    <row r="6">
      <c r="A6" s="4" t="inlineStr">
        <is>
          <t>Loss from partnership</t>
        </is>
      </c>
      <c r="B6" s="5" t="n">
        <v>14985</v>
      </c>
      <c r="C6" s="4" t="inlineStr">
        <is>
          <t xml:space="preserve"> </t>
        </is>
      </c>
    </row>
    <row r="7">
      <c r="A7" s="4" t="inlineStr">
        <is>
          <t>Collection costs</t>
        </is>
      </c>
      <c r="B7" s="5" t="n">
        <v>65098</v>
      </c>
      <c r="C7" s="4" t="inlineStr">
        <is>
          <t xml:space="preserve"> </t>
        </is>
      </c>
    </row>
    <row r="8">
      <c r="A8" s="4" t="inlineStr">
        <is>
          <t>Unrealized gain on securities</t>
        </is>
      </c>
      <c r="B8" s="5" t="n">
        <v>2787425</v>
      </c>
      <c r="C8" s="4" t="inlineStr">
        <is>
          <t xml:space="preserve"> </t>
        </is>
      </c>
    </row>
    <row r="9">
      <c r="A9" s="4" t="inlineStr">
        <is>
          <t>Deferred vendor stock compensation</t>
        </is>
      </c>
      <c r="B9" s="4" t="inlineStr">
        <is>
          <t xml:space="preserve"> </t>
        </is>
      </c>
      <c r="C9" s="6" t="n">
        <v>-261323</v>
      </c>
    </row>
    <row r="10">
      <c r="A10" s="4" t="inlineStr">
        <is>
          <t>Total deferred tax liabilities</t>
        </is>
      </c>
      <c r="B10" s="5" t="n">
        <v>3207037</v>
      </c>
      <c r="C10" s="5" t="n">
        <v>-261323</v>
      </c>
    </row>
    <row r="11">
      <c r="A11" s="3" t="inlineStr">
        <is>
          <t>Deferred tax assets:</t>
        </is>
      </c>
      <c r="B11" s="4" t="inlineStr">
        <is>
          <t xml:space="preserve"> </t>
        </is>
      </c>
      <c r="C11" s="4" t="inlineStr">
        <is>
          <t xml:space="preserve"> </t>
        </is>
      </c>
    </row>
    <row r="12">
      <c r="A12" s="4" t="inlineStr">
        <is>
          <t>Loss carryforwards</t>
        </is>
      </c>
      <c r="B12" s="5" t="n">
        <v>2078549</v>
      </c>
      <c r="C12" s="5" t="n">
        <v>2101401</v>
      </c>
    </row>
    <row r="13">
      <c r="A13" s="4" t="inlineStr">
        <is>
          <t>Stock option expense</t>
        </is>
      </c>
      <c r="B13" s="5" t="n">
        <v>3237074</v>
      </c>
      <c r="C13" s="5" t="n">
        <v>669959</v>
      </c>
    </row>
    <row r="14">
      <c r="A14" s="4" t="inlineStr">
        <is>
          <t>Step up in basis - purchase of non-controlling interest</t>
        </is>
      </c>
      <c r="B14" s="5" t="n">
        <v>41819</v>
      </c>
      <c r="C14" s="5" t="n">
        <v>42529</v>
      </c>
    </row>
    <row r="15">
      <c r="A15" s="4" t="inlineStr">
        <is>
          <t>Allowance for credit losses</t>
        </is>
      </c>
      <c r="B15" s="5" t="n">
        <v>1770</v>
      </c>
      <c r="C15" s="5" t="n">
        <v>16539</v>
      </c>
    </row>
    <row r="16">
      <c r="A16" s="4" t="inlineStr">
        <is>
          <t>Right to Use assets</t>
        </is>
      </c>
      <c r="B16" s="5" t="n">
        <v>74315</v>
      </c>
      <c r="C16" s="4" t="inlineStr">
        <is>
          <t xml:space="preserve"> </t>
        </is>
      </c>
    </row>
    <row r="17">
      <c r="A17" s="4" t="inlineStr">
        <is>
          <t>Digital asset impairment loss</t>
        </is>
      </c>
      <c r="B17" s="5" t="n">
        <v>107535</v>
      </c>
      <c r="C17" s="4" t="inlineStr">
        <is>
          <t xml:space="preserve"> </t>
        </is>
      </c>
    </row>
    <row r="18">
      <c r="A18" s="4" t="inlineStr">
        <is>
          <t>Unrealized loss on securities</t>
        </is>
      </c>
      <c r="B18" s="5" t="n">
        <v>455091</v>
      </c>
      <c r="C18" s="5" t="n">
        <v>216284</v>
      </c>
    </row>
    <row r="19">
      <c r="A19" s="4" t="inlineStr">
        <is>
          <t>Total deferred tax asset</t>
        </is>
      </c>
      <c r="B19" s="5" t="n">
        <v>6433865</v>
      </c>
      <c r="C19" s="5" t="n">
        <v>3507790</v>
      </c>
    </row>
    <row r="20">
      <c r="A20" s="4" t="inlineStr">
        <is>
          <t>Valuation allowance</t>
        </is>
      </c>
      <c r="B20" s="5" t="n">
        <v>-3226828</v>
      </c>
      <c r="C20" s="5" t="n">
        <v>-3246467</v>
      </c>
    </row>
    <row r="21">
      <c r="A21" s="4" t="inlineStr">
        <is>
          <t>Net deferred tax asset (liability)</t>
        </is>
      </c>
      <c r="B21" s="5" t="n">
        <v>0</v>
      </c>
      <c r="C21" s="5" t="n">
        <v>0</v>
      </c>
    </row>
    <row r="22">
      <c r="A22" s="4" t="inlineStr">
        <is>
          <t>C Corporation [Member]</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Step up in basis at contribution</t>
        </is>
      </c>
      <c r="B24" s="6" t="n">
        <v>437712</v>
      </c>
      <c r="C24" s="6" t="n">
        <v>461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7" customWidth="1" min="2" max="2"/>
    <col width="22" customWidth="1" min="3" max="3"/>
    <col width="19" customWidth="1" min="4" max="4"/>
    <col width="47" customWidth="1" min="5" max="5"/>
    <col width="22" customWidth="1" min="6" max="6"/>
    <col width="15" customWidth="1" min="7" max="7"/>
    <col width="22" customWidth="1" min="8" max="8"/>
    <col width="22" customWidth="1" min="9" max="9"/>
    <col width="22" customWidth="1" min="10" max="10"/>
    <col width="22" customWidth="1" min="11" max="11"/>
  </cols>
  <sheetData>
    <row r="1">
      <c r="A1" s="1" t="inlineStr">
        <is>
          <t>Commitments and Contingencies - Additional Information (Detail)</t>
        </is>
      </c>
      <c r="F1" s="2" t="inlineStr">
        <is>
          <t>3 Months Ended</t>
        </is>
      </c>
      <c r="I1" s="2" t="inlineStr">
        <is>
          <t>9 Months Ended</t>
        </is>
      </c>
    </row>
    <row r="2">
      <c r="B2" s="2" t="inlineStr">
        <is>
          <t>Nov. 08, 2022 USD ($) BitcoinMachine</t>
        </is>
      </c>
      <c r="C2" s="2" t="inlineStr">
        <is>
          <t>Oct. 05, 2022 USD ($)</t>
        </is>
      </c>
      <c r="D2" s="2" t="inlineStr">
        <is>
          <t>Sep. 02, 2022</t>
        </is>
      </c>
      <c r="E2" s="2" t="inlineStr">
        <is>
          <t>Oct. 31, 2021 USD ($) BitcoinMachine Container</t>
        </is>
      </c>
      <c r="F2" s="2" t="inlineStr">
        <is>
          <t>Sep. 30, 2022 USD ($)</t>
        </is>
      </c>
      <c r="G2" s="2" t="inlineStr">
        <is>
          <t>Mar. 31, 2022</t>
        </is>
      </c>
      <c r="H2" s="2" t="inlineStr">
        <is>
          <t>Sep. 30, 2021 USD ($)</t>
        </is>
      </c>
      <c r="I2" s="2" t="inlineStr">
        <is>
          <t>Sep. 30, 2022 USD ($)</t>
        </is>
      </c>
      <c r="J2" s="2" t="inlineStr">
        <is>
          <t>Sep. 30, 2021 USD ($)</t>
        </is>
      </c>
      <c r="K2" s="2" t="inlineStr">
        <is>
          <t>Jun. 29,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justments to right of use of assets and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787</v>
      </c>
      <c r="J4" s="4" t="inlineStr">
        <is>
          <t xml:space="preserve"> </t>
        </is>
      </c>
      <c r="K4" s="4" t="inlineStr">
        <is>
          <t xml:space="preserve"> </t>
        </is>
      </c>
    </row>
    <row r="5">
      <c r="A5" s="4" t="inlineStr">
        <is>
          <t>Operating lease discount rate</t>
        </is>
      </c>
      <c r="B5" s="4" t="inlineStr">
        <is>
          <t xml:space="preserve"> </t>
        </is>
      </c>
      <c r="C5" s="4" t="inlineStr">
        <is>
          <t xml:space="preserve"> </t>
        </is>
      </c>
      <c r="D5" s="4" t="inlineStr">
        <is>
          <t xml:space="preserve"> </t>
        </is>
      </c>
      <c r="E5" s="4" t="inlineStr">
        <is>
          <t xml:space="preserve"> </t>
        </is>
      </c>
      <c r="F5" s="11" t="n">
        <v>0.075</v>
      </c>
      <c r="G5" s="4" t="inlineStr">
        <is>
          <t xml:space="preserve"> </t>
        </is>
      </c>
      <c r="H5" s="4" t="inlineStr">
        <is>
          <t xml:space="preserve"> </t>
        </is>
      </c>
      <c r="I5" s="11" t="n">
        <v>0.075</v>
      </c>
      <c r="J5" s="4" t="inlineStr">
        <is>
          <t xml:space="preserve"> </t>
        </is>
      </c>
      <c r="K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6" t="n">
        <v>28300</v>
      </c>
      <c r="G6" s="4" t="inlineStr">
        <is>
          <t xml:space="preserve"> </t>
        </is>
      </c>
      <c r="H6" s="6" t="n">
        <v>23700</v>
      </c>
      <c r="I6" s="6" t="n">
        <v>80300</v>
      </c>
      <c r="J6" s="6" t="n">
        <v>71200</v>
      </c>
      <c r="K6" s="4" t="inlineStr">
        <is>
          <t xml:space="preserve"> </t>
        </is>
      </c>
    </row>
    <row r="7">
      <c r="A7" s="4" t="inlineStr">
        <is>
          <t>Attorney fees and other related legal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5000</v>
      </c>
      <c r="J7" s="4" t="inlineStr">
        <is>
          <t xml:space="preserve"> </t>
        </is>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for deposit</t>
        </is>
      </c>
      <c r="B10" s="4" t="inlineStr">
        <is>
          <t xml:space="preserve"> </t>
        </is>
      </c>
      <c r="C10" s="6"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os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manufacturing specialty containers | BitcoinMachine</t>
        </is>
      </c>
      <c r="B13" s="4" t="inlineStr">
        <is>
          <t xml:space="preserve"> </t>
        </is>
      </c>
      <c r="C13" s="4" t="inlineStr">
        <is>
          <t xml:space="preserve"> </t>
        </is>
      </c>
      <c r="D13" s="4" t="inlineStr">
        <is>
          <t xml:space="preserve"> </t>
        </is>
      </c>
      <c r="E13" s="5" t="n">
        <v>1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for deposit</t>
        </is>
      </c>
      <c r="B14" s="4" t="inlineStr">
        <is>
          <t xml:space="preserve"> </t>
        </is>
      </c>
      <c r="C14" s="4" t="inlineStr">
        <is>
          <t xml:space="preserve"> </t>
        </is>
      </c>
      <c r="D14" s="4" t="inlineStr">
        <is>
          <t xml:space="preserve"> </t>
        </is>
      </c>
      <c r="E14" s="6" t="n">
        <v>800000</v>
      </c>
      <c r="F14" s="4" t="inlineStr">
        <is>
          <t xml:space="preserve"> </t>
        </is>
      </c>
      <c r="G14" s="4" t="inlineStr">
        <is>
          <t xml:space="preserve"> </t>
        </is>
      </c>
      <c r="H14" s="4" t="inlineStr">
        <is>
          <t xml:space="preserve"> </t>
        </is>
      </c>
      <c r="I14" s="5" t="n">
        <v>800000</v>
      </c>
      <c r="J14" s="4" t="inlineStr">
        <is>
          <t xml:space="preserve"> </t>
        </is>
      </c>
      <c r="K14" s="4" t="inlineStr">
        <is>
          <t xml:space="preserve"> </t>
        </is>
      </c>
    </row>
    <row r="15">
      <c r="A15" s="4" t="inlineStr">
        <is>
          <t>Additional deposit for each container three months prior to delivery at the hosting site</t>
        </is>
      </c>
      <c r="B15" s="4" t="inlineStr">
        <is>
          <t xml:space="preserve"> </t>
        </is>
      </c>
      <c r="C15" s="4" t="inlineStr">
        <is>
          <t xml:space="preserve"> </t>
        </is>
      </c>
      <c r="D15" s="4" t="inlineStr">
        <is>
          <t xml:space="preserve"> </t>
        </is>
      </c>
      <c r="E15" s="5" t="n">
        <v>44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l deposit for each container one month prior to arrival at the hosting site</t>
        </is>
      </c>
      <c r="B16" s="4" t="inlineStr">
        <is>
          <t xml:space="preserve"> </t>
        </is>
      </c>
      <c r="C16" s="4" t="inlineStr">
        <is>
          <t xml:space="preserve"> </t>
        </is>
      </c>
      <c r="D16" s="4" t="inlineStr">
        <is>
          <t xml:space="preserve"> </t>
        </is>
      </c>
      <c r="E16" s="6" t="n">
        <v>4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awsuit filing date</t>
        </is>
      </c>
      <c r="B17" s="4" t="inlineStr">
        <is>
          <t xml:space="preserve"> </t>
        </is>
      </c>
      <c r="C17" s="4" t="inlineStr">
        <is>
          <t xml:space="preserve"> </t>
        </is>
      </c>
      <c r="D17" s="4" t="inlineStr">
        <is>
          <t>September 2, 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ame of defendant</t>
        </is>
      </c>
      <c r="B18" s="4" t="inlineStr">
        <is>
          <t xml:space="preserve"> </t>
        </is>
      </c>
      <c r="C18" s="4" t="inlineStr">
        <is>
          <t xml:space="preserve"> </t>
        </is>
      </c>
      <c r="D18" s="4" t="inlineStr">
        <is>
          <t>Uptime Hosting LLC</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loss contingency</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5" t="n">
        <v>0</v>
      </c>
      <c r="J19" s="4" t="inlineStr">
        <is>
          <t xml:space="preserve"> </t>
        </is>
      </c>
      <c r="K19" s="4" t="inlineStr">
        <is>
          <t xml:space="preserve"> </t>
        </is>
      </c>
    </row>
    <row r="20">
      <c r="A20" s="4" t="inlineStr">
        <is>
          <t>Release and Termin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posit receivable on ter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00000</v>
      </c>
    </row>
    <row r="23">
      <c r="A23" s="4" t="inlineStr">
        <is>
          <t>Legal action institut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00000</v>
      </c>
      <c r="J23" s="4" t="inlineStr">
        <is>
          <t xml:space="preserve"> </t>
        </is>
      </c>
      <c r="K23" s="4" t="inlineStr">
        <is>
          <t xml:space="preserve"> </t>
        </is>
      </c>
    </row>
    <row r="24">
      <c r="A24" s="4" t="inlineStr">
        <is>
          <t>Business Law Grou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leas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900</v>
      </c>
      <c r="J26" s="4" t="inlineStr">
        <is>
          <t xml:space="preserve"> </t>
        </is>
      </c>
      <c r="K26" s="4" t="inlineStr">
        <is>
          <t xml:space="preserve"> </t>
        </is>
      </c>
    </row>
    <row r="27">
      <c r="A27" s="4" t="inlineStr">
        <is>
          <t>New Office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beginning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Jul. 15,  2019</t>
        </is>
      </c>
      <c r="J29" s="4" t="inlineStr">
        <is>
          <t xml:space="preserve"> </t>
        </is>
      </c>
      <c r="K29" s="4" t="inlineStr">
        <is>
          <t xml:space="preserve"> </t>
        </is>
      </c>
    </row>
    <row r="30">
      <c r="A30" s="4" t="inlineStr">
        <is>
          <t>Operating lease expir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Jul. 31,  2022</t>
        </is>
      </c>
      <c r="J30" s="4" t="inlineStr">
        <is>
          <t xml:space="preserve"> </t>
        </is>
      </c>
      <c r="K30" s="4" t="inlineStr">
        <is>
          <t xml:space="preserve"> </t>
        </is>
      </c>
    </row>
    <row r="31">
      <c r="A31" s="4" t="inlineStr">
        <is>
          <t>Operating lease extended end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Jul. 31,  2025</t>
        </is>
      </c>
      <c r="H31" s="4" t="inlineStr">
        <is>
          <t xml:space="preserve"> </t>
        </is>
      </c>
      <c r="I31" s="4" t="inlineStr">
        <is>
          <t xml:space="preserve"> </t>
        </is>
      </c>
      <c r="J31" s="4" t="inlineStr">
        <is>
          <t xml:space="preserve"> </t>
        </is>
      </c>
      <c r="K31" s="4" t="inlineStr">
        <is>
          <t xml:space="preserve"> </t>
        </is>
      </c>
    </row>
    <row r="32">
      <c r="A32" s="4" t="inlineStr">
        <is>
          <t>Pod5ive Containers [Member] | Uptime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od5ive cargo containers | Container</t>
        </is>
      </c>
      <c r="B34" s="4" t="inlineStr">
        <is>
          <t xml:space="preserve"> </t>
        </is>
      </c>
      <c r="C34" s="4" t="inlineStr">
        <is>
          <t xml:space="preserve"> </t>
        </is>
      </c>
      <c r="D34" s="4" t="inlineStr">
        <is>
          <t xml:space="preserve"> </t>
        </is>
      </c>
      <c r="E34" s="5" t="n">
        <v>1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urchase price of asset</t>
        </is>
      </c>
      <c r="B35" s="4" t="inlineStr">
        <is>
          <t xml:space="preserve"> </t>
        </is>
      </c>
      <c r="C35" s="4" t="inlineStr">
        <is>
          <t xml:space="preserve"> </t>
        </is>
      </c>
      <c r="D35" s="4" t="inlineStr">
        <is>
          <t xml:space="preserve"> </t>
        </is>
      </c>
      <c r="E35" s="6" t="n">
        <v>31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 require to payable to acquire assets</t>
        </is>
      </c>
      <c r="B36" s="4" t="inlineStr">
        <is>
          <t xml:space="preserve"> </t>
        </is>
      </c>
      <c r="C36" s="4" t="inlineStr">
        <is>
          <t xml:space="preserve"> </t>
        </is>
      </c>
      <c r="D36" s="4" t="inlineStr">
        <is>
          <t xml:space="preserve"> </t>
        </is>
      </c>
      <c r="E36" s="6" t="n">
        <v>24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first payment require payable to acquire assets</t>
        </is>
      </c>
      <c r="B37" s="4" t="inlineStr">
        <is>
          <t xml:space="preserve"> </t>
        </is>
      </c>
      <c r="C37" s="4" t="inlineStr">
        <is>
          <t xml:space="preserve"> </t>
        </is>
      </c>
      <c r="D37" s="4" t="inlineStr">
        <is>
          <t xml:space="preserve"> </t>
        </is>
      </c>
      <c r="E37" s="10" t="n">
        <v>0.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second payment require payable to acquire assets</t>
        </is>
      </c>
      <c r="B38" s="4" t="inlineStr">
        <is>
          <t xml:space="preserve"> </t>
        </is>
      </c>
      <c r="C38" s="4" t="inlineStr">
        <is>
          <t xml:space="preserve"> </t>
        </is>
      </c>
      <c r="D38" s="4" t="inlineStr">
        <is>
          <t xml:space="preserve"> </t>
        </is>
      </c>
      <c r="E38" s="10" t="n">
        <v>0.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od5ive Containers [Member] | Uptime Purchase Agreement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manufacturing specialty containers | BitcoinMachine</t>
        </is>
      </c>
      <c r="B41" s="5" t="n">
        <v>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gal action instituted, value</t>
        </is>
      </c>
      <c r="B42" s="6" t="n">
        <v>31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erating lease remaining leas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 year</t>
        </is>
      </c>
      <c r="J45" s="4" t="inlineStr">
        <is>
          <t xml:space="preserve"> </t>
        </is>
      </c>
      <c r="K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erating lease remaining 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3 years</t>
        </is>
      </c>
      <c r="J48" s="4" t="inlineStr">
        <is>
          <t xml:space="preserve"> </t>
        </is>
      </c>
      <c r="K48" s="4" t="inlineStr">
        <is>
          <t xml:space="preserve"> </t>
        </is>
      </c>
    </row>
  </sheetData>
  <mergeCells count="3">
    <mergeCell ref="A1:A2"/>
    <mergeCell ref="F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Commitments and Contingencies - Summary of Supplemental Balance Sheet Information Related to Operating Leases (Detail) - USD ($)</t>
        </is>
      </c>
      <c r="B1" s="2" t="inlineStr">
        <is>
          <t>Sep. 30, 2022</t>
        </is>
      </c>
      <c r="C1" s="2" t="inlineStr">
        <is>
          <t>Dec. 31, 2021</t>
        </is>
      </c>
    </row>
    <row r="2">
      <c r="A2" s="3" t="inlineStr">
        <is>
          <t>Assets And Liabilities Lessee [Abstract]</t>
        </is>
      </c>
      <c r="B2" s="4" t="inlineStr">
        <is>
          <t xml:space="preserve"> </t>
        </is>
      </c>
      <c r="C2" s="4" t="inlineStr">
        <is>
          <t xml:space="preserve"> </t>
        </is>
      </c>
    </row>
    <row r="3">
      <c r="A3" s="4" t="inlineStr">
        <is>
          <t>ROU assets</t>
        </is>
      </c>
      <c r="B3" s="6" t="n">
        <v>289468</v>
      </c>
      <c r="C3" s="6" t="n">
        <v>59969</v>
      </c>
    </row>
    <row r="4">
      <c r="A4" s="4" t="inlineStr">
        <is>
          <t>Current lease liabilities</t>
        </is>
      </c>
      <c r="B4" s="5" t="n">
        <v>90004</v>
      </c>
      <c r="C4" s="5" t="n">
        <v>68002</v>
      </c>
    </row>
    <row r="5">
      <c r="A5" s="4" t="inlineStr">
        <is>
          <t>Long-term lease liabilities</t>
        </is>
      </c>
      <c r="B5" s="5" t="n">
        <v>203211</v>
      </c>
      <c r="C5" s="4" t="inlineStr">
        <is>
          <t xml:space="preserve"> </t>
        </is>
      </c>
    </row>
    <row r="6">
      <c r="A6" s="4" t="inlineStr">
        <is>
          <t>Total lease liabilities</t>
        </is>
      </c>
      <c r="B6" s="6" t="n">
        <v>293215</v>
      </c>
      <c r="C6" s="6" t="n">
        <v>68002</v>
      </c>
    </row>
    <row r="7">
      <c r="A7" s="4" t="inlineStr">
        <is>
          <t>Weighted-average remaining lease term (in years)</t>
        </is>
      </c>
      <c r="B7" s="4" t="inlineStr">
        <is>
          <t>2 years 10 months 24 days</t>
        </is>
      </c>
      <c r="C7" s="4" t="inlineStr">
        <is>
          <t>7 months 6 days</t>
        </is>
      </c>
    </row>
    <row r="8">
      <c r="A8" s="4" t="inlineStr">
        <is>
          <t>Weighted-average discount rate</t>
        </is>
      </c>
      <c r="B8" s="11" t="n">
        <v>0.075</v>
      </c>
      <c r="C8" s="11" t="n">
        <v>0.0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on delinquent association fees</t>
        </is>
      </c>
      <c r="B4" s="6" t="n">
        <v>57585</v>
      </c>
      <c r="C4" s="6" t="n">
        <v>129439</v>
      </c>
      <c r="D4" s="6" t="n">
        <v>270993</v>
      </c>
      <c r="E4" s="6" t="n">
        <v>269556</v>
      </c>
    </row>
    <row r="5">
      <c r="A5" s="4" t="inlineStr">
        <is>
          <t>Administrative and late fees</t>
        </is>
      </c>
      <c r="B5" s="5" t="n">
        <v>14717</v>
      </c>
      <c r="C5" s="5" t="n">
        <v>14642</v>
      </c>
      <c r="D5" s="5" t="n">
        <v>51123</v>
      </c>
      <c r="E5" s="5" t="n">
        <v>46574</v>
      </c>
    </row>
    <row r="6">
      <c r="A6" s="4" t="inlineStr">
        <is>
          <t>Recoveries in excess of cost - special product</t>
        </is>
      </c>
      <c r="B6" s="5" t="n">
        <v>20171</v>
      </c>
      <c r="C6" s="5" t="n">
        <v>14000</v>
      </c>
      <c r="D6" s="5" t="n">
        <v>73526</v>
      </c>
      <c r="E6" s="5" t="n">
        <v>61052</v>
      </c>
    </row>
    <row r="7">
      <c r="A7" s="4" t="inlineStr">
        <is>
          <t>Underwriting and other revenues</t>
        </is>
      </c>
      <c r="B7" s="5" t="n">
        <v>12362</v>
      </c>
      <c r="C7" s="5" t="n">
        <v>28784</v>
      </c>
      <c r="D7" s="5" t="n">
        <v>55278</v>
      </c>
      <c r="E7" s="5" t="n">
        <v>86981</v>
      </c>
    </row>
    <row r="8">
      <c r="A8" s="4" t="inlineStr">
        <is>
          <t>Rental revenue</t>
        </is>
      </c>
      <c r="B8" s="5" t="n">
        <v>40788</v>
      </c>
      <c r="C8" s="5" t="n">
        <v>36759</v>
      </c>
      <c r="D8" s="5" t="n">
        <v>120240</v>
      </c>
      <c r="E8" s="5" t="n">
        <v>103264</v>
      </c>
    </row>
    <row r="9">
      <c r="A9" s="4" t="inlineStr">
        <is>
          <t>Digital mining revenues, net</t>
        </is>
      </c>
      <c r="B9" s="5" t="n">
        <v>42157</v>
      </c>
      <c r="C9" s="4" t="inlineStr">
        <is>
          <t xml:space="preserve"> </t>
        </is>
      </c>
      <c r="D9" s="5" t="n">
        <v>42157</v>
      </c>
      <c r="E9" s="4" t="inlineStr">
        <is>
          <t xml:space="preserve"> </t>
        </is>
      </c>
    </row>
    <row r="10">
      <c r="A10" s="4" t="inlineStr">
        <is>
          <t>Total revenues</t>
        </is>
      </c>
      <c r="B10" s="5" t="n">
        <v>187780</v>
      </c>
      <c r="C10" s="5" t="n">
        <v>223624</v>
      </c>
      <c r="D10" s="5" t="n">
        <v>613317</v>
      </c>
      <c r="E10" s="5" t="n">
        <v>567427</v>
      </c>
    </row>
    <row r="11">
      <c r="A11" s="3" t="inlineStr">
        <is>
          <t>Operating costs and expenses:</t>
        </is>
      </c>
      <c r="B11" s="4" t="inlineStr">
        <is>
          <t xml:space="preserve"> </t>
        </is>
      </c>
      <c r="C11" s="4" t="inlineStr">
        <is>
          <t xml:space="preserve"> </t>
        </is>
      </c>
      <c r="D11" s="4" t="inlineStr">
        <is>
          <t xml:space="preserve"> </t>
        </is>
      </c>
      <c r="E11" s="4" t="inlineStr">
        <is>
          <t xml:space="preserve"> </t>
        </is>
      </c>
    </row>
    <row r="12">
      <c r="A12" s="4" t="inlineStr">
        <is>
          <t>Digital mining cost of revenues (exclusive of depreciation and amortization shown below)</t>
        </is>
      </c>
      <c r="B12" s="5" t="n">
        <v>38960</v>
      </c>
      <c r="C12" s="4" t="inlineStr">
        <is>
          <t xml:space="preserve"> </t>
        </is>
      </c>
      <c r="D12" s="5" t="n">
        <v>38960</v>
      </c>
      <c r="E12" s="4" t="inlineStr">
        <is>
          <t xml:space="preserve"> </t>
        </is>
      </c>
    </row>
    <row r="13">
      <c r="A13" s="4" t="inlineStr">
        <is>
          <t>Professional fees</t>
        </is>
      </c>
      <c r="B13" s="5" t="n">
        <v>714730</v>
      </c>
      <c r="C13" s="5" t="n">
        <v>497942</v>
      </c>
      <c r="D13" s="5" t="n">
        <v>2520981</v>
      </c>
      <c r="E13" s="5" t="n">
        <v>1340909</v>
      </c>
    </row>
    <row r="14">
      <c r="A14" s="4" t="inlineStr">
        <is>
          <t>Settlement costs with associations</t>
        </is>
      </c>
      <c r="B14" s="4" t="inlineStr">
        <is>
          <t xml:space="preserve"> </t>
        </is>
      </c>
      <c r="C14" s="4" t="inlineStr">
        <is>
          <t xml:space="preserve"> </t>
        </is>
      </c>
      <c r="D14" s="5" t="n">
        <v>160</v>
      </c>
      <c r="E14" s="4" t="inlineStr">
        <is>
          <t xml:space="preserve"> </t>
        </is>
      </c>
    </row>
    <row r="15">
      <c r="A15" s="4" t="inlineStr">
        <is>
          <t>Selling, general and administrative</t>
        </is>
      </c>
      <c r="B15" s="5" t="n">
        <v>209328</v>
      </c>
      <c r="C15" s="5" t="n">
        <v>106895</v>
      </c>
      <c r="D15" s="5" t="n">
        <v>446519</v>
      </c>
      <c r="E15" s="5" t="n">
        <v>302679</v>
      </c>
    </row>
    <row r="16">
      <c r="A16" s="4" t="inlineStr">
        <is>
          <t>Provision for credit losses</t>
        </is>
      </c>
      <c r="B16" s="4" t="inlineStr">
        <is>
          <t xml:space="preserve"> </t>
        </is>
      </c>
      <c r="C16" s="4" t="inlineStr">
        <is>
          <t xml:space="preserve"> </t>
        </is>
      </c>
      <c r="D16" s="5" t="n">
        <v>500</v>
      </c>
      <c r="E16" s="5" t="n">
        <v>-10000</v>
      </c>
    </row>
    <row r="17">
      <c r="A17" s="4" t="inlineStr">
        <is>
          <t>Recovery of cost from related party receivable</t>
        </is>
      </c>
      <c r="B17" s="4" t="inlineStr">
        <is>
          <t xml:space="preserve"> </t>
        </is>
      </c>
      <c r="C17" s="5" t="n">
        <v>-100000</v>
      </c>
      <c r="D17" s="4" t="inlineStr">
        <is>
          <t xml:space="preserve"> </t>
        </is>
      </c>
      <c r="E17" s="5" t="n">
        <v>-200000</v>
      </c>
    </row>
    <row r="18">
      <c r="A18" s="4" t="inlineStr">
        <is>
          <t>Real estate management and disposal</t>
        </is>
      </c>
      <c r="B18" s="5" t="n">
        <v>22558</v>
      </c>
      <c r="C18" s="5" t="n">
        <v>29878</v>
      </c>
      <c r="D18" s="5" t="n">
        <v>76453</v>
      </c>
      <c r="E18" s="5" t="n">
        <v>77646</v>
      </c>
    </row>
    <row r="19">
      <c r="A19" s="4" t="inlineStr">
        <is>
          <t>Depreciation and amortization</t>
        </is>
      </c>
      <c r="B19" s="5" t="n">
        <v>38617</v>
      </c>
      <c r="C19" s="5" t="n">
        <v>4482</v>
      </c>
      <c r="D19" s="5" t="n">
        <v>43718</v>
      </c>
      <c r="E19" s="5" t="n">
        <v>9476</v>
      </c>
    </row>
    <row r="20">
      <c r="A20" s="4" t="inlineStr">
        <is>
          <t>Collection costs</t>
        </is>
      </c>
      <c r="B20" s="5" t="n">
        <v>5037</v>
      </c>
      <c r="C20" s="5" t="n">
        <v>-1410</v>
      </c>
      <c r="D20" s="5" t="n">
        <v>-6689</v>
      </c>
      <c r="E20" s="5" t="n">
        <v>3339</v>
      </c>
    </row>
    <row r="21">
      <c r="A21" s="4" t="inlineStr">
        <is>
          <t>Other operating expenses</t>
        </is>
      </c>
      <c r="B21" s="5" t="n">
        <v>124405</v>
      </c>
      <c r="C21" s="5" t="n">
        <v>5801</v>
      </c>
      <c r="D21" s="5" t="n">
        <v>273798</v>
      </c>
      <c r="E21" s="5" t="n">
        <v>17415</v>
      </c>
    </row>
    <row r="22">
      <c r="A22" s="4" t="inlineStr">
        <is>
          <t>Total operating expenses</t>
        </is>
      </c>
      <c r="B22" s="5" t="n">
        <v>5451175</v>
      </c>
      <c r="C22" s="5" t="n">
        <v>2418386</v>
      </c>
      <c r="D22" s="5" t="n">
        <v>16280832</v>
      </c>
      <c r="E22" s="5" t="n">
        <v>4964283</v>
      </c>
    </row>
    <row r="23">
      <c r="A23" s="4" t="inlineStr">
        <is>
          <t>Operating loss</t>
        </is>
      </c>
      <c r="B23" s="5" t="n">
        <v>-5263395</v>
      </c>
      <c r="C23" s="5" t="n">
        <v>-2194762</v>
      </c>
      <c r="D23" s="5" t="n">
        <v>-15667515</v>
      </c>
      <c r="E23" s="5" t="n">
        <v>-4396856</v>
      </c>
    </row>
    <row r="24">
      <c r="A24" s="4" t="inlineStr">
        <is>
          <t>Realized gain (loss) on securities</t>
        </is>
      </c>
      <c r="B24" s="4" t="inlineStr">
        <is>
          <t xml:space="preserve"> </t>
        </is>
      </c>
      <c r="C24" s="5" t="n">
        <v>-173282</v>
      </c>
      <c r="D24" s="5" t="n">
        <v>-349920</v>
      </c>
      <c r="E24" s="5" t="n">
        <v>-13951752</v>
      </c>
    </row>
    <row r="25">
      <c r="A25" s="4" t="inlineStr">
        <is>
          <t>Realized gain on convertible debt securities</t>
        </is>
      </c>
      <c r="B25" s="4" t="inlineStr">
        <is>
          <t xml:space="preserve"> </t>
        </is>
      </c>
      <c r="C25" s="4" t="inlineStr">
        <is>
          <t xml:space="preserve"> </t>
        </is>
      </c>
      <c r="D25" s="5" t="n">
        <v>287778</v>
      </c>
      <c r="E25" s="4" t="inlineStr">
        <is>
          <t xml:space="preserve"> </t>
        </is>
      </c>
    </row>
    <row r="26">
      <c r="A26" s="4" t="inlineStr">
        <is>
          <t>Unrealized loss on convertible debt security</t>
        </is>
      </c>
      <c r="B26" s="4" t="inlineStr">
        <is>
          <t xml:space="preserve"> </t>
        </is>
      </c>
      <c r="C26" s="5" t="n">
        <v>-2588916</v>
      </c>
      <c r="D26" s="4" t="inlineStr">
        <is>
          <t xml:space="preserve"> </t>
        </is>
      </c>
      <c r="E26" s="5" t="n">
        <v>-87316</v>
      </c>
    </row>
    <row r="27">
      <c r="A27" s="4" t="inlineStr">
        <is>
          <t>Unrealized loss on marketable securities</t>
        </is>
      </c>
      <c r="B27" s="5" t="n">
        <v>-13000</v>
      </c>
      <c r="C27" s="5" t="n">
        <v>-478448</v>
      </c>
      <c r="D27" s="5" t="n">
        <v>-36900</v>
      </c>
      <c r="E27" s="5" t="n">
        <v>-478448</v>
      </c>
    </row>
    <row r="28">
      <c r="A28" s="4" t="inlineStr">
        <is>
          <t>Impairment loss on digital assets</t>
        </is>
      </c>
      <c r="B28" s="5" t="n">
        <v>-26634</v>
      </c>
      <c r="C28" s="5" t="n">
        <v>-23720</v>
      </c>
      <c r="D28" s="5" t="n">
        <v>-404341</v>
      </c>
      <c r="E28" s="5" t="n">
        <v>-23720</v>
      </c>
    </row>
    <row r="29">
      <c r="A29" s="4" t="inlineStr">
        <is>
          <t>Unrealized gain (loss) on investment and equity securities</t>
        </is>
      </c>
      <c r="B29" s="5" t="n">
        <v>-194174</v>
      </c>
      <c r="C29" s="5" t="n">
        <v>-123172</v>
      </c>
      <c r="D29" s="5" t="n">
        <v>11034828</v>
      </c>
      <c r="E29" s="5" t="n">
        <v>1024714</v>
      </c>
    </row>
    <row r="30">
      <c r="A30" s="4" t="inlineStr">
        <is>
          <t>Digital assets other income</t>
        </is>
      </c>
      <c r="B30" s="4" t="inlineStr">
        <is>
          <t xml:space="preserve"> </t>
        </is>
      </c>
      <c r="C30" s="4" t="inlineStr">
        <is>
          <t xml:space="preserve"> </t>
        </is>
      </c>
      <c r="D30" s="5" t="n">
        <v>5658</v>
      </c>
      <c r="E30" s="4" t="inlineStr">
        <is>
          <t xml:space="preserve"> </t>
        </is>
      </c>
    </row>
    <row r="31">
      <c r="A31" s="4" t="inlineStr">
        <is>
          <t>Interest income</t>
        </is>
      </c>
      <c r="B31" s="5" t="n">
        <v>85602</v>
      </c>
      <c r="C31" s="5" t="n">
        <v>77956</v>
      </c>
      <c r="D31" s="5" t="n">
        <v>264947</v>
      </c>
      <c r="E31" s="5" t="n">
        <v>164895</v>
      </c>
    </row>
    <row r="32">
      <c r="A32" s="4" t="inlineStr">
        <is>
          <t>Interest expense</t>
        </is>
      </c>
      <c r="B32" s="4" t="inlineStr">
        <is>
          <t xml:space="preserve"> </t>
        </is>
      </c>
      <c r="C32" s="5" t="n">
        <v>-3939</v>
      </c>
      <c r="D32" s="4" t="inlineStr">
        <is>
          <t xml:space="preserve"> </t>
        </is>
      </c>
      <c r="E32" s="5" t="n">
        <v>-653</v>
      </c>
    </row>
    <row r="33">
      <c r="A33" s="4" t="inlineStr">
        <is>
          <t>Dividend income</t>
        </is>
      </c>
      <c r="B33" s="5" t="n">
        <v>1125</v>
      </c>
      <c r="C33" s="5" t="n">
        <v>738</v>
      </c>
      <c r="D33" s="5" t="n">
        <v>3875</v>
      </c>
      <c r="E33" s="5" t="n">
        <v>738</v>
      </c>
    </row>
    <row r="34">
      <c r="A34" s="4" t="inlineStr">
        <is>
          <t>Gain on forgiveness of note payable</t>
        </is>
      </c>
      <c r="B34" s="4" t="inlineStr">
        <is>
          <t xml:space="preserve"> </t>
        </is>
      </c>
      <c r="C34" s="4" t="inlineStr">
        <is>
          <t xml:space="preserve"> </t>
        </is>
      </c>
      <c r="D34" s="4" t="inlineStr">
        <is>
          <t xml:space="preserve"> </t>
        </is>
      </c>
      <c r="E34" s="5" t="n">
        <v>157251</v>
      </c>
    </row>
    <row r="35">
      <c r="A35" s="4" t="inlineStr">
        <is>
          <t>Income (loss) before income taxes</t>
        </is>
      </c>
      <c r="B35" s="5" t="n">
        <v>-5410476</v>
      </c>
      <c r="C35" s="5" t="n">
        <v>-5507545</v>
      </c>
      <c r="D35" s="5" t="n">
        <v>-4861590</v>
      </c>
      <c r="E35" s="5" t="n">
        <v>10312357</v>
      </c>
    </row>
    <row r="36">
      <c r="A36" s="4" t="inlineStr">
        <is>
          <t>Income tax expense</t>
        </is>
      </c>
      <c r="B36" s="5" t="n">
        <v>-1311678</v>
      </c>
      <c r="C36" s="5" t="n">
        <v>-12619</v>
      </c>
      <c r="D36" s="5" t="n">
        <v>-1311678</v>
      </c>
      <c r="E36" s="5" t="n">
        <v>-29883</v>
      </c>
    </row>
    <row r="37">
      <c r="A37" s="4" t="inlineStr">
        <is>
          <t>Net income (loss)</t>
        </is>
      </c>
      <c r="B37" s="5" t="n">
        <v>-6722154</v>
      </c>
      <c r="C37" s="5" t="n">
        <v>-5520164</v>
      </c>
      <c r="D37" s="5" t="n">
        <v>-6173268</v>
      </c>
      <c r="E37" s="5" t="n">
        <v>10282474</v>
      </c>
    </row>
    <row r="38">
      <c r="A38" s="4" t="inlineStr">
        <is>
          <t>Less: Net (income) loss attributable to non-controlling interest</t>
        </is>
      </c>
      <c r="B38" s="5" t="n">
        <v>59298</v>
      </c>
      <c r="C38" s="5" t="n">
        <v>33953</v>
      </c>
      <c r="D38" s="5" t="n">
        <v>-3373299</v>
      </c>
      <c r="E38" s="5" t="n">
        <v>-284770</v>
      </c>
    </row>
    <row r="39">
      <c r="A39" s="4" t="inlineStr">
        <is>
          <t>Net income (loss) attributable to LM Funding America Inc.</t>
        </is>
      </c>
      <c r="B39" s="6" t="n">
        <v>-6662856</v>
      </c>
      <c r="C39" s="6" t="n">
        <v>-5486211</v>
      </c>
      <c r="D39" s="6" t="n">
        <v>-9546567</v>
      </c>
      <c r="E39" s="6" t="n">
        <v>9997704</v>
      </c>
    </row>
    <row r="40">
      <c r="A40" s="3" t="inlineStr">
        <is>
          <t>Earnings/(loss) per share:</t>
        </is>
      </c>
      <c r="B40" s="4" t="inlineStr">
        <is>
          <t xml:space="preserve"> </t>
        </is>
      </c>
      <c r="C40" s="4" t="inlineStr">
        <is>
          <t xml:space="preserve"> </t>
        </is>
      </c>
      <c r="D40" s="4" t="inlineStr">
        <is>
          <t xml:space="preserve"> </t>
        </is>
      </c>
      <c r="E40" s="4" t="inlineStr">
        <is>
          <t xml:space="preserve"> </t>
        </is>
      </c>
    </row>
    <row r="41">
      <c r="A41" s="4" t="inlineStr">
        <is>
          <t>Basic income (loss) per common share - net income (loss) - attributable to LM Funding</t>
        </is>
      </c>
      <c r="B41" s="8" t="n">
        <v>-0.51</v>
      </c>
      <c r="C41" s="8" t="n">
        <v>-1.01</v>
      </c>
      <c r="D41" s="8" t="n">
        <v>-0.73</v>
      </c>
      <c r="E41" s="8" t="n">
        <v>1.89</v>
      </c>
    </row>
    <row r="42">
      <c r="A42" s="4" t="inlineStr">
        <is>
          <t>Diluted income (loss) per common share - net income (loss) - attributable to LM Funding</t>
        </is>
      </c>
      <c r="B42" s="8" t="n">
        <v>-0.51</v>
      </c>
      <c r="C42" s="8" t="n">
        <v>-1.01</v>
      </c>
      <c r="D42" s="8" t="n">
        <v>-0.73</v>
      </c>
      <c r="E42" s="8" t="n">
        <v>1.88</v>
      </c>
    </row>
    <row r="43">
      <c r="A43" s="3" t="inlineStr">
        <is>
          <t>Weighted average number of common shares outstanding:</t>
        </is>
      </c>
      <c r="B43" s="4" t="inlineStr">
        <is>
          <t xml:space="preserve"> </t>
        </is>
      </c>
      <c r="C43" s="4" t="inlineStr">
        <is>
          <t xml:space="preserve"> </t>
        </is>
      </c>
      <c r="D43" s="4" t="inlineStr">
        <is>
          <t xml:space="preserve"> </t>
        </is>
      </c>
      <c r="E43" s="4" t="inlineStr">
        <is>
          <t xml:space="preserve"> </t>
        </is>
      </c>
    </row>
    <row r="44">
      <c r="A44" s="4" t="inlineStr">
        <is>
          <t>Basic</t>
        </is>
      </c>
      <c r="B44" s="5" t="n">
        <v>13091883</v>
      </c>
      <c r="C44" s="5" t="n">
        <v>5414296</v>
      </c>
      <c r="D44" s="5" t="n">
        <v>13081591</v>
      </c>
      <c r="E44" s="5" t="n">
        <v>5293375</v>
      </c>
    </row>
    <row r="45">
      <c r="A45" s="4" t="inlineStr">
        <is>
          <t>Diluted</t>
        </is>
      </c>
      <c r="B45" s="5" t="n">
        <v>13091883</v>
      </c>
      <c r="C45" s="5" t="n">
        <v>5421606</v>
      </c>
      <c r="D45" s="5" t="n">
        <v>13081591</v>
      </c>
      <c r="E45" s="5" t="n">
        <v>5305418</v>
      </c>
    </row>
    <row r="46">
      <c r="A46" s="4" t="inlineStr">
        <is>
          <t>Service [Member]</t>
        </is>
      </c>
      <c r="B46" s="4" t="inlineStr">
        <is>
          <t xml:space="preserve"> </t>
        </is>
      </c>
      <c r="C46" s="4" t="inlineStr">
        <is>
          <t xml:space="preserve"> </t>
        </is>
      </c>
      <c r="D46" s="4" t="inlineStr">
        <is>
          <t xml:space="preserve"> </t>
        </is>
      </c>
      <c r="E46" s="4" t="inlineStr">
        <is>
          <t xml:space="preserve"> </t>
        </is>
      </c>
    </row>
    <row r="47">
      <c r="A47" s="3" t="inlineStr">
        <is>
          <t>Operating costs and expenses:</t>
        </is>
      </c>
      <c r="B47" s="4" t="inlineStr">
        <is>
          <t xml:space="preserve"> </t>
        </is>
      </c>
      <c r="C47" s="4" t="inlineStr">
        <is>
          <t xml:space="preserve"> </t>
        </is>
      </c>
      <c r="D47" s="4" t="inlineStr">
        <is>
          <t xml:space="preserve"> </t>
        </is>
      </c>
      <c r="E47" s="4" t="inlineStr">
        <is>
          <t xml:space="preserve"> </t>
        </is>
      </c>
    </row>
    <row r="48">
      <c r="A48" s="4" t="inlineStr">
        <is>
          <t>Staff costs and payroll</t>
        </is>
      </c>
      <c r="B48" s="6" t="n">
        <v>4297540</v>
      </c>
      <c r="C48" s="6" t="n">
        <v>1874798</v>
      </c>
      <c r="D48" s="6" t="n">
        <v>12886432</v>
      </c>
      <c r="E48" s="6" t="n">
        <v>3422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and Non-cash Activity Related to Operating Leases (Detail) - USD ($)</t>
        </is>
      </c>
      <c r="B1" s="2" t="inlineStr">
        <is>
          <t>9 Months Ended</t>
        </is>
      </c>
    </row>
    <row r="2">
      <c r="B2" s="2" t="inlineStr">
        <is>
          <t>Sep. 30, 2022</t>
        </is>
      </c>
      <c r="C2" s="2" t="inlineStr">
        <is>
          <t>Sep. 30, 2021</t>
        </is>
      </c>
    </row>
    <row r="3">
      <c r="A3" s="3" t="inlineStr">
        <is>
          <t>Operating cash flow information</t>
        </is>
      </c>
      <c r="B3" s="4" t="inlineStr">
        <is>
          <t xml:space="preserve"> </t>
        </is>
      </c>
      <c r="C3" s="4" t="inlineStr">
        <is>
          <t xml:space="preserve"> </t>
        </is>
      </c>
    </row>
    <row r="4">
      <c r="A4" s="4" t="inlineStr">
        <is>
          <t>Lease liability payments</t>
        </is>
      </c>
      <c r="B4" s="6" t="n">
        <v>-75574</v>
      </c>
      <c r="C4" s="6" t="n">
        <v>-76656</v>
      </c>
    </row>
    <row r="5">
      <c r="A5" s="4" t="inlineStr">
        <is>
          <t>ROU assets and operating lease obligation recognized</t>
        </is>
      </c>
      <c r="B5" s="6" t="n">
        <v>300787</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 Due (Detail)</t>
        </is>
      </c>
      <c r="B1" s="2" t="inlineStr">
        <is>
          <t>Sep. 30, 2022 USD ($)</t>
        </is>
      </c>
    </row>
    <row r="2">
      <c r="A2" s="3" t="inlineStr">
        <is>
          <t>Commitments And Contingencies Disclosure [Abstract]</t>
        </is>
      </c>
      <c r="B2" s="4" t="inlineStr">
        <is>
          <t xml:space="preserve"> </t>
        </is>
      </c>
    </row>
    <row r="3">
      <c r="A3" s="4" t="inlineStr">
        <is>
          <t>2022 (excluding the nine months ended September 30, 2022)</t>
        </is>
      </c>
      <c r="B3" s="6" t="n">
        <v>28344</v>
      </c>
    </row>
    <row r="4">
      <c r="A4" s="4" t="inlineStr">
        <is>
          <t>2023</t>
        </is>
      </c>
      <c r="B4" s="5" t="n">
        <v>108039</v>
      </c>
    </row>
    <row r="5">
      <c r="A5" s="4" t="inlineStr">
        <is>
          <t>2024</t>
        </is>
      </c>
      <c r="B5" s="5" t="n">
        <v>113794</v>
      </c>
    </row>
    <row r="6">
      <c r="A6" s="4" t="inlineStr">
        <is>
          <t>2025</t>
        </is>
      </c>
      <c r="B6" s="5" t="n">
        <v>77733</v>
      </c>
    </row>
    <row r="7">
      <c r="A7" s="4" t="inlineStr">
        <is>
          <t>(less: imputed interest)</t>
        </is>
      </c>
      <c r="B7" s="5" t="n">
        <v>-34695</v>
      </c>
    </row>
    <row r="8">
      <c r="A8" s="4" t="inlineStr">
        <is>
          <t>Total future minimum lease payments due</t>
        </is>
      </c>
      <c r="B8" s="6" t="n">
        <v>2932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Option Plan Activity (Detail) - $ / shares</t>
        </is>
      </c>
      <c r="B1" s="2" t="inlineStr">
        <is>
          <t>9 Months Ended</t>
        </is>
      </c>
    </row>
    <row r="2">
      <c r="B2" s="2" t="inlineStr">
        <is>
          <t>Sep. 30, 2022</t>
        </is>
      </c>
      <c r="C2" s="2" t="inlineStr">
        <is>
          <t>Sep. 30, 2021</t>
        </is>
      </c>
    </row>
    <row r="3">
      <c r="A3" s="3" t="inlineStr">
        <is>
          <t>Number of Options</t>
        </is>
      </c>
      <c r="B3" s="4" t="inlineStr">
        <is>
          <t xml:space="preserve"> </t>
        </is>
      </c>
      <c r="C3" s="4" t="inlineStr">
        <is>
          <t xml:space="preserve"> </t>
        </is>
      </c>
    </row>
    <row r="4">
      <c r="A4" s="4" t="inlineStr">
        <is>
          <t>Number of Options, Outstanding at Beginning of the year</t>
        </is>
      </c>
      <c r="B4" s="5" t="n">
        <v>3956827</v>
      </c>
      <c r="C4" s="5" t="n">
        <v>3860</v>
      </c>
    </row>
    <row r="5">
      <c r="A5" s="4" t="inlineStr">
        <is>
          <t>Number of Options, Granted</t>
        </is>
      </c>
      <c r="B5" s="5" t="n">
        <v>0</v>
      </c>
      <c r="C5" s="5" t="n">
        <v>0</v>
      </c>
    </row>
    <row r="6">
      <c r="A6" s="4" t="inlineStr">
        <is>
          <t>Number of Options, Exercised</t>
        </is>
      </c>
      <c r="B6" s="5" t="n">
        <v>0</v>
      </c>
      <c r="C6" s="5" t="n">
        <v>0</v>
      </c>
    </row>
    <row r="7">
      <c r="A7" s="4" t="inlineStr">
        <is>
          <t>Number of Options, Adjustment</t>
        </is>
      </c>
      <c r="B7" s="5" t="n">
        <v>0</v>
      </c>
      <c r="C7" s="5" t="n">
        <v>0</v>
      </c>
    </row>
    <row r="8">
      <c r="A8" s="4" t="inlineStr">
        <is>
          <t>Number of Options, Forfeited</t>
        </is>
      </c>
      <c r="B8" s="5" t="n">
        <v>0</v>
      </c>
      <c r="C8" s="5" t="n">
        <v>0</v>
      </c>
    </row>
    <row r="9">
      <c r="A9" s="4" t="inlineStr">
        <is>
          <t>Number of Options, Outstanding at End of Year</t>
        </is>
      </c>
      <c r="B9" s="5" t="n">
        <v>3956827</v>
      </c>
      <c r="C9" s="5" t="n">
        <v>3860</v>
      </c>
    </row>
    <row r="10">
      <c r="A10" s="4" t="inlineStr">
        <is>
          <t>Number of Options, Exercisable at End of Year</t>
        </is>
      </c>
      <c r="B10" s="5" t="n">
        <v>37794</v>
      </c>
      <c r="C10" s="5" t="n">
        <v>3860</v>
      </c>
    </row>
    <row r="11">
      <c r="A11" s="3" t="inlineStr">
        <is>
          <t>Weighted Average Exercise Price</t>
        </is>
      </c>
      <c r="B11" s="4" t="inlineStr">
        <is>
          <t xml:space="preserve"> </t>
        </is>
      </c>
      <c r="C11" s="4" t="inlineStr">
        <is>
          <t xml:space="preserve"> </t>
        </is>
      </c>
    </row>
    <row r="12">
      <c r="A12" s="4" t="inlineStr">
        <is>
          <t>Weighted Average Exercise Price, Outstanding at Beginning Balance</t>
        </is>
      </c>
      <c r="B12" s="8" t="n">
        <v>6.22</v>
      </c>
      <c r="C12" s="8" t="n">
        <v>302.55</v>
      </c>
    </row>
    <row r="13">
      <c r="A13" s="4" t="inlineStr">
        <is>
          <t>Weighted Average Exercise Price, Granted</t>
        </is>
      </c>
      <c r="B13" s="5" t="n">
        <v>0</v>
      </c>
      <c r="C13" s="5" t="n">
        <v>0</v>
      </c>
    </row>
    <row r="14">
      <c r="A14" s="4" t="inlineStr">
        <is>
          <t>Weighted Average Exercise Price, Exercised</t>
        </is>
      </c>
      <c r="B14" s="5" t="n">
        <v>0</v>
      </c>
      <c r="C14" s="5" t="n">
        <v>0</v>
      </c>
    </row>
    <row r="15">
      <c r="A15" s="4" t="inlineStr">
        <is>
          <t>Weighted Average Exercise Price, Adjustment</t>
        </is>
      </c>
      <c r="B15" s="5" t="n">
        <v>0</v>
      </c>
      <c r="C15" s="5" t="n">
        <v>0</v>
      </c>
    </row>
    <row r="16">
      <c r="A16" s="4" t="inlineStr">
        <is>
          <t>Weighted Average Exercise Price, Forfeited</t>
        </is>
      </c>
      <c r="B16" s="5" t="n">
        <v>0</v>
      </c>
      <c r="C16" s="5" t="n">
        <v>0</v>
      </c>
    </row>
    <row r="17">
      <c r="A17" s="4" t="inlineStr">
        <is>
          <t>Weighted Average Exercise Price, Outstanding at Ending Balance</t>
        </is>
      </c>
      <c r="B17" s="12" t="n">
        <v>6.22</v>
      </c>
      <c r="C17" s="12" t="n">
        <v>302.55</v>
      </c>
    </row>
    <row r="18">
      <c r="A18" s="4" t="inlineStr">
        <is>
          <t>Weighted Average Exercise Price, Exercisable</t>
        </is>
      </c>
      <c r="B18" s="8" t="n">
        <v>34.6</v>
      </c>
      <c r="C18" s="8" t="n">
        <v>302.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Stockholders' Equity - Additional Information (Detail) - USD ($)</t>
        </is>
      </c>
      <c r="D1" s="2" t="inlineStr">
        <is>
          <t>3 Months Ended</t>
        </is>
      </c>
      <c r="F1" s="2" t="inlineStr">
        <is>
          <t>9 Months Ended</t>
        </is>
      </c>
      <c r="H1" s="2" t="inlineStr">
        <is>
          <t>12 Months Ended</t>
        </is>
      </c>
    </row>
    <row r="2">
      <c r="B2" s="2" t="inlineStr">
        <is>
          <t>Nov. 04, 2021</t>
        </is>
      </c>
      <c r="C2" s="2" t="inlineStr">
        <is>
          <t>Jan. 29, 2021</t>
        </is>
      </c>
      <c r="D2" s="2" t="inlineStr">
        <is>
          <t>Sep. 30, 2022</t>
        </is>
      </c>
      <c r="E2" s="2" t="inlineStr">
        <is>
          <t>Sep. 30, 2021</t>
        </is>
      </c>
      <c r="F2" s="2" t="inlineStr">
        <is>
          <t>Sep. 30, 2022</t>
        </is>
      </c>
      <c r="G2" s="2" t="inlineStr">
        <is>
          <t>Sep.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stock compensation expense of stock options</t>
        </is>
      </c>
      <c r="B4" s="4" t="inlineStr">
        <is>
          <t xml:space="preserve"> </t>
        </is>
      </c>
      <c r="C4" s="4" t="inlineStr">
        <is>
          <t xml:space="preserve"> </t>
        </is>
      </c>
      <c r="D4" s="6" t="n">
        <v>3600000</v>
      </c>
      <c r="E4" s="6" t="n">
        <v>0</v>
      </c>
      <c r="F4" s="6" t="n">
        <v>900000</v>
      </c>
      <c r="G4" s="6" t="n">
        <v>0</v>
      </c>
      <c r="H4" s="4" t="inlineStr">
        <is>
          <t xml:space="preserve"> </t>
        </is>
      </c>
    </row>
    <row r="5">
      <c r="A5" s="4" t="inlineStr">
        <is>
          <t>Remaining unrecognized compensation cost</t>
        </is>
      </c>
      <c r="B5" s="4" t="inlineStr">
        <is>
          <t xml:space="preserve"> </t>
        </is>
      </c>
      <c r="C5" s="4" t="inlineStr">
        <is>
          <t xml:space="preserve"> </t>
        </is>
      </c>
      <c r="D5" s="5" t="n">
        <v>6900000</v>
      </c>
      <c r="E5" s="4" t="inlineStr">
        <is>
          <t xml:space="preserve"> </t>
        </is>
      </c>
      <c r="F5" s="5" t="n">
        <v>6900000</v>
      </c>
      <c r="G5" s="4" t="inlineStr">
        <is>
          <t xml:space="preserve"> </t>
        </is>
      </c>
      <c r="H5" s="4" t="inlineStr">
        <is>
          <t xml:space="preserve"> </t>
        </is>
      </c>
    </row>
    <row r="6">
      <c r="A6" s="4" t="inlineStr">
        <is>
          <t>Aggregate intrinsic value of outstanding common stock options</t>
        </is>
      </c>
      <c r="B6" s="4" t="inlineStr">
        <is>
          <t xml:space="preserve"> </t>
        </is>
      </c>
      <c r="C6" s="4" t="inlineStr">
        <is>
          <t xml:space="preserve"> </t>
        </is>
      </c>
      <c r="D6" s="5" t="n">
        <v>0</v>
      </c>
      <c r="E6" s="4" t="inlineStr">
        <is>
          <t xml:space="preserve"> </t>
        </is>
      </c>
      <c r="F6" s="5" t="n">
        <v>0</v>
      </c>
      <c r="G6" s="4" t="inlineStr">
        <is>
          <t xml:space="preserve"> </t>
        </is>
      </c>
      <c r="H6" s="6" t="n">
        <v>0</v>
      </c>
    </row>
    <row r="7">
      <c r="A7" s="4" t="inlineStr">
        <is>
          <t>Stock compensation</t>
        </is>
      </c>
      <c r="B7" s="4" t="inlineStr">
        <is>
          <t xml:space="preserve"> </t>
        </is>
      </c>
      <c r="C7" s="4" t="inlineStr">
        <is>
          <t xml:space="preserve"> </t>
        </is>
      </c>
      <c r="D7" s="4" t="inlineStr">
        <is>
          <t xml:space="preserve"> </t>
        </is>
      </c>
      <c r="E7" s="4" t="inlineStr">
        <is>
          <t xml:space="preserve"> </t>
        </is>
      </c>
      <c r="F7" s="5" t="n">
        <v>988498</v>
      </c>
      <c r="G7" s="4" t="inlineStr">
        <is>
          <t xml:space="preserve"> </t>
        </is>
      </c>
      <c r="H7" s="4" t="inlineStr">
        <is>
          <t xml:space="preserve"> </t>
        </is>
      </c>
    </row>
    <row r="8">
      <c r="A8" s="4" t="inlineStr">
        <is>
          <t>Total fair value of the stock at the time of issuance</t>
        </is>
      </c>
      <c r="B8" s="4" t="inlineStr">
        <is>
          <t xml:space="preserve"> </t>
        </is>
      </c>
      <c r="C8" s="4" t="inlineStr">
        <is>
          <t xml:space="preserve"> </t>
        </is>
      </c>
      <c r="D8" s="5" t="n">
        <v>13092</v>
      </c>
      <c r="E8" s="4" t="inlineStr">
        <is>
          <t xml:space="preserve"> </t>
        </is>
      </c>
      <c r="F8" s="6" t="n">
        <v>13092</v>
      </c>
      <c r="G8" s="4" t="inlineStr">
        <is>
          <t xml:space="preserve"> </t>
        </is>
      </c>
      <c r="H8" s="5" t="n">
        <v>13018</v>
      </c>
    </row>
    <row r="9">
      <c r="A9" s="4" t="inlineStr">
        <is>
          <t>Number of warrants, expired</t>
        </is>
      </c>
      <c r="B9" s="4" t="inlineStr">
        <is>
          <t xml:space="preserve"> </t>
        </is>
      </c>
      <c r="C9" s="4" t="inlineStr">
        <is>
          <t xml:space="preserve"> </t>
        </is>
      </c>
      <c r="D9" s="4" t="inlineStr">
        <is>
          <t xml:space="preserve"> </t>
        </is>
      </c>
      <c r="E9" s="4" t="inlineStr">
        <is>
          <t xml:space="preserve"> </t>
        </is>
      </c>
      <c r="F9" s="5" t="n">
        <v>25000</v>
      </c>
      <c r="G9" s="5" t="n">
        <v>0</v>
      </c>
      <c r="H9" s="4" t="inlineStr">
        <is>
          <t xml:space="preserve"> </t>
        </is>
      </c>
    </row>
    <row r="10">
      <c r="A10" s="4" t="inlineStr">
        <is>
          <t>Proceeds from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6" t="n">
        <v>9544623</v>
      </c>
      <c r="H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5" t="n">
        <v>0</v>
      </c>
      <c r="G11" s="5" t="n">
        <v>2326112</v>
      </c>
      <c r="H11" s="4" t="inlineStr">
        <is>
          <t xml:space="preserve"> </t>
        </is>
      </c>
    </row>
    <row r="12">
      <c r="A12" s="4" t="inlineStr">
        <is>
          <t>Stock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expired</t>
        </is>
      </c>
      <c r="B14" s="4" t="inlineStr">
        <is>
          <t xml:space="preserve"> </t>
        </is>
      </c>
      <c r="C14" s="4" t="inlineStr">
        <is>
          <t xml:space="preserve"> </t>
        </is>
      </c>
      <c r="D14" s="4" t="inlineStr">
        <is>
          <t xml:space="preserve"> </t>
        </is>
      </c>
      <c r="E14" s="4" t="inlineStr">
        <is>
          <t xml:space="preserve"> </t>
        </is>
      </c>
      <c r="F14" s="5" t="n">
        <v>25000</v>
      </c>
      <c r="G14" s="4" t="inlineStr">
        <is>
          <t xml:space="preserve"> </t>
        </is>
      </c>
      <c r="H14" s="4" t="inlineStr">
        <is>
          <t xml:space="preserve"> </t>
        </is>
      </c>
    </row>
    <row r="15">
      <c r="A15" s="4" t="inlineStr">
        <is>
          <t>Proceeds from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6" t="n">
        <v>9500000</v>
      </c>
      <c r="H15" s="4" t="inlineStr">
        <is>
          <t xml:space="preserve"> </t>
        </is>
      </c>
    </row>
    <row r="16">
      <c r="A16" s="4" t="inlineStr">
        <is>
          <t>Number of 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5" t="n">
        <v>2300000</v>
      </c>
      <c r="H16" s="4" t="inlineStr">
        <is>
          <t xml:space="preserve"> </t>
        </is>
      </c>
    </row>
    <row r="17">
      <c r="A17" s="4" t="inlineStr">
        <is>
          <t>Number of cashless warrant exercise</t>
        </is>
      </c>
      <c r="B17" s="4" t="inlineStr">
        <is>
          <t xml:space="preserve"> </t>
        </is>
      </c>
      <c r="C17" s="5" t="n">
        <v>129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aggregate intrinsic value outstanding</t>
        </is>
      </c>
      <c r="B18" s="4" t="inlineStr">
        <is>
          <t xml:space="preserve"> </t>
        </is>
      </c>
      <c r="C18" s="4" t="inlineStr">
        <is>
          <t xml:space="preserve"> </t>
        </is>
      </c>
      <c r="D18" s="5" t="n">
        <v>0</v>
      </c>
      <c r="E18" s="4" t="inlineStr">
        <is>
          <t xml:space="preserve"> </t>
        </is>
      </c>
      <c r="F18" s="6" t="n">
        <v>0</v>
      </c>
      <c r="G18" s="4" t="inlineStr">
        <is>
          <t xml:space="preserve"> </t>
        </is>
      </c>
      <c r="H18" s="6" t="n">
        <v>177000</v>
      </c>
    </row>
    <row r="19">
      <c r="A19" s="4" t="inlineStr">
        <is>
          <t>Management | Management Employment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3940</v>
      </c>
    </row>
    <row r="22">
      <c r="A22" s="4" t="inlineStr">
        <is>
          <t>Stock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9500</v>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3940</v>
      </c>
    </row>
    <row r="24">
      <c r="A24" s="4" t="inlineStr">
        <is>
          <t>Two Vendors [Member] | Consulting in Blockchain and Crypto Currency Fiel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for services, shares</t>
        </is>
      </c>
      <c r="B26" s="5"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compensation</t>
        </is>
      </c>
      <c r="B27" s="4" t="inlineStr">
        <is>
          <t xml:space="preserve"> </t>
        </is>
      </c>
      <c r="C27" s="4" t="inlineStr">
        <is>
          <t xml:space="preserve"> </t>
        </is>
      </c>
      <c r="D27" s="5" t="n">
        <v>329500</v>
      </c>
      <c r="E27" s="4" t="inlineStr">
        <is>
          <t xml:space="preserve"> </t>
        </is>
      </c>
      <c r="F27" s="5" t="n">
        <v>988500</v>
      </c>
      <c r="G27" s="4" t="inlineStr">
        <is>
          <t xml:space="preserve"> </t>
        </is>
      </c>
      <c r="H27" s="4" t="inlineStr">
        <is>
          <t xml:space="preserve"> </t>
        </is>
      </c>
    </row>
    <row r="28">
      <c r="A28" s="4" t="inlineStr">
        <is>
          <t>Common stock, shares issued</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fair value of the stock at the time of issuance</t>
        </is>
      </c>
      <c r="B29" s="4" t="inlineStr">
        <is>
          <t xml:space="preserve"> </t>
        </is>
      </c>
      <c r="C29" s="4" t="inlineStr">
        <is>
          <t xml:space="preserve"> </t>
        </is>
      </c>
      <c r="D29" s="6" t="n">
        <v>1318000</v>
      </c>
      <c r="E29" s="4" t="inlineStr">
        <is>
          <t xml:space="preserve"> </t>
        </is>
      </c>
      <c r="F29" s="6" t="n">
        <v>1318000</v>
      </c>
      <c r="G29" s="4" t="inlineStr">
        <is>
          <t xml:space="preserve"> </t>
        </is>
      </c>
      <c r="H29" s="4" t="inlineStr">
        <is>
          <t xml:space="preserve"> </t>
        </is>
      </c>
    </row>
    <row r="30">
      <c r="A30" s="4" t="inlineStr">
        <is>
          <t>Stock issued, agreement description</t>
        </is>
      </c>
      <c r="B30" s="4" t="inlineStr">
        <is>
          <t xml:space="preserve"> </t>
        </is>
      </c>
      <c r="C30" s="4" t="inlineStr">
        <is>
          <t xml:space="preserve"> </t>
        </is>
      </c>
      <c r="D30" s="4" t="inlineStr">
        <is>
          <t xml:space="preserve"> </t>
        </is>
      </c>
      <c r="E30" s="4" t="inlineStr">
        <is>
          <t xml:space="preserve"> </t>
        </is>
      </c>
      <c r="F30" s="4" t="inlineStr">
        <is>
          <t>The Company issued 200,000 shares on November 4, 2021 pursuant to an agreement that is for one year with two vendors who provide consulting in the blockchain and crypto currency field.</t>
        </is>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Summary of Stock Warrants (Detail) - $ / share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Number of Warrants, beginning balance</t>
        </is>
      </c>
      <c r="B4" s="5" t="n">
        <v>7702441</v>
      </c>
      <c r="C4" s="5" t="n">
        <v>2718012</v>
      </c>
    </row>
    <row r="5">
      <c r="A5" s="4" t="inlineStr">
        <is>
          <t>Number of warrants, granted</t>
        </is>
      </c>
      <c r="B5" s="5" t="n">
        <v>0</v>
      </c>
      <c r="C5" s="5" t="n">
        <v>0</v>
      </c>
    </row>
    <row r="6">
      <c r="A6" s="4" t="inlineStr">
        <is>
          <t>Number of warrants, exercised</t>
        </is>
      </c>
      <c r="B6" s="5" t="n">
        <v>0</v>
      </c>
      <c r="C6" s="5" t="n">
        <v>-2326112</v>
      </c>
    </row>
    <row r="7">
      <c r="A7" s="4" t="inlineStr">
        <is>
          <t>Number of warrants, terminated</t>
        </is>
      </c>
      <c r="B7" s="5" t="n">
        <v>-25000</v>
      </c>
      <c r="C7" s="5" t="n">
        <v>0</v>
      </c>
    </row>
    <row r="8">
      <c r="A8" s="4" t="inlineStr">
        <is>
          <t>Number of Warrants, ending balance</t>
        </is>
      </c>
      <c r="B8" s="5" t="n">
        <v>7677441</v>
      </c>
      <c r="C8" s="5" t="n">
        <v>391900</v>
      </c>
    </row>
    <row r="9">
      <c r="A9" s="4" t="inlineStr">
        <is>
          <t>Weighted Average Exercise Price, Outstanding at beginning balance</t>
        </is>
      </c>
      <c r="B9" s="6" t="n">
        <v>5</v>
      </c>
      <c r="C9" s="8" t="n">
        <v>4.2</v>
      </c>
    </row>
    <row r="10">
      <c r="A10" s="4" t="inlineStr">
        <is>
          <t>Weighted Average Exercise Price, granted</t>
        </is>
      </c>
      <c r="B10" s="5" t="n">
        <v>0</v>
      </c>
      <c r="C10" s="5" t="n">
        <v>0</v>
      </c>
    </row>
    <row r="11">
      <c r="A11" s="4" t="inlineStr">
        <is>
          <t>Weighted Average Exercise Price, exercised</t>
        </is>
      </c>
      <c r="B11" s="5" t="n">
        <v>0</v>
      </c>
      <c r="C11" s="12" t="n">
        <v>4.08</v>
      </c>
    </row>
    <row r="12">
      <c r="A12" s="4" t="inlineStr">
        <is>
          <t>Weighted Average Exercise Price, terminated</t>
        </is>
      </c>
      <c r="B12" s="12" t="n">
        <v>4.5</v>
      </c>
      <c r="C12" s="5" t="n">
        <v>0</v>
      </c>
    </row>
    <row r="13">
      <c r="A13" s="4" t="inlineStr">
        <is>
          <t>Weighted Average Exercise Price, Outstanding ending balance</t>
        </is>
      </c>
      <c r="B13" s="6" t="n">
        <v>5</v>
      </c>
      <c r="C13" s="8" t="n">
        <v>4.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vestments - Additional Information (Details) - USD ($)</t>
        </is>
      </c>
      <c r="D1" s="2" t="inlineStr">
        <is>
          <t>1 Months Ended</t>
        </is>
      </c>
      <c r="E1" s="2" t="inlineStr">
        <is>
          <t>3 Months Ended</t>
        </is>
      </c>
      <c r="J1" s="2" t="inlineStr">
        <is>
          <t>9 Months Ended</t>
        </is>
      </c>
      <c r="L1" s="2" t="inlineStr">
        <is>
          <t>12 Months Ended</t>
        </is>
      </c>
    </row>
    <row r="2">
      <c r="B2" s="2" t="inlineStr">
        <is>
          <t>Dec. 01, 2021</t>
        </is>
      </c>
      <c r="C2" s="2" t="inlineStr">
        <is>
          <t>Jan. 28, 2021</t>
        </is>
      </c>
      <c r="D2" s="2" t="inlineStr">
        <is>
          <t>Jun. 30, 2021</t>
        </is>
      </c>
      <c r="E2" s="2" t="inlineStr">
        <is>
          <t>Sep. 30, 2022</t>
        </is>
      </c>
      <c r="F2" s="2" t="inlineStr">
        <is>
          <t>Mar. 31, 2022</t>
        </is>
      </c>
      <c r="G2" s="2" t="inlineStr">
        <is>
          <t>Dec. 31, 2021</t>
        </is>
      </c>
      <c r="H2" s="2" t="inlineStr">
        <is>
          <t>Sep. 30, 2021</t>
        </is>
      </c>
      <c r="I2" s="2" t="inlineStr">
        <is>
          <t>Mar. 31, 2021</t>
        </is>
      </c>
      <c r="J2" s="2" t="inlineStr">
        <is>
          <t>Sep. 30, 2022</t>
        </is>
      </c>
      <c r="K2" s="2" t="inlineStr">
        <is>
          <t>Sep. 30, 2021</t>
        </is>
      </c>
      <c r="L2" s="2" t="inlineStr">
        <is>
          <t>Dec. 31, 2021</t>
        </is>
      </c>
      <c r="M2" s="2" t="inlineStr">
        <is>
          <t>Oct. 28, 2022</t>
        </is>
      </c>
      <c r="N2" s="2" t="inlineStr">
        <is>
          <t>Sep. 09, 2022</t>
        </is>
      </c>
      <c r="O2" s="2" t="inlineStr">
        <is>
          <t>Jul. 29, 2022</t>
        </is>
      </c>
      <c r="P2" s="2" t="inlineStr">
        <is>
          <t>Jul. 28, 2022</t>
        </is>
      </c>
      <c r="Q2" s="2" t="inlineStr">
        <is>
          <t>Jun. 30, 2022</t>
        </is>
      </c>
      <c r="R2" s="2" t="inlineStr">
        <is>
          <t>Feb. 01, 2022</t>
        </is>
      </c>
    </row>
    <row r="3">
      <c r="A3" s="4" t="inlineStr">
        <is>
          <t>Stock issued for warrants exercised, shares</t>
        </is>
      </c>
      <c r="B3" s="4" t="inlineStr">
        <is>
          <t xml:space="preserve"> </t>
        </is>
      </c>
      <c r="C3" s="4" t="inlineStr">
        <is>
          <t xml:space="preserve"> </t>
        </is>
      </c>
      <c r="D3" s="5" t="n">
        <v>595654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amount funded for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6666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art of transaction purchas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33333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issued for warrants exercised</t>
        </is>
      </c>
      <c r="B6" s="4" t="inlineStr">
        <is>
          <t xml:space="preserve"> </t>
        </is>
      </c>
      <c r="C6" s="4" t="inlineStr">
        <is>
          <t xml:space="preserve"> </t>
        </is>
      </c>
      <c r="D6" s="6" t="n">
        <v>8500000</v>
      </c>
      <c r="E6" s="4" t="inlineStr">
        <is>
          <t xml:space="preserve"> </t>
        </is>
      </c>
      <c r="F6" s="4" t="inlineStr">
        <is>
          <t xml:space="preserve"> </t>
        </is>
      </c>
      <c r="G6" s="4" t="inlineStr">
        <is>
          <t xml:space="preserve"> </t>
        </is>
      </c>
      <c r="H6" s="4" t="inlineStr">
        <is>
          <t xml:space="preserve"> </t>
        </is>
      </c>
      <c r="I6" s="6" t="n">
        <v>954462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ort-term investments - debt securities (Note 7)</t>
        </is>
      </c>
      <c r="B7" s="4" t="inlineStr">
        <is>
          <t xml:space="preserve"> </t>
        </is>
      </c>
      <c r="C7" s="4" t="inlineStr">
        <is>
          <t xml:space="preserve"> </t>
        </is>
      </c>
      <c r="D7" s="4" t="inlineStr">
        <is>
          <t xml:space="preserve"> </t>
        </is>
      </c>
      <c r="E7" s="6" t="n">
        <v>2619292</v>
      </c>
      <c r="F7" s="4" t="inlineStr">
        <is>
          <t xml:space="preserve"> </t>
        </is>
      </c>
      <c r="G7" s="6" t="n">
        <v>2000000</v>
      </c>
      <c r="H7" s="4" t="inlineStr">
        <is>
          <t xml:space="preserve"> </t>
        </is>
      </c>
      <c r="I7" s="4" t="inlineStr">
        <is>
          <t xml:space="preserve"> </t>
        </is>
      </c>
      <c r="J7" s="5" t="n">
        <v>2619292</v>
      </c>
      <c r="K7" s="4" t="inlineStr">
        <is>
          <t xml:space="preserve"> </t>
        </is>
      </c>
      <c r="L7" s="6" t="n">
        <v>2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Unrealized loss on convertible debt secu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88916</v>
      </c>
      <c r="I8" s="4" t="inlineStr">
        <is>
          <t xml:space="preserve"> </t>
        </is>
      </c>
      <c r="J8" s="4" t="inlineStr">
        <is>
          <t xml:space="preserve"> </t>
        </is>
      </c>
      <c r="K8" s="6" t="n">
        <v>8731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rketable securities shares sold</t>
        </is>
      </c>
      <c r="B9" s="4" t="inlineStr">
        <is>
          <t xml:space="preserve"> </t>
        </is>
      </c>
      <c r="C9" s="4" t="inlineStr">
        <is>
          <t xml:space="preserve"> </t>
        </is>
      </c>
      <c r="D9" s="4" t="inlineStr">
        <is>
          <t xml:space="preserve"> </t>
        </is>
      </c>
      <c r="E9" s="4" t="inlineStr">
        <is>
          <t xml:space="preserve"> </t>
        </is>
      </c>
      <c r="F9" s="4" t="inlineStr">
        <is>
          <t xml:space="preserve"> </t>
        </is>
      </c>
      <c r="G9" s="5" t="n">
        <v>477405</v>
      </c>
      <c r="H9" s="4" t="inlineStr">
        <is>
          <t xml:space="preserve"> </t>
        </is>
      </c>
      <c r="I9" s="4" t="inlineStr">
        <is>
          <t xml:space="preserve"> </t>
        </is>
      </c>
      <c r="J9" s="4" t="inlineStr">
        <is>
          <t xml:space="preserve"> </t>
        </is>
      </c>
      <c r="K9" s="5" t="n">
        <v>58753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alized gain on convertible deb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777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par value</t>
        </is>
      </c>
      <c r="B11" s="4" t="inlineStr">
        <is>
          <t xml:space="preserve"> </t>
        </is>
      </c>
      <c r="C11" s="4" t="inlineStr">
        <is>
          <t xml:space="preserve"> </t>
        </is>
      </c>
      <c r="D11" s="4" t="inlineStr">
        <is>
          <t xml:space="preserve"> </t>
        </is>
      </c>
      <c r="E11" s="7" t="n">
        <v>0.001</v>
      </c>
      <c r="F11" s="4" t="inlineStr">
        <is>
          <t xml:space="preserve"> </t>
        </is>
      </c>
      <c r="G11" s="7" t="n">
        <v>0.001</v>
      </c>
      <c r="H11" s="4" t="inlineStr">
        <is>
          <t xml:space="preserve"> </t>
        </is>
      </c>
      <c r="I11" s="4" t="inlineStr">
        <is>
          <t xml:space="preserve"> </t>
        </is>
      </c>
      <c r="J11" s="7" t="n">
        <v>0.001</v>
      </c>
      <c r="K11" s="4" t="inlineStr">
        <is>
          <t xml:space="preserve"> </t>
        </is>
      </c>
      <c r="L11" s="7" t="n">
        <v>0.0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classified as marketa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96082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alized gain (loss) on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3282</v>
      </c>
      <c r="I13" s="4" t="inlineStr">
        <is>
          <t xml:space="preserve"> </t>
        </is>
      </c>
      <c r="J13" s="6" t="n">
        <v>-349920</v>
      </c>
      <c r="K13" s="6" t="n">
        <v>-1395175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Gain recognized on loa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7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mount of loans receivable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2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st associated with acquisition of receivables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5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sale of ow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26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vision for 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13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te payable - short-term (Note 3)</t>
        </is>
      </c>
      <c r="B19" s="4" t="inlineStr">
        <is>
          <t xml:space="preserve"> </t>
        </is>
      </c>
      <c r="C19" s="4" t="inlineStr">
        <is>
          <t xml:space="preserve"> </t>
        </is>
      </c>
      <c r="D19" s="4" t="inlineStr">
        <is>
          <t xml:space="preserve"> </t>
        </is>
      </c>
      <c r="E19" s="4" t="inlineStr">
        <is>
          <t xml:space="preserve"> </t>
        </is>
      </c>
      <c r="F19" s="4" t="inlineStr">
        <is>
          <t xml:space="preserve"> </t>
        </is>
      </c>
      <c r="G19" s="6" t="n">
        <v>114688</v>
      </c>
      <c r="H19" s="4" t="inlineStr">
        <is>
          <t xml:space="preserve"> </t>
        </is>
      </c>
      <c r="I19" s="4" t="inlineStr">
        <is>
          <t xml:space="preserve"> </t>
        </is>
      </c>
      <c r="J19" s="4" t="inlineStr">
        <is>
          <t xml:space="preserve"> </t>
        </is>
      </c>
      <c r="K19" s="4" t="inlineStr">
        <is>
          <t xml:space="preserve"> </t>
        </is>
      </c>
      <c r="L19" s="6" t="n">
        <v>11468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54462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shares issued</t>
        </is>
      </c>
      <c r="B21" s="4" t="inlineStr">
        <is>
          <t xml:space="preserve"> </t>
        </is>
      </c>
      <c r="C21" s="4" t="inlineStr">
        <is>
          <t xml:space="preserve"> </t>
        </is>
      </c>
      <c r="D21" s="4" t="inlineStr">
        <is>
          <t xml:space="preserve"> </t>
        </is>
      </c>
      <c r="E21" s="5" t="n">
        <v>13091883</v>
      </c>
      <c r="F21" s="4" t="inlineStr">
        <is>
          <t xml:space="preserve"> </t>
        </is>
      </c>
      <c r="G21" s="5" t="n">
        <v>13017943</v>
      </c>
      <c r="H21" s="4" t="inlineStr">
        <is>
          <t xml:space="preserve"> </t>
        </is>
      </c>
      <c r="I21" s="4" t="inlineStr">
        <is>
          <t xml:space="preserve"> </t>
        </is>
      </c>
      <c r="J21" s="5" t="n">
        <v>13091883</v>
      </c>
      <c r="K21" s="4" t="inlineStr">
        <is>
          <t xml:space="preserve"> </t>
        </is>
      </c>
      <c r="L21" s="5" t="n">
        <v>1301794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B Shares An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Unrealized loss on convertible debt security</t>
        </is>
      </c>
      <c r="B23" s="4" t="inlineStr">
        <is>
          <t xml:space="preserve"> </t>
        </is>
      </c>
      <c r="C23" s="4" t="inlineStr">
        <is>
          <t xml:space="preserve"> </t>
        </is>
      </c>
      <c r="D23" s="4" t="inlineStr">
        <is>
          <t xml:space="preserve"> </t>
        </is>
      </c>
      <c r="E23" s="6" t="n">
        <v>-194000</v>
      </c>
      <c r="F23" s="4" t="inlineStr">
        <is>
          <t xml:space="preserve"> </t>
        </is>
      </c>
      <c r="G23" s="4" t="inlineStr">
        <is>
          <t xml:space="preserve"> </t>
        </is>
      </c>
      <c r="H23" s="5" t="n">
        <v>-123000</v>
      </c>
      <c r="I23" s="4" t="inlineStr">
        <is>
          <t xml:space="preserve"> </t>
        </is>
      </c>
      <c r="J23" s="6" t="n">
        <v>11000000</v>
      </c>
      <c r="K23" s="5" t="n">
        <v>1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5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centage of sponsors initial risk</t>
        </is>
      </c>
      <c r="B27" s="4" t="inlineStr">
        <is>
          <t xml:space="preserve"> </t>
        </is>
      </c>
      <c r="C27" s="11" t="n">
        <v>0.69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ceeds from issuance initial public offering</t>
        </is>
      </c>
      <c r="B28" s="4" t="inlineStr">
        <is>
          <t xml:space="preserve"> </t>
        </is>
      </c>
      <c r="C28" s="6" t="n">
        <v>103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ain or loss on equity investment in unconsolidated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2700000</v>
      </c>
      <c r="K29" s="5" t="n">
        <v>46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PO [Member] | 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vate warrants hold by sponsors</t>
        </is>
      </c>
      <c r="B31" s="4" t="inlineStr">
        <is>
          <t xml:space="preserve"> </t>
        </is>
      </c>
      <c r="C31" s="5" t="n">
        <v>5738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MFA Sponsor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Unrealized loss on convertible debt security</t>
        </is>
      </c>
      <c r="B33" s="4" t="inlineStr">
        <is>
          <t xml:space="preserve"> </t>
        </is>
      </c>
      <c r="C33" s="4" t="inlineStr">
        <is>
          <t xml:space="preserve"> </t>
        </is>
      </c>
      <c r="D33" s="4" t="inlineStr">
        <is>
          <t xml:space="preserve"> </t>
        </is>
      </c>
      <c r="E33" s="6" t="n">
        <v>-194000</v>
      </c>
      <c r="F33" s="4" t="inlineStr">
        <is>
          <t xml:space="preserve"> </t>
        </is>
      </c>
      <c r="G33" s="4" t="inlineStr">
        <is>
          <t xml:space="preserve"> </t>
        </is>
      </c>
      <c r="H33" s="5" t="n">
        <v>-184000</v>
      </c>
      <c r="I33" s="4" t="inlineStr">
        <is>
          <t xml:space="preserve"> </t>
        </is>
      </c>
      <c r="J33" s="6" t="n">
        <v>-1651000</v>
      </c>
      <c r="K33" s="5" t="n">
        <v>-3626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urchased aggregate of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738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vestment warrants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lass A Common Stock [Member] | LMFA Sponsor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vestment warrants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1.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lass A And Class B Common Shares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common stock hold by sponsors</t>
        </is>
      </c>
      <c r="B39" s="4" t="inlineStr">
        <is>
          <t xml:space="preserve"> </t>
        </is>
      </c>
      <c r="C39" s="10" t="n">
        <v>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ORQS Technolog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arketable securities shares sold</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5" t="n">
        <v>875909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ceeds from sale marketable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3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alized net gain (loss) related to sale of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ymbiont I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for warrants exercis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13" t="n">
        <v>3.0642</v>
      </c>
      <c r="H46" s="4" t="inlineStr">
        <is>
          <t xml:space="preserve"> </t>
        </is>
      </c>
      <c r="I46" s="4" t="inlineStr">
        <is>
          <t xml:space="preserve"> </t>
        </is>
      </c>
      <c r="J46" s="4" t="inlineStr">
        <is>
          <t xml:space="preserve"> </t>
        </is>
      </c>
      <c r="K46" s="4" t="inlineStr">
        <is>
          <t xml:space="preserve"> </t>
        </is>
      </c>
      <c r="L46" s="13" t="n">
        <v>3.064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vestment expir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Dec.  01,  2026</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xercis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ymbiont IO [Member] | ROFR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10" t="n">
        <v>0.16</v>
      </c>
      <c r="F50" s="4" t="inlineStr">
        <is>
          <t xml:space="preserve"> </t>
        </is>
      </c>
      <c r="G50" s="4" t="inlineStr">
        <is>
          <t xml:space="preserve"> </t>
        </is>
      </c>
      <c r="H50" s="4" t="inlineStr">
        <is>
          <t xml:space="preserve"> </t>
        </is>
      </c>
      <c r="I50" s="4" t="inlineStr">
        <is>
          <t xml:space="preserve"> </t>
        </is>
      </c>
      <c r="J50" s="10" t="n">
        <v>0.1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crued interest income</t>
        </is>
      </c>
      <c r="B51" s="4" t="inlineStr">
        <is>
          <t xml:space="preserve"> </t>
        </is>
      </c>
      <c r="C51" s="4" t="inlineStr">
        <is>
          <t xml:space="preserve"> </t>
        </is>
      </c>
      <c r="D51" s="4" t="inlineStr">
        <is>
          <t xml:space="preserve"> </t>
        </is>
      </c>
      <c r="E51" s="6" t="n">
        <v>267000</v>
      </c>
      <c r="F51" s="4" t="inlineStr">
        <is>
          <t xml:space="preserve"> </t>
        </is>
      </c>
      <c r="G51" s="6" t="n">
        <v>27000</v>
      </c>
      <c r="H51" s="4" t="inlineStr">
        <is>
          <t xml:space="preserve"> </t>
        </is>
      </c>
      <c r="I51" s="4" t="inlineStr">
        <is>
          <t xml:space="preserve"> </t>
        </is>
      </c>
      <c r="J51" s="6" t="n">
        <v>267000</v>
      </c>
      <c r="K51" s="4" t="inlineStr">
        <is>
          <t xml:space="preserve"> </t>
        </is>
      </c>
      <c r="L51" s="6" t="n">
        <v>27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par value</t>
        </is>
      </c>
      <c r="B52" s="4" t="inlineStr">
        <is>
          <t xml:space="preserve"> </t>
        </is>
      </c>
      <c r="C52" s="4" t="inlineStr">
        <is>
          <t xml:space="preserve"> </t>
        </is>
      </c>
      <c r="D52" s="4" t="inlineStr">
        <is>
          <t xml:space="preserve"> </t>
        </is>
      </c>
      <c r="E52" s="13" t="n">
        <v>3.0642</v>
      </c>
      <c r="F52" s="4" t="inlineStr">
        <is>
          <t xml:space="preserve"> </t>
        </is>
      </c>
      <c r="G52" s="4" t="inlineStr">
        <is>
          <t xml:space="preserve"> </t>
        </is>
      </c>
      <c r="H52" s="4" t="inlineStr">
        <is>
          <t xml:space="preserve"> </t>
        </is>
      </c>
      <c r="I52" s="4" t="inlineStr">
        <is>
          <t xml:space="preserve"> </t>
        </is>
      </c>
      <c r="J52" s="13" t="n">
        <v>3.064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rawn amount</t>
        </is>
      </c>
      <c r="B53" s="6" t="n">
        <v>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vestment maturity date</t>
        </is>
      </c>
      <c r="B54" s="4" t="inlineStr">
        <is>
          <t xml:space="preserve"> </t>
        </is>
      </c>
      <c r="C54" s="4" t="inlineStr">
        <is>
          <t xml:space="preserve"> </t>
        </is>
      </c>
      <c r="D54" s="4" t="inlineStr">
        <is>
          <t xml:space="preserve"> </t>
        </is>
      </c>
      <c r="E54" s="4" t="inlineStr">
        <is>
          <t>Dec.  01,  2021</t>
        </is>
      </c>
      <c r="F54" s="4" t="inlineStr">
        <is>
          <t xml:space="preserve"> </t>
        </is>
      </c>
      <c r="G54" s="4" t="inlineStr">
        <is>
          <t xml:space="preserve"> </t>
        </is>
      </c>
      <c r="H54" s="4" t="inlineStr">
        <is>
          <t xml:space="preserve"> </t>
        </is>
      </c>
      <c r="I54" s="4" t="inlineStr">
        <is>
          <t xml:space="preserve"> </t>
        </is>
      </c>
      <c r="J54" s="4" t="inlineStr">
        <is>
          <t>Dec.  01,  2021</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vestment expir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Dec.  01,  2022</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MF Acquisition Opportunities Inc [Member] | Class B Shares An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par value</t>
        </is>
      </c>
      <c r="B57" s="4" t="inlineStr">
        <is>
          <t xml:space="preserve"> </t>
        </is>
      </c>
      <c r="C57" s="4" t="inlineStr">
        <is>
          <t xml:space="preserve"> </t>
        </is>
      </c>
      <c r="D57" s="4" t="inlineStr">
        <is>
          <t xml:space="preserve"> </t>
        </is>
      </c>
      <c r="E57" s="13" t="n">
        <v>0.0001</v>
      </c>
      <c r="F57" s="4" t="inlineStr">
        <is>
          <t xml:space="preserve"> </t>
        </is>
      </c>
      <c r="G57" s="4" t="inlineStr">
        <is>
          <t xml:space="preserve"> </t>
        </is>
      </c>
      <c r="H57" s="4" t="inlineStr">
        <is>
          <t xml:space="preserve"> </t>
        </is>
      </c>
      <c r="I57" s="4" t="inlineStr">
        <is>
          <t xml:space="preserve"> </t>
        </is>
      </c>
      <c r="J57" s="13" t="n">
        <v>0.000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vestments in affiliates shares</t>
        </is>
      </c>
      <c r="B58" s="4" t="inlineStr">
        <is>
          <t xml:space="preserve"> </t>
        </is>
      </c>
      <c r="C58" s="4" t="inlineStr">
        <is>
          <t xml:space="preserve"> </t>
        </is>
      </c>
      <c r="D58" s="4" t="inlineStr">
        <is>
          <t xml:space="preserve"> </t>
        </is>
      </c>
      <c r="E58" s="5" t="n">
        <v>5738000</v>
      </c>
      <c r="F58" s="4" t="inlineStr">
        <is>
          <t xml:space="preserve"> </t>
        </is>
      </c>
      <c r="G58" s="4" t="inlineStr">
        <is>
          <t xml:space="preserve"> </t>
        </is>
      </c>
      <c r="H58" s="4" t="inlineStr">
        <is>
          <t xml:space="preserve"> </t>
        </is>
      </c>
      <c r="I58" s="4" t="inlineStr">
        <is>
          <t xml:space="preserve"> </t>
        </is>
      </c>
      <c r="J58" s="5" t="n">
        <v>5738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 Exercise Price</t>
        </is>
      </c>
      <c r="B59" s="4" t="inlineStr">
        <is>
          <t xml:space="preserve"> </t>
        </is>
      </c>
      <c r="C59" s="4" t="inlineStr">
        <is>
          <t xml:space="preserve"> </t>
        </is>
      </c>
      <c r="D59" s="4" t="inlineStr">
        <is>
          <t xml:space="preserve"> </t>
        </is>
      </c>
      <c r="E59" s="8" t="n">
        <v>11.5</v>
      </c>
      <c r="F59" s="4" t="inlineStr">
        <is>
          <t xml:space="preserve"> </t>
        </is>
      </c>
      <c r="G59" s="4" t="inlineStr">
        <is>
          <t xml:space="preserve"> </t>
        </is>
      </c>
      <c r="H59" s="4" t="inlineStr">
        <is>
          <t xml:space="preserve"> </t>
        </is>
      </c>
      <c r="I59" s="4" t="inlineStr">
        <is>
          <t xml:space="preserve"> </t>
        </is>
      </c>
      <c r="J59" s="8" t="n">
        <v>11.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centage of ownership in subsidia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Value of shares under acquisition</t>
        </is>
      </c>
      <c r="B61" s="4" t="inlineStr">
        <is>
          <t xml:space="preserve"> </t>
        </is>
      </c>
      <c r="C61" s="4" t="inlineStr">
        <is>
          <t xml:space="preserve"> </t>
        </is>
      </c>
      <c r="D61" s="4" t="inlineStr">
        <is>
          <t xml:space="preserve"> </t>
        </is>
      </c>
      <c r="E61" s="6" t="n">
        <v>25000</v>
      </c>
      <c r="F61" s="4" t="inlineStr">
        <is>
          <t xml:space="preserve"> </t>
        </is>
      </c>
      <c r="G61" s="4" t="inlineStr">
        <is>
          <t xml:space="preserve"> </t>
        </is>
      </c>
      <c r="H61" s="4" t="inlineStr">
        <is>
          <t xml:space="preserve"> </t>
        </is>
      </c>
      <c r="I61" s="4" t="inlineStr">
        <is>
          <t xml:space="preserve"> </t>
        </is>
      </c>
      <c r="J61" s="6" t="n">
        <v>25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MF Acquisition Opportunities Inc [Member] | Private Placement Warrants [Member] | Stock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 Exercise Price</t>
        </is>
      </c>
      <c r="B63" s="4" t="inlineStr">
        <is>
          <t xml:space="preserve"> </t>
        </is>
      </c>
      <c r="C63" s="6"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oceeds from issuance of private placement</t>
        </is>
      </c>
      <c r="B64" s="4" t="inlineStr">
        <is>
          <t xml:space="preserve"> </t>
        </is>
      </c>
      <c r="C64" s="6" t="n">
        <v>5738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MF Acquisition Opportunities Inc [Member] | Class A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pa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0.1</v>
      </c>
      <c r="P66" s="4" t="inlineStr">
        <is>
          <t xml:space="preserve"> </t>
        </is>
      </c>
      <c r="Q66" s="4" t="inlineStr">
        <is>
          <t xml:space="preserve"> </t>
        </is>
      </c>
      <c r="R66" s="4" t="inlineStr">
        <is>
          <t xml:space="preserve"> </t>
        </is>
      </c>
    </row>
    <row r="67">
      <c r="A67" s="4" t="inlineStr">
        <is>
          <t>LMF Acquisition Opportunities Inc [Member] | Class A Common Stock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par value</t>
        </is>
      </c>
      <c r="B68" s="4" t="inlineStr">
        <is>
          <t xml:space="preserve"> </t>
        </is>
      </c>
      <c r="C68" s="6" t="n">
        <v>1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shares issued</t>
        </is>
      </c>
      <c r="B69" s="4" t="inlineStr">
        <is>
          <t xml:space="preserve"> </t>
        </is>
      </c>
      <c r="C69" s="5" t="n">
        <v>103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Gross proceeds from common stock issuance</t>
        </is>
      </c>
      <c r="B70" s="4" t="inlineStr">
        <is>
          <t xml:space="preserve"> </t>
        </is>
      </c>
      <c r="C70" s="6" t="n">
        <v>103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aximum [Member] | Symbiont IO [Member] | ROFR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ote payable - short-term (Note 3)</t>
        </is>
      </c>
      <c r="B72" s="6" t="n">
        <v>3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700000</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0" t="n">
        <v>0.07000000000000001</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vertible Debt Securit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tible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844882</v>
      </c>
      <c r="K77" s="5" t="n">
        <v>423176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ccrued interest income</t>
        </is>
      </c>
      <c r="B78" s="4" t="inlineStr">
        <is>
          <t xml:space="preserve"> </t>
        </is>
      </c>
      <c r="C78" s="4" t="inlineStr">
        <is>
          <t xml:space="preserve"> </t>
        </is>
      </c>
      <c r="D78" s="4" t="inlineStr">
        <is>
          <t xml:space="preserve"> </t>
        </is>
      </c>
      <c r="E78" s="6" t="n">
        <v>17753</v>
      </c>
      <c r="F78" s="4" t="inlineStr">
        <is>
          <t xml:space="preserve"> </t>
        </is>
      </c>
      <c r="G78" s="4" t="inlineStr">
        <is>
          <t xml:space="preserve"> </t>
        </is>
      </c>
      <c r="H78" s="6" t="n">
        <v>160954</v>
      </c>
      <c r="I78" s="4" t="inlineStr">
        <is>
          <t xml:space="preserve"> </t>
        </is>
      </c>
      <c r="J78" s="5" t="n">
        <v>17753</v>
      </c>
      <c r="K78" s="6" t="n">
        <v>160954</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alized gain on convertible debt secur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87778</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ort-term Invest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ale of stock,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0.592</v>
      </c>
      <c r="I81" s="4" t="inlineStr">
        <is>
          <t xml:space="preserve"> </t>
        </is>
      </c>
      <c r="J81" s="4" t="inlineStr">
        <is>
          <t xml:space="preserve"> </t>
        </is>
      </c>
      <c r="K81" s="7" t="n">
        <v>0.59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Unrealized loss on convertible debt secur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87316</v>
      </c>
      <c r="I82" s="4" t="inlineStr">
        <is>
          <t xml:space="preserve"> </t>
        </is>
      </c>
      <c r="J82" s="4" t="inlineStr">
        <is>
          <t xml:space="preserve"> </t>
        </is>
      </c>
      <c r="K82" s="6" t="n">
        <v>87316</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verted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1,422,091</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nvertible notes, conversion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3" t="n">
        <v>0.6534</v>
      </c>
      <c r="I84" s="4" t="inlineStr">
        <is>
          <t xml:space="preserve"> </t>
        </is>
      </c>
      <c r="J84" s="4" t="inlineStr">
        <is>
          <t xml:space="preserve"> </t>
        </is>
      </c>
      <c r="K84" s="13" t="n">
        <v>0.6534</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ort-term Investments [Member] | Convertible Debt Securit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ort-term investments - debt securities (Note 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841878</v>
      </c>
      <c r="I86" s="4" t="inlineStr">
        <is>
          <t xml:space="preserve"> </t>
        </is>
      </c>
      <c r="J86" s="4" t="inlineStr">
        <is>
          <t xml:space="preserve"> </t>
        </is>
      </c>
      <c r="K86" s="6" t="n">
        <v>841878</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vertible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1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crued interes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31760</v>
      </c>
      <c r="I88" s="4" t="inlineStr">
        <is>
          <t xml:space="preserve"> </t>
        </is>
      </c>
      <c r="J88" s="4" t="inlineStr">
        <is>
          <t xml:space="preserve"> </t>
        </is>
      </c>
      <c r="K88" s="6" t="n">
        <v>13176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verted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3,863,200</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Marketable securities shares sold</t>
        </is>
      </c>
      <c r="B90" s="4" t="inlineStr">
        <is>
          <t xml:space="preserve"> </t>
        </is>
      </c>
      <c r="C90" s="4" t="inlineStr">
        <is>
          <t xml:space="preserve"> </t>
        </is>
      </c>
      <c r="D90" s="4" t="inlineStr">
        <is>
          <t xml:space="preserve"> </t>
        </is>
      </c>
      <c r="E90" s="4" t="inlineStr">
        <is>
          <t xml:space="preserve"> </t>
        </is>
      </c>
      <c r="F90" s="5" t="n">
        <v>4895894</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alized gain on convertible debt sec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95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maining Convertible debt with Accrued Interest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965096</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tock, par value</t>
        </is>
      </c>
      <c r="B93" s="4" t="inlineStr">
        <is>
          <t xml:space="preserve"> </t>
        </is>
      </c>
      <c r="C93" s="4" t="inlineStr">
        <is>
          <t xml:space="preserve"> </t>
        </is>
      </c>
      <c r="D93" s="4" t="inlineStr">
        <is>
          <t xml:space="preserve"> </t>
        </is>
      </c>
      <c r="E93" s="8" t="n">
        <v>0.25</v>
      </c>
      <c r="F93" s="4" t="inlineStr">
        <is>
          <t xml:space="preserve"> </t>
        </is>
      </c>
      <c r="G93" s="4" t="inlineStr">
        <is>
          <t xml:space="preserve"> </t>
        </is>
      </c>
      <c r="H93" s="4" t="inlineStr">
        <is>
          <t xml:space="preserve"> </t>
        </is>
      </c>
      <c r="I93" s="4" t="inlineStr">
        <is>
          <t xml:space="preserve"> </t>
        </is>
      </c>
      <c r="J93" s="8" t="n">
        <v>0.2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alized gain (loss) on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5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hort-term Investments [Member] | Convertible Debt Securities [Member] | Borqs Convertible Note Plus 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nverted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5,960,829</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hort-term Investments [Member] | Convertible Debt Securities [Member] | Remaining Borqs Convertible Note Plus 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nverted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3,863,200</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alized gain on convertible debt secur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87778</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eastar Medical [Member] | Credit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ercentage of interest rate on advances</t>
        </is>
      </c>
      <c r="B101" s="4" t="inlineStr">
        <is>
          <t xml:space="preserve"> </t>
        </is>
      </c>
      <c r="C101" s="4" t="inlineStr">
        <is>
          <t xml:space="preserve"> </t>
        </is>
      </c>
      <c r="D101" s="4" t="inlineStr">
        <is>
          <t xml:space="preserve"> </t>
        </is>
      </c>
      <c r="E101" s="10" t="n">
        <v>0.15</v>
      </c>
      <c r="F101" s="4" t="inlineStr">
        <is>
          <t xml:space="preserve"> </t>
        </is>
      </c>
      <c r="G101" s="4" t="inlineStr">
        <is>
          <t xml:space="preserve"> </t>
        </is>
      </c>
      <c r="H101" s="4" t="inlineStr">
        <is>
          <t xml:space="preserve"> </t>
        </is>
      </c>
      <c r="I101" s="4" t="inlineStr">
        <is>
          <t xml:space="preserve"> </t>
        </is>
      </c>
      <c r="J101" s="10" t="n">
        <v>0.1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ccrued interest income</t>
        </is>
      </c>
      <c r="B102" s="4" t="inlineStr">
        <is>
          <t xml:space="preserve"> </t>
        </is>
      </c>
      <c r="C102" s="4" t="inlineStr">
        <is>
          <t xml:space="preserve"> </t>
        </is>
      </c>
      <c r="D102" s="4" t="inlineStr">
        <is>
          <t xml:space="preserve"> </t>
        </is>
      </c>
      <c r="E102" s="6" t="n">
        <v>3000</v>
      </c>
      <c r="F102" s="4" t="inlineStr">
        <is>
          <t xml:space="preserve"> </t>
        </is>
      </c>
      <c r="G102" s="4" t="inlineStr">
        <is>
          <t xml:space="preserve"> </t>
        </is>
      </c>
      <c r="H102" s="4" t="inlineStr">
        <is>
          <t xml:space="preserve"> </t>
        </is>
      </c>
      <c r="I102" s="4" t="inlineStr">
        <is>
          <t xml:space="preserve"> </t>
        </is>
      </c>
      <c r="J102" s="6" t="n">
        <v>3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mount loaned under credit agreement</t>
        </is>
      </c>
      <c r="B103" s="4" t="inlineStr">
        <is>
          <t xml:space="preserve"> </t>
        </is>
      </c>
      <c r="C103" s="4" t="inlineStr">
        <is>
          <t xml:space="preserve"> </t>
        </is>
      </c>
      <c r="D103" s="4" t="inlineStr">
        <is>
          <t xml:space="preserve"> </t>
        </is>
      </c>
      <c r="E103" s="6" t="n">
        <v>350000</v>
      </c>
      <c r="F103" s="4" t="inlineStr">
        <is>
          <t xml:space="preserve"> </t>
        </is>
      </c>
      <c r="G103" s="4" t="inlineStr">
        <is>
          <t xml:space="preserve"> </t>
        </is>
      </c>
      <c r="H103" s="4" t="inlineStr">
        <is>
          <t xml:space="preserve"> </t>
        </is>
      </c>
      <c r="I103" s="4" t="inlineStr">
        <is>
          <t xml:space="preserve"> </t>
        </is>
      </c>
      <c r="J103" s="6" t="n">
        <v>35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vestment maturity date</t>
        </is>
      </c>
      <c r="B104" s="4" t="inlineStr">
        <is>
          <t xml:space="preserve"> </t>
        </is>
      </c>
      <c r="C104" s="4" t="inlineStr">
        <is>
          <t xml:space="preserve"> </t>
        </is>
      </c>
      <c r="D104" s="4" t="inlineStr">
        <is>
          <t xml:space="preserve"> </t>
        </is>
      </c>
      <c r="E104" s="4" t="inlineStr">
        <is>
          <t>Oct. 25,  2022</t>
        </is>
      </c>
      <c r="F104" s="4" t="inlineStr">
        <is>
          <t xml:space="preserve"> </t>
        </is>
      </c>
      <c r="G104" s="4" t="inlineStr">
        <is>
          <t xml:space="preserve"> </t>
        </is>
      </c>
      <c r="H104" s="4" t="inlineStr">
        <is>
          <t xml:space="preserve"> </t>
        </is>
      </c>
      <c r="I104" s="4" t="inlineStr">
        <is>
          <t xml:space="preserve"> </t>
        </is>
      </c>
      <c r="J104" s="4" t="inlineStr">
        <is>
          <t>Oct. 25,  2022</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eastar Medical [Member] | Maximum [Member] | Credit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greed amount of advanc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700000</v>
      </c>
      <c r="O106" s="4" t="inlineStr">
        <is>
          <t xml:space="preserve"> </t>
        </is>
      </c>
      <c r="P106" s="4" t="inlineStr">
        <is>
          <t xml:space="preserve"> </t>
        </is>
      </c>
      <c r="Q106" s="4" t="inlineStr">
        <is>
          <t xml:space="preserve"> </t>
        </is>
      </c>
      <c r="R106" s="4" t="inlineStr">
        <is>
          <t xml:space="preserve"> </t>
        </is>
      </c>
    </row>
    <row r="107">
      <c r="A107" s="4" t="inlineStr">
        <is>
          <t>LMF Acquisition Opportunities In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instrument principal amount</t>
        </is>
      </c>
      <c r="B108" s="4" t="inlineStr">
        <is>
          <t xml:space="preserve"> </t>
        </is>
      </c>
      <c r="C108" s="4" t="inlineStr">
        <is>
          <t xml:space="preserve"> </t>
        </is>
      </c>
      <c r="D108" s="4" t="inlineStr">
        <is>
          <t xml:space="preserve"> </t>
        </is>
      </c>
      <c r="E108" s="6" t="n">
        <v>5000000</v>
      </c>
      <c r="F108" s="4" t="inlineStr">
        <is>
          <t xml:space="preserve"> </t>
        </is>
      </c>
      <c r="G108" s="4" t="inlineStr">
        <is>
          <t xml:space="preserve"> </t>
        </is>
      </c>
      <c r="H108" s="4" t="inlineStr">
        <is>
          <t xml:space="preserve"> </t>
        </is>
      </c>
      <c r="I108" s="4" t="inlineStr">
        <is>
          <t xml:space="preserve"> </t>
        </is>
      </c>
      <c r="J108" s="6" t="n">
        <v>5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enior notes</t>
        </is>
      </c>
      <c r="B109" s="4" t="inlineStr">
        <is>
          <t xml:space="preserve"> </t>
        </is>
      </c>
      <c r="C109" s="4" t="inlineStr">
        <is>
          <t xml:space="preserve"> </t>
        </is>
      </c>
      <c r="D109" s="4" t="inlineStr">
        <is>
          <t xml:space="preserve"> </t>
        </is>
      </c>
      <c r="E109" s="6" t="n">
        <v>20000000</v>
      </c>
      <c r="F109" s="4" t="inlineStr">
        <is>
          <t xml:space="preserve"> </t>
        </is>
      </c>
      <c r="G109" s="4" t="inlineStr">
        <is>
          <t xml:space="preserve"> </t>
        </is>
      </c>
      <c r="H109" s="4" t="inlineStr">
        <is>
          <t xml:space="preserve"> </t>
        </is>
      </c>
      <c r="I109" s="4" t="inlineStr">
        <is>
          <t xml:space="preserve"> </t>
        </is>
      </c>
      <c r="J109" s="6" t="n">
        <v>20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maturity month and yea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2023-02</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nstrument, Interest Rate, Stated Percentage</t>
        </is>
      </c>
      <c r="B111" s="4" t="inlineStr">
        <is>
          <t xml:space="preserve"> </t>
        </is>
      </c>
      <c r="C111" s="4" t="inlineStr">
        <is>
          <t xml:space="preserve"> </t>
        </is>
      </c>
      <c r="D111" s="4" t="inlineStr">
        <is>
          <t xml:space="preserve"> </t>
        </is>
      </c>
      <c r="E111" s="10" t="n">
        <v>0.08</v>
      </c>
      <c r="F111" s="4" t="inlineStr">
        <is>
          <t xml:space="preserve"> </t>
        </is>
      </c>
      <c r="G111" s="4" t="inlineStr">
        <is>
          <t xml:space="preserve"> </t>
        </is>
      </c>
      <c r="H111" s="4" t="inlineStr">
        <is>
          <t xml:space="preserve"> </t>
        </is>
      </c>
      <c r="I111" s="4" t="inlineStr">
        <is>
          <t xml:space="preserve"> </t>
        </is>
      </c>
      <c r="J111" s="10" t="n">
        <v>0.08</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discount rat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0" t="n">
        <v>0.1</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instrument warrant coverag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0" t="n">
        <v>0.9</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instrument convertible conversion pric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0" t="n">
        <v>1.1</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tock issued for warrants exercis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2922078</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Unsecured Promissory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 instrument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1750000</v>
      </c>
      <c r="Q117" s="4" t="inlineStr">
        <is>
          <t xml:space="preserve"> </t>
        </is>
      </c>
      <c r="R117" s="6" t="n">
        <v>500000</v>
      </c>
    </row>
    <row r="118">
      <c r="A118" s="4" t="inlineStr">
        <is>
          <t>Drawn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75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Unsecured Promissory Note [Member] | LMF Acquisition Opportunities In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incipal amount of notes receiv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1035000</v>
      </c>
      <c r="P120" s="4" t="inlineStr">
        <is>
          <t xml:space="preserve"> </t>
        </is>
      </c>
      <c r="Q120" s="4" t="inlineStr">
        <is>
          <t xml:space="preserve"> </t>
        </is>
      </c>
      <c r="R120" s="4" t="inlineStr">
        <is>
          <t xml:space="preserve"> </t>
        </is>
      </c>
    </row>
    <row r="121">
      <c r="A121" s="4" t="inlineStr">
        <is>
          <t>Aggregate amount deposited in trust ac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035000</v>
      </c>
      <c r="P121" s="4" t="inlineStr">
        <is>
          <t xml:space="preserve"> </t>
        </is>
      </c>
      <c r="Q121" s="4" t="inlineStr">
        <is>
          <t xml:space="preserve"> </t>
        </is>
      </c>
      <c r="R121" s="4" t="inlineStr">
        <is>
          <t xml:space="preserve"> </t>
        </is>
      </c>
    </row>
    <row r="122">
      <c r="A122" s="4" t="inlineStr">
        <is>
          <t>Original Sponsor Notes [Member] | LMF Acquisition Opportunities In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rincipal amount of notes receiv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1750000</v>
      </c>
      <c r="R123" s="4" t="inlineStr">
        <is>
          <t xml:space="preserve"> </t>
        </is>
      </c>
    </row>
    <row r="124">
      <c r="A124" s="4" t="inlineStr">
        <is>
          <t>Sponsor Notes [Member] | Subsequent Event [Member] | LMF Acquisition Opportunities In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rincipal amount of notes receiv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785000</v>
      </c>
      <c r="N125" s="4" t="inlineStr">
        <is>
          <t xml:space="preserve"> </t>
        </is>
      </c>
      <c r="O125" s="4" t="inlineStr">
        <is>
          <t xml:space="preserve"> </t>
        </is>
      </c>
      <c r="P125" s="4" t="inlineStr">
        <is>
          <t xml:space="preserve"> </t>
        </is>
      </c>
      <c r="Q125" s="4" t="inlineStr">
        <is>
          <t xml:space="preserve"> </t>
        </is>
      </c>
      <c r="R125" s="4" t="inlineStr">
        <is>
          <t xml:space="preserve"> </t>
        </is>
      </c>
    </row>
  </sheetData>
  <mergeCells count="3">
    <mergeCell ref="A1:A2"/>
    <mergeCell ref="E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chedule of Short Term Investment in Convertible Debt Securities (Details) - USD ($)</t>
        </is>
      </c>
      <c r="B1" s="2" t="inlineStr">
        <is>
          <t>9 Months Ended</t>
        </is>
      </c>
      <c r="D1" s="2" t="inlineStr">
        <is>
          <t>12 Months Ended</t>
        </is>
      </c>
    </row>
    <row r="2">
      <c r="B2" s="2" t="inlineStr">
        <is>
          <t>Sep. 30, 2022</t>
        </is>
      </c>
      <c r="C2" s="2" t="inlineStr">
        <is>
          <t>Sep. 30, 2021</t>
        </is>
      </c>
      <c r="D2" s="2" t="inlineStr">
        <is>
          <t>Dec. 31, 2021</t>
        </is>
      </c>
    </row>
    <row r="3">
      <c r="A3" s="4" t="inlineStr">
        <is>
          <t>Beginning of year</t>
        </is>
      </c>
      <c r="B3" s="6" t="n">
        <v>4676130</v>
      </c>
      <c r="C3" s="4" t="inlineStr">
        <is>
          <t xml:space="preserve"> </t>
        </is>
      </c>
      <c r="D3" s="4" t="inlineStr">
        <is>
          <t xml:space="preserve"> </t>
        </is>
      </c>
    </row>
    <row r="4">
      <c r="A4" s="4" t="inlineStr">
        <is>
          <t>Unrealized loss on convertible debt security</t>
        </is>
      </c>
      <c r="B4" s="5" t="n">
        <v>11034828</v>
      </c>
      <c r="C4" s="6" t="n">
        <v>1024714</v>
      </c>
      <c r="D4" s="4" t="inlineStr">
        <is>
          <t xml:space="preserve"> </t>
        </is>
      </c>
    </row>
    <row r="5">
      <c r="A5" s="4" t="inlineStr">
        <is>
          <t>Realized gain on convertible debt securities</t>
        </is>
      </c>
      <c r="B5" s="5" t="n">
        <v>287778</v>
      </c>
      <c r="C5" s="4" t="inlineStr">
        <is>
          <t xml:space="preserve"> </t>
        </is>
      </c>
      <c r="D5" s="4" t="inlineStr">
        <is>
          <t xml:space="preserve"> </t>
        </is>
      </c>
    </row>
    <row r="6">
      <c r="A6" s="4" t="inlineStr">
        <is>
          <t>End of period</t>
        </is>
      </c>
      <c r="B6" s="5" t="n">
        <v>17362125</v>
      </c>
      <c r="C6" s="4" t="inlineStr">
        <is>
          <t xml:space="preserve"> </t>
        </is>
      </c>
      <c r="D6" s="6" t="n">
        <v>4676130</v>
      </c>
    </row>
    <row r="7">
      <c r="A7" s="4" t="inlineStr">
        <is>
          <t>Convertible Debt Securities [Member]</t>
        </is>
      </c>
      <c r="B7" s="4" t="inlineStr">
        <is>
          <t xml:space="preserve"> </t>
        </is>
      </c>
      <c r="C7" s="4" t="inlineStr">
        <is>
          <t xml:space="preserve"> </t>
        </is>
      </c>
      <c r="D7" s="4" t="inlineStr">
        <is>
          <t xml:space="preserve"> </t>
        </is>
      </c>
    </row>
    <row r="8">
      <c r="A8" s="4" t="inlineStr">
        <is>
          <t>Convertible note</t>
        </is>
      </c>
      <c r="B8" s="4" t="inlineStr">
        <is>
          <t xml:space="preserve"> </t>
        </is>
      </c>
      <c r="C8" s="5" t="n">
        <v>841878</v>
      </c>
      <c r="D8" s="5" t="n">
        <v>539351</v>
      </c>
    </row>
    <row r="9">
      <c r="A9" s="4" t="inlineStr">
        <is>
          <t>Beginning of year</t>
        </is>
      </c>
      <c r="B9" s="5" t="n">
        <v>539351</v>
      </c>
      <c r="C9" s="4" t="inlineStr">
        <is>
          <t xml:space="preserve"> </t>
        </is>
      </c>
      <c r="D9" s="4" t="inlineStr">
        <is>
          <t xml:space="preserve"> </t>
        </is>
      </c>
    </row>
    <row r="10">
      <c r="A10" s="4" t="inlineStr">
        <is>
          <t>Investment in convertible debt security</t>
        </is>
      </c>
      <c r="B10" s="4" t="inlineStr">
        <is>
          <t xml:space="preserve"> </t>
        </is>
      </c>
      <c r="C10" s="5" t="n">
        <v>5000000</v>
      </c>
      <c r="D10" s="4" t="inlineStr">
        <is>
          <t xml:space="preserve"> </t>
        </is>
      </c>
    </row>
    <row r="11">
      <c r="A11" s="4" t="inlineStr">
        <is>
          <t>Accrued interest income on convertible debt securities</t>
        </is>
      </c>
      <c r="B11" s="5" t="n">
        <v>17753</v>
      </c>
      <c r="C11" s="5" t="n">
        <v>160954</v>
      </c>
      <c r="D11" s="4" t="inlineStr">
        <is>
          <t xml:space="preserve"> </t>
        </is>
      </c>
    </row>
    <row r="12">
      <c r="A12" s="4" t="inlineStr">
        <is>
          <t>Unrealized loss on convertible debt security</t>
        </is>
      </c>
      <c r="B12" s="4" t="inlineStr">
        <is>
          <t xml:space="preserve"> </t>
        </is>
      </c>
      <c r="C12" s="5" t="n">
        <v>-87316</v>
      </c>
      <c r="D12" s="4" t="inlineStr">
        <is>
          <t xml:space="preserve"> </t>
        </is>
      </c>
    </row>
    <row r="13">
      <c r="A13" s="4" t="inlineStr">
        <is>
          <t>Convertible debt and interest converted into marketable shares</t>
        </is>
      </c>
      <c r="B13" s="5" t="n">
        <v>-844882</v>
      </c>
      <c r="C13" s="5" t="n">
        <v>-4231760</v>
      </c>
      <c r="D13" s="4" t="inlineStr">
        <is>
          <t xml:space="preserve"> </t>
        </is>
      </c>
    </row>
    <row r="14">
      <c r="A14" s="4" t="inlineStr">
        <is>
          <t>Realized gain on convertible debt securities</t>
        </is>
      </c>
      <c r="B14" s="6" t="n">
        <v>287778</v>
      </c>
      <c r="C14" s="4" t="inlineStr">
        <is>
          <t xml:space="preserve"> </t>
        </is>
      </c>
      <c r="D14" s="4" t="inlineStr">
        <is>
          <t xml:space="preserve"> </t>
        </is>
      </c>
    </row>
    <row r="15">
      <c r="A15" s="4" t="inlineStr">
        <is>
          <t>End of period</t>
        </is>
      </c>
      <c r="B15" s="4" t="inlineStr">
        <is>
          <t xml:space="preserve"> </t>
        </is>
      </c>
      <c r="C15" s="6" t="n">
        <v>841878</v>
      </c>
      <c r="D15" s="6" t="n">
        <v>5393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chedule of Short Term Investments Held to Maturity in Debt Securities (Details) - USD ($)</t>
        </is>
      </c>
      <c r="B1" s="2" t="inlineStr">
        <is>
          <t>9 Months Ended</t>
        </is>
      </c>
      <c r="D1" s="2" t="inlineStr">
        <is>
          <t>12 Months Ended</t>
        </is>
      </c>
    </row>
    <row r="2">
      <c r="B2" s="2" t="inlineStr">
        <is>
          <t>Sep. 30, 2022</t>
        </is>
      </c>
      <c r="C2" s="2" t="inlineStr">
        <is>
          <t>Sep. 30, 2021</t>
        </is>
      </c>
      <c r="D2" s="2" t="inlineStr">
        <is>
          <t>Dec. 31, 2021</t>
        </is>
      </c>
    </row>
    <row r="3">
      <c r="A3" s="4" t="inlineStr">
        <is>
          <t>Note Receivable</t>
        </is>
      </c>
      <c r="B3" s="6" t="n">
        <v>350000</v>
      </c>
      <c r="C3" s="4" t="inlineStr">
        <is>
          <t xml:space="preserve"> </t>
        </is>
      </c>
      <c r="D3" s="4" t="inlineStr">
        <is>
          <t xml:space="preserve"> </t>
        </is>
      </c>
    </row>
    <row r="4">
      <c r="A4" s="4" t="inlineStr">
        <is>
          <t>Unrealized loss on convertible debt security</t>
        </is>
      </c>
      <c r="B4" s="5" t="n">
        <v>11034828</v>
      </c>
      <c r="C4" s="6" t="n">
        <v>1024714</v>
      </c>
      <c r="D4" s="4" t="inlineStr">
        <is>
          <t xml:space="preserve"> </t>
        </is>
      </c>
    </row>
    <row r="5">
      <c r="A5" s="4" t="inlineStr">
        <is>
          <t>Short-term Investments [Member]</t>
        </is>
      </c>
      <c r="B5" s="4" t="inlineStr">
        <is>
          <t xml:space="preserve"> </t>
        </is>
      </c>
      <c r="C5" s="4" t="inlineStr">
        <is>
          <t xml:space="preserve"> </t>
        </is>
      </c>
      <c r="D5" s="4" t="inlineStr">
        <is>
          <t xml:space="preserve"> </t>
        </is>
      </c>
    </row>
    <row r="6">
      <c r="A6" s="4" t="inlineStr">
        <is>
          <t>Beginning of year</t>
        </is>
      </c>
      <c r="B6" s="5" t="n">
        <v>2027178</v>
      </c>
      <c r="C6" s="4" t="inlineStr">
        <is>
          <t xml:space="preserve"> </t>
        </is>
      </c>
      <c r="D6" s="4" t="inlineStr">
        <is>
          <t xml:space="preserve"> </t>
        </is>
      </c>
    </row>
    <row r="7">
      <c r="A7" s="4" t="inlineStr">
        <is>
          <t>Accrued interest income on convertible debt securities</t>
        </is>
      </c>
      <c r="B7" s="5" t="n">
        <v>242114</v>
      </c>
      <c r="C7" s="4" t="inlineStr">
        <is>
          <t xml:space="preserve"> </t>
        </is>
      </c>
      <c r="D7" s="4" t="inlineStr">
        <is>
          <t xml:space="preserve"> </t>
        </is>
      </c>
    </row>
    <row r="8">
      <c r="A8" s="4" t="inlineStr">
        <is>
          <t>End of period</t>
        </is>
      </c>
      <c r="B8" s="5" t="n">
        <v>2619292</v>
      </c>
      <c r="C8" s="4" t="inlineStr">
        <is>
          <t xml:space="preserve"> </t>
        </is>
      </c>
      <c r="D8" s="6" t="n">
        <v>2027178</v>
      </c>
    </row>
    <row r="9">
      <c r="A9" s="4" t="inlineStr">
        <is>
          <t>Short-term Investments [Member] | Seastar Medical [Member]</t>
        </is>
      </c>
      <c r="B9" s="4" t="inlineStr">
        <is>
          <t xml:space="preserve"> </t>
        </is>
      </c>
      <c r="C9" s="4" t="inlineStr">
        <is>
          <t xml:space="preserve"> </t>
        </is>
      </c>
      <c r="D9" s="4" t="inlineStr">
        <is>
          <t xml:space="preserve"> </t>
        </is>
      </c>
    </row>
    <row r="10">
      <c r="A10" s="4" t="inlineStr">
        <is>
          <t>Note Receivable</t>
        </is>
      </c>
      <c r="B10" s="5" t="n">
        <v>352771</v>
      </c>
      <c r="C10" s="4" t="inlineStr">
        <is>
          <t xml:space="preserve"> </t>
        </is>
      </c>
      <c r="D10" s="4" t="inlineStr">
        <is>
          <t xml:space="preserve"> </t>
        </is>
      </c>
    </row>
    <row r="11">
      <c r="A11" s="4" t="inlineStr">
        <is>
          <t>Investement in Seastar Medical note receivable</t>
        </is>
      </c>
      <c r="B11" s="5" t="n">
        <v>350000</v>
      </c>
      <c r="C11" s="4" t="inlineStr">
        <is>
          <t xml:space="preserve"> </t>
        </is>
      </c>
      <c r="D11" s="4" t="inlineStr">
        <is>
          <t xml:space="preserve"> </t>
        </is>
      </c>
    </row>
    <row r="12">
      <c r="A12" s="4" t="inlineStr">
        <is>
          <t>Short-term Investments [Member] | Symbiont IO [Member]</t>
        </is>
      </c>
      <c r="B12" s="4" t="inlineStr">
        <is>
          <t xml:space="preserve"> </t>
        </is>
      </c>
      <c r="C12" s="4" t="inlineStr">
        <is>
          <t xml:space="preserve"> </t>
        </is>
      </c>
      <c r="D12" s="4" t="inlineStr">
        <is>
          <t xml:space="preserve"> </t>
        </is>
      </c>
    </row>
    <row r="13">
      <c r="A13" s="4" t="inlineStr">
        <is>
          <t>Note Receivable</t>
        </is>
      </c>
      <c r="B13" s="6" t="n">
        <v>2266521</v>
      </c>
      <c r="C13" s="4" t="inlineStr">
        <is>
          <t xml:space="preserve"> </t>
        </is>
      </c>
      <c r="D13" s="6" t="n">
        <v>20271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Summary of Marketable Equity Securities (Details) - USD ($)</t>
        </is>
      </c>
      <c r="B1" s="2" t="inlineStr">
        <is>
          <t>Sep. 30, 2022</t>
        </is>
      </c>
      <c r="C1" s="2" t="inlineStr">
        <is>
          <t>Dec. 31, 2021</t>
        </is>
      </c>
    </row>
    <row r="2">
      <c r="A2" s="3" t="inlineStr">
        <is>
          <t>Investments [Abstract]</t>
        </is>
      </c>
      <c r="B2" s="4" t="inlineStr">
        <is>
          <t xml:space="preserve"> </t>
        </is>
      </c>
      <c r="C2" s="4" t="inlineStr">
        <is>
          <t xml:space="preserve"> </t>
        </is>
      </c>
    </row>
    <row r="3">
      <c r="A3" s="4" t="inlineStr">
        <is>
          <t>Marketable equity securities, Cost</t>
        </is>
      </c>
      <c r="B3" s="6" t="n">
        <v>2976933</v>
      </c>
      <c r="C3" s="6" t="n">
        <v>4766349</v>
      </c>
    </row>
    <row r="4">
      <c r="A4" s="4" t="inlineStr">
        <is>
          <t>Marketable equity securities, Cost of Shares Sold</t>
        </is>
      </c>
      <c r="B4" s="5" t="n">
        <v>-2915813</v>
      </c>
      <c r="C4" s="5" t="n">
        <v>-1246708</v>
      </c>
    </row>
    <row r="5">
      <c r="A5" s="4" t="inlineStr">
        <is>
          <t>Marketable equity securities, Gross Unrealized Gain (Loss)</t>
        </is>
      </c>
      <c r="B5" s="5" t="n">
        <v>-36900</v>
      </c>
      <c r="C5" s="5" t="n">
        <v>-1387590</v>
      </c>
    </row>
    <row r="6">
      <c r="A6" s="4" t="inlineStr">
        <is>
          <t>Marketable equity securities, Fair Value</t>
        </is>
      </c>
      <c r="B6" s="6" t="n">
        <v>24220</v>
      </c>
      <c r="C6" s="6" t="n">
        <v>21320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Investments - Schedule of Long Term Investment (Details) - USD ($)</t>
        </is>
      </c>
      <c r="B1" s="2" t="inlineStr">
        <is>
          <t>3 Months Ended</t>
        </is>
      </c>
      <c r="C1" s="2" t="inlineStr">
        <is>
          <t>9 Months Ended</t>
        </is>
      </c>
    </row>
    <row r="2">
      <c r="B2" s="2" t="inlineStr">
        <is>
          <t>Sep. 30, 2021</t>
        </is>
      </c>
      <c r="C2" s="2" t="inlineStr">
        <is>
          <t>Sep. 30, 2022</t>
        </is>
      </c>
      <c r="D2" s="2" t="inlineStr">
        <is>
          <t>Sep. 30, 2021</t>
        </is>
      </c>
    </row>
    <row r="3">
      <c r="A3" s="4" t="inlineStr">
        <is>
          <t>Beginning of year</t>
        </is>
      </c>
      <c r="B3" s="4" t="inlineStr">
        <is>
          <t xml:space="preserve"> </t>
        </is>
      </c>
      <c r="C3" s="6" t="n">
        <v>4676130</v>
      </c>
      <c r="D3" s="4" t="inlineStr">
        <is>
          <t xml:space="preserve"> </t>
        </is>
      </c>
    </row>
    <row r="4">
      <c r="A4" s="4" t="inlineStr">
        <is>
          <t>Unrealized gain (loss) on investment in affiliate</t>
        </is>
      </c>
      <c r="B4" s="6" t="n">
        <v>2588916</v>
      </c>
      <c r="C4" s="4" t="inlineStr">
        <is>
          <t xml:space="preserve"> </t>
        </is>
      </c>
      <c r="D4" s="6" t="n">
        <v>87316</v>
      </c>
    </row>
    <row r="5">
      <c r="A5" s="4" t="inlineStr">
        <is>
          <t>End of period</t>
        </is>
      </c>
      <c r="B5" s="4" t="inlineStr">
        <is>
          <t xml:space="preserve"> </t>
        </is>
      </c>
      <c r="C5" s="5" t="n">
        <v>17362125</v>
      </c>
      <c r="D5" s="4" t="inlineStr">
        <is>
          <t xml:space="preserve"> </t>
        </is>
      </c>
    </row>
    <row r="6">
      <c r="A6" s="4" t="inlineStr">
        <is>
          <t>Stock Warrants [Member]</t>
        </is>
      </c>
      <c r="B6" s="4" t="inlineStr">
        <is>
          <t xml:space="preserve"> </t>
        </is>
      </c>
      <c r="C6" s="4" t="inlineStr">
        <is>
          <t xml:space="preserve"> </t>
        </is>
      </c>
      <c r="D6" s="4" t="inlineStr">
        <is>
          <t xml:space="preserve"> </t>
        </is>
      </c>
    </row>
    <row r="7">
      <c r="A7" s="4" t="inlineStr">
        <is>
          <t>Beginning of year</t>
        </is>
      </c>
      <c r="B7" s="4" t="inlineStr">
        <is>
          <t xml:space="preserve"> </t>
        </is>
      </c>
      <c r="C7" s="5" t="n">
        <v>1973413</v>
      </c>
      <c r="D7" s="4" t="inlineStr">
        <is>
          <t xml:space="preserve"> </t>
        </is>
      </c>
    </row>
    <row r="8">
      <c r="A8" s="4" t="inlineStr">
        <is>
          <t>End of period</t>
        </is>
      </c>
      <c r="B8" s="5" t="n">
        <v>2111584</v>
      </c>
      <c r="C8" s="5" t="n">
        <v>322246</v>
      </c>
      <c r="D8" s="5" t="n">
        <v>2111584</v>
      </c>
    </row>
    <row r="9">
      <c r="A9" s="4" t="inlineStr">
        <is>
          <t>Long Term Investments</t>
        </is>
      </c>
      <c r="B9" s="4" t="inlineStr">
        <is>
          <t xml:space="preserve"> </t>
        </is>
      </c>
      <c r="C9" s="4" t="inlineStr">
        <is>
          <t xml:space="preserve"> </t>
        </is>
      </c>
      <c r="D9" s="4" t="inlineStr">
        <is>
          <t xml:space="preserve"> </t>
        </is>
      </c>
    </row>
    <row r="10">
      <c r="A10" s="4" t="inlineStr">
        <is>
          <t>Beginning of year</t>
        </is>
      </c>
      <c r="B10" s="4" t="inlineStr">
        <is>
          <t xml:space="preserve"> </t>
        </is>
      </c>
      <c r="C10" s="5" t="n">
        <v>1973413</v>
      </c>
      <c r="D10" s="4" t="inlineStr">
        <is>
          <t xml:space="preserve"> </t>
        </is>
      </c>
    </row>
    <row r="11">
      <c r="A11" s="4" t="inlineStr">
        <is>
          <t>Investments in affiliate</t>
        </is>
      </c>
      <c r="B11" s="5" t="n">
        <v>5738000</v>
      </c>
      <c r="C11" s="4" t="inlineStr">
        <is>
          <t xml:space="preserve"> </t>
        </is>
      </c>
      <c r="D11" s="5" t="n">
        <v>5738000</v>
      </c>
    </row>
    <row r="12">
      <c r="A12" s="4" t="inlineStr">
        <is>
          <t>Unrealized gain (loss) on investment in affiliate</t>
        </is>
      </c>
      <c r="B12" s="4" t="inlineStr">
        <is>
          <t xml:space="preserve"> </t>
        </is>
      </c>
      <c r="C12" s="5" t="n">
        <v>-1651167</v>
      </c>
      <c r="D12" s="5" t="n">
        <v>-3626416</v>
      </c>
    </row>
    <row r="13">
      <c r="A13" s="4" t="inlineStr">
        <is>
          <t>End of period</t>
        </is>
      </c>
      <c r="B13" s="6" t="n">
        <v>2111584</v>
      </c>
      <c r="C13" s="6" t="n">
        <v>322246</v>
      </c>
      <c r="D13" s="6" t="n">
        <v>211158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6722154</v>
      </c>
      <c r="C4" s="6" t="n">
        <v>-6019251</v>
      </c>
      <c r="D4" s="6" t="n">
        <v>-5520164</v>
      </c>
      <c r="E4" s="6" t="n">
        <v>4548299</v>
      </c>
      <c r="F4" s="6" t="n">
        <v>-6173268</v>
      </c>
      <c r="G4" s="6" t="n">
        <v>10282474</v>
      </c>
      <c r="H4" s="4" t="inlineStr">
        <is>
          <t xml:space="preserve"> </t>
        </is>
      </c>
    </row>
    <row r="5">
      <c r="A5" s="3" t="inlineStr">
        <is>
          <t>Adjustments to reconcile net income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43718</v>
      </c>
      <c r="G6" s="5" t="n">
        <v>9476</v>
      </c>
      <c r="H6" s="4" t="inlineStr">
        <is>
          <t xml:space="preserve"> </t>
        </is>
      </c>
    </row>
    <row r="7">
      <c r="A7" s="4" t="inlineStr">
        <is>
          <t>Right to use asset non cash lease expense</t>
        </is>
      </c>
      <c r="B7" s="4" t="inlineStr">
        <is>
          <t xml:space="preserve"> </t>
        </is>
      </c>
      <c r="C7" s="4" t="inlineStr">
        <is>
          <t xml:space="preserve"> </t>
        </is>
      </c>
      <c r="D7" s="4" t="inlineStr">
        <is>
          <t xml:space="preserve"> </t>
        </is>
      </c>
      <c r="E7" s="4" t="inlineStr">
        <is>
          <t xml:space="preserve"> </t>
        </is>
      </c>
      <c r="F7" s="5" t="n">
        <v>71288</v>
      </c>
      <c r="G7" s="5" t="n">
        <v>75605</v>
      </c>
      <c r="H7" s="4" t="inlineStr">
        <is>
          <t xml:space="preserve"> </t>
        </is>
      </c>
    </row>
    <row r="8">
      <c r="A8" s="4" t="inlineStr">
        <is>
          <t>Stock compensation</t>
        </is>
      </c>
      <c r="B8" s="4" t="inlineStr">
        <is>
          <t xml:space="preserve"> </t>
        </is>
      </c>
      <c r="C8" s="4" t="inlineStr">
        <is>
          <t xml:space="preserve"> </t>
        </is>
      </c>
      <c r="D8" s="4" t="inlineStr">
        <is>
          <t xml:space="preserve"> </t>
        </is>
      </c>
      <c r="E8" s="4" t="inlineStr">
        <is>
          <t xml:space="preserve"> </t>
        </is>
      </c>
      <c r="F8" s="5" t="n">
        <v>988498</v>
      </c>
      <c r="G8" s="4" t="inlineStr">
        <is>
          <t xml:space="preserve"> </t>
        </is>
      </c>
      <c r="H8" s="4" t="inlineStr">
        <is>
          <t xml:space="preserve"> </t>
        </is>
      </c>
    </row>
    <row r="9">
      <c r="A9" s="4" t="inlineStr">
        <is>
          <t>Stock option expense</t>
        </is>
      </c>
      <c r="B9" s="4" t="inlineStr">
        <is>
          <t xml:space="preserve"> </t>
        </is>
      </c>
      <c r="C9" s="4" t="inlineStr">
        <is>
          <t xml:space="preserve"> </t>
        </is>
      </c>
      <c r="D9" s="4" t="inlineStr">
        <is>
          <t xml:space="preserve"> </t>
        </is>
      </c>
      <c r="E9" s="4" t="inlineStr">
        <is>
          <t xml:space="preserve"> </t>
        </is>
      </c>
      <c r="F9" s="5" t="n">
        <v>9956219</v>
      </c>
      <c r="G9" s="4" t="inlineStr">
        <is>
          <t xml:space="preserve"> </t>
        </is>
      </c>
      <c r="H9" s="4" t="inlineStr">
        <is>
          <t xml:space="preserve"> </t>
        </is>
      </c>
    </row>
    <row r="10">
      <c r="A10" s="4" t="inlineStr">
        <is>
          <t>Debt forgiveness</t>
        </is>
      </c>
      <c r="B10" s="4" t="inlineStr">
        <is>
          <t xml:space="preserve"> </t>
        </is>
      </c>
      <c r="C10" s="4" t="inlineStr">
        <is>
          <t xml:space="preserve"> </t>
        </is>
      </c>
      <c r="D10" s="4" t="inlineStr">
        <is>
          <t xml:space="preserve"> </t>
        </is>
      </c>
      <c r="E10" s="4" t="inlineStr">
        <is>
          <t xml:space="preserve"> </t>
        </is>
      </c>
      <c r="F10" s="4" t="inlineStr">
        <is>
          <t xml:space="preserve"> </t>
        </is>
      </c>
      <c r="G10" s="5" t="n">
        <v>-157251</v>
      </c>
      <c r="H10" s="4" t="inlineStr">
        <is>
          <t xml:space="preserve"> </t>
        </is>
      </c>
    </row>
    <row r="11">
      <c r="A11" s="4" t="inlineStr">
        <is>
          <t>Accrued investment income</t>
        </is>
      </c>
      <c r="B11" s="4" t="inlineStr">
        <is>
          <t xml:space="preserve"> </t>
        </is>
      </c>
      <c r="C11" s="4" t="inlineStr">
        <is>
          <t xml:space="preserve"> </t>
        </is>
      </c>
      <c r="D11" s="4" t="inlineStr">
        <is>
          <t xml:space="preserve"> </t>
        </is>
      </c>
      <c r="E11" s="4" t="inlineStr">
        <is>
          <t xml:space="preserve"> </t>
        </is>
      </c>
      <c r="F11" s="5" t="n">
        <v>-259867</v>
      </c>
      <c r="G11" s="5" t="n">
        <v>-160954</v>
      </c>
      <c r="H11" s="4" t="inlineStr">
        <is>
          <t xml:space="preserve"> </t>
        </is>
      </c>
    </row>
    <row r="12">
      <c r="A12" s="4" t="inlineStr">
        <is>
          <t>Gain on deconsolidation of affiliate</t>
        </is>
      </c>
      <c r="B12" s="4" t="inlineStr">
        <is>
          <t xml:space="preserve"> </t>
        </is>
      </c>
      <c r="C12" s="4" t="inlineStr">
        <is>
          <t xml:space="preserve"> </t>
        </is>
      </c>
      <c r="D12" s="4" t="inlineStr">
        <is>
          <t xml:space="preserve"> </t>
        </is>
      </c>
      <c r="E12" s="4" t="inlineStr">
        <is>
          <t xml:space="preserve"> </t>
        </is>
      </c>
      <c r="F12" s="4" t="inlineStr">
        <is>
          <t xml:space="preserve"> </t>
        </is>
      </c>
      <c r="G12" s="5" t="n">
        <v>-43623</v>
      </c>
      <c r="H12" s="4" t="inlineStr">
        <is>
          <t xml:space="preserve"> </t>
        </is>
      </c>
    </row>
    <row r="13">
      <c r="A13" s="4" t="inlineStr">
        <is>
          <t>Unrealized loss on convertible debt security</t>
        </is>
      </c>
      <c r="B13" s="4" t="inlineStr">
        <is>
          <t xml:space="preserve"> </t>
        </is>
      </c>
      <c r="C13" s="4" t="inlineStr">
        <is>
          <t xml:space="preserve"> </t>
        </is>
      </c>
      <c r="D13" s="4" t="inlineStr">
        <is>
          <t xml:space="preserve"> </t>
        </is>
      </c>
      <c r="E13" s="4" t="inlineStr">
        <is>
          <t xml:space="preserve"> </t>
        </is>
      </c>
      <c r="F13" s="4" t="inlineStr">
        <is>
          <t xml:space="preserve"> </t>
        </is>
      </c>
      <c r="G13" s="5" t="n">
        <v>87316</v>
      </c>
      <c r="H13" s="4" t="inlineStr">
        <is>
          <t xml:space="preserve"> </t>
        </is>
      </c>
    </row>
    <row r="14">
      <c r="A14" s="4" t="inlineStr">
        <is>
          <t>Unrealized loss on marketable securities</t>
        </is>
      </c>
      <c r="B14" s="5" t="n">
        <v>13000</v>
      </c>
      <c r="C14" s="4" t="inlineStr">
        <is>
          <t xml:space="preserve"> </t>
        </is>
      </c>
      <c r="D14" s="5" t="n">
        <v>478448</v>
      </c>
      <c r="E14" s="4" t="inlineStr">
        <is>
          <t xml:space="preserve"> </t>
        </is>
      </c>
      <c r="F14" s="5" t="n">
        <v>36900</v>
      </c>
      <c r="G14" s="5" t="n">
        <v>478448</v>
      </c>
      <c r="H14" s="4" t="inlineStr">
        <is>
          <t xml:space="preserve"> </t>
        </is>
      </c>
    </row>
    <row r="15">
      <c r="A15" s="4" t="inlineStr">
        <is>
          <t>Impairment loss on digital assts</t>
        </is>
      </c>
      <c r="B15" s="5" t="n">
        <v>26634</v>
      </c>
      <c r="C15" s="4" t="inlineStr">
        <is>
          <t xml:space="preserve"> </t>
        </is>
      </c>
      <c r="D15" s="5" t="n">
        <v>23720</v>
      </c>
      <c r="E15" s="4" t="inlineStr">
        <is>
          <t xml:space="preserve"> </t>
        </is>
      </c>
      <c r="F15" s="5" t="n">
        <v>404341</v>
      </c>
      <c r="G15" s="5" t="n">
        <v>23720</v>
      </c>
      <c r="H15" s="4" t="inlineStr">
        <is>
          <t xml:space="preserve"> </t>
        </is>
      </c>
    </row>
    <row r="16">
      <c r="A16" s="4" t="inlineStr">
        <is>
          <t>Unrealized gain on investment and equity securities</t>
        </is>
      </c>
      <c r="B16" s="4" t="inlineStr">
        <is>
          <t xml:space="preserve"> </t>
        </is>
      </c>
      <c r="C16" s="4" t="inlineStr">
        <is>
          <t xml:space="preserve"> </t>
        </is>
      </c>
      <c r="D16" s="4" t="inlineStr">
        <is>
          <t xml:space="preserve"> </t>
        </is>
      </c>
      <c r="E16" s="4" t="inlineStr">
        <is>
          <t xml:space="preserve"> </t>
        </is>
      </c>
      <c r="F16" s="5" t="n">
        <v>-11034828</v>
      </c>
      <c r="G16" s="5" t="n">
        <v>-1024714</v>
      </c>
      <c r="H16" s="4" t="inlineStr">
        <is>
          <t xml:space="preserve"> </t>
        </is>
      </c>
    </row>
    <row r="17">
      <c r="A17" s="4" t="inlineStr">
        <is>
          <t>Realized (gain) loss on securities</t>
        </is>
      </c>
      <c r="B17" s="4" t="inlineStr">
        <is>
          <t xml:space="preserve"> </t>
        </is>
      </c>
      <c r="C17" s="4" t="inlineStr">
        <is>
          <t xml:space="preserve"> </t>
        </is>
      </c>
      <c r="D17" s="4" t="inlineStr">
        <is>
          <t xml:space="preserve"> </t>
        </is>
      </c>
      <c r="E17" s="4" t="inlineStr">
        <is>
          <t xml:space="preserve"> </t>
        </is>
      </c>
      <c r="F17" s="5" t="n">
        <v>349920</v>
      </c>
      <c r="G17" s="5" t="n">
        <v>-13951752</v>
      </c>
      <c r="H17" s="4" t="inlineStr">
        <is>
          <t xml:space="preserve"> </t>
        </is>
      </c>
    </row>
    <row r="18">
      <c r="A18" s="4" t="inlineStr">
        <is>
          <t>Realized gain on convertible note securities</t>
        </is>
      </c>
      <c r="B18" s="4" t="inlineStr">
        <is>
          <t xml:space="preserve"> </t>
        </is>
      </c>
      <c r="C18" s="4" t="inlineStr">
        <is>
          <t xml:space="preserve"> </t>
        </is>
      </c>
      <c r="D18" s="4" t="inlineStr">
        <is>
          <t xml:space="preserve"> </t>
        </is>
      </c>
      <c r="E18" s="4" t="inlineStr">
        <is>
          <t xml:space="preserve"> </t>
        </is>
      </c>
      <c r="F18" s="5" t="n">
        <v>-287778</v>
      </c>
      <c r="G18" s="4" t="inlineStr">
        <is>
          <t xml:space="preserve"> </t>
        </is>
      </c>
      <c r="H18" s="4" t="inlineStr">
        <is>
          <t xml:space="preserve"> </t>
        </is>
      </c>
    </row>
    <row r="19">
      <c r="A19" s="4" t="inlineStr">
        <is>
          <t>Investment in securities</t>
        </is>
      </c>
      <c r="B19" s="4" t="inlineStr">
        <is>
          <t xml:space="preserve"> </t>
        </is>
      </c>
      <c r="C19" s="4" t="inlineStr">
        <is>
          <t xml:space="preserve"> </t>
        </is>
      </c>
      <c r="D19" s="4" t="inlineStr">
        <is>
          <t xml:space="preserve"> </t>
        </is>
      </c>
      <c r="E19" s="4" t="inlineStr">
        <is>
          <t xml:space="preserve"> </t>
        </is>
      </c>
      <c r="F19" s="4" t="inlineStr">
        <is>
          <t xml:space="preserve"> </t>
        </is>
      </c>
      <c r="G19" s="5" t="n">
        <v>-16118533</v>
      </c>
      <c r="H19" s="4" t="inlineStr">
        <is>
          <t xml:space="preserve"> </t>
        </is>
      </c>
    </row>
    <row r="20">
      <c r="A20" s="4" t="inlineStr">
        <is>
          <t>Proceeds from securities</t>
        </is>
      </c>
      <c r="B20" s="4" t="inlineStr">
        <is>
          <t xml:space="preserve"> </t>
        </is>
      </c>
      <c r="C20" s="4" t="inlineStr">
        <is>
          <t xml:space="preserve"> </t>
        </is>
      </c>
      <c r="D20" s="4" t="inlineStr">
        <is>
          <t xml:space="preserve"> </t>
        </is>
      </c>
      <c r="E20" s="4" t="inlineStr">
        <is>
          <t xml:space="preserve"> </t>
        </is>
      </c>
      <c r="F20" s="5" t="n">
        <v>2565893</v>
      </c>
      <c r="G20" s="5" t="n">
        <v>30070285</v>
      </c>
      <c r="H20" s="4" t="inlineStr">
        <is>
          <t xml:space="preserve"> </t>
        </is>
      </c>
    </row>
    <row r="21">
      <c r="A21" s="4" t="inlineStr">
        <is>
          <t>Investment in convertible note receivable</t>
        </is>
      </c>
      <c r="B21" s="4" t="inlineStr">
        <is>
          <t xml:space="preserve"> </t>
        </is>
      </c>
      <c r="C21" s="4" t="inlineStr">
        <is>
          <t xml:space="preserve"> </t>
        </is>
      </c>
      <c r="D21" s="4" t="inlineStr">
        <is>
          <t xml:space="preserve"> </t>
        </is>
      </c>
      <c r="E21" s="4" t="inlineStr">
        <is>
          <t xml:space="preserve"> </t>
        </is>
      </c>
      <c r="F21" s="4" t="inlineStr">
        <is>
          <t xml:space="preserve"> </t>
        </is>
      </c>
      <c r="G21" s="5" t="n">
        <v>-5000000</v>
      </c>
      <c r="H21" s="4" t="inlineStr">
        <is>
          <t xml:space="preserve"> </t>
        </is>
      </c>
    </row>
    <row r="22">
      <c r="A22" s="4" t="inlineStr">
        <is>
          <t>Convertible note receivable converted into marketable security</t>
        </is>
      </c>
      <c r="B22" s="4" t="inlineStr">
        <is>
          <t xml:space="preserve"> </t>
        </is>
      </c>
      <c r="C22" s="4" t="inlineStr">
        <is>
          <t xml:space="preserve"> </t>
        </is>
      </c>
      <c r="D22" s="4" t="inlineStr">
        <is>
          <t xml:space="preserve"> </t>
        </is>
      </c>
      <c r="E22" s="4" t="inlineStr">
        <is>
          <t xml:space="preserve"> </t>
        </is>
      </c>
      <c r="F22" s="5" t="n">
        <v>844882</v>
      </c>
      <c r="G22" s="5" t="n">
        <v>4231760</v>
      </c>
      <c r="H22" s="4" t="inlineStr">
        <is>
          <t xml:space="preserve"> </t>
        </is>
      </c>
    </row>
    <row r="23">
      <c r="A23" s="4" t="inlineStr">
        <is>
          <t>Investment in marketable Securities</t>
        </is>
      </c>
      <c r="B23" s="4" t="inlineStr">
        <is>
          <t xml:space="preserve"> </t>
        </is>
      </c>
      <c r="C23" s="4" t="inlineStr">
        <is>
          <t xml:space="preserve"> </t>
        </is>
      </c>
      <c r="D23" s="4" t="inlineStr">
        <is>
          <t xml:space="preserve"> </t>
        </is>
      </c>
      <c r="E23" s="4" t="inlineStr">
        <is>
          <t xml:space="preserve"> </t>
        </is>
      </c>
      <c r="F23" s="5" t="n">
        <v>-844882</v>
      </c>
      <c r="G23" s="5" t="n">
        <v>-3958678</v>
      </c>
      <c r="H23" s="4" t="inlineStr">
        <is>
          <t xml:space="preserve"> </t>
        </is>
      </c>
    </row>
    <row r="24">
      <c r="A24" s="3" t="inlineStr">
        <is>
          <t>Change in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paid expenses and other assets</t>
        </is>
      </c>
      <c r="B25" s="4" t="inlineStr">
        <is>
          <t xml:space="preserve"> </t>
        </is>
      </c>
      <c r="C25" s="4" t="inlineStr">
        <is>
          <t xml:space="preserve"> </t>
        </is>
      </c>
      <c r="D25" s="4" t="inlineStr">
        <is>
          <t xml:space="preserve"> </t>
        </is>
      </c>
      <c r="E25" s="4" t="inlineStr">
        <is>
          <t xml:space="preserve"> </t>
        </is>
      </c>
      <c r="F25" s="5" t="n">
        <v>807352</v>
      </c>
      <c r="G25" s="5" t="n">
        <v>-8326</v>
      </c>
      <c r="H25" s="4" t="inlineStr">
        <is>
          <t xml:space="preserve"> </t>
        </is>
      </c>
    </row>
    <row r="26">
      <c r="A26" s="4" t="inlineStr">
        <is>
          <t>Accounts payable and accrued expenses</t>
        </is>
      </c>
      <c r="B26" s="4" t="inlineStr">
        <is>
          <t xml:space="preserve"> </t>
        </is>
      </c>
      <c r="C26" s="4" t="inlineStr">
        <is>
          <t xml:space="preserve"> </t>
        </is>
      </c>
      <c r="D26" s="4" t="inlineStr">
        <is>
          <t xml:space="preserve"> </t>
        </is>
      </c>
      <c r="E26" s="4" t="inlineStr">
        <is>
          <t xml:space="preserve"> </t>
        </is>
      </c>
      <c r="F26" s="5" t="n">
        <v>172723</v>
      </c>
      <c r="G26" s="5" t="n">
        <v>382204</v>
      </c>
      <c r="H26" s="4" t="inlineStr">
        <is>
          <t xml:space="preserve"> </t>
        </is>
      </c>
    </row>
    <row r="27">
      <c r="A27" s="4" t="inlineStr">
        <is>
          <t>Advances (repayments) to related party</t>
        </is>
      </c>
      <c r="B27" s="4" t="inlineStr">
        <is>
          <t xml:space="preserve"> </t>
        </is>
      </c>
      <c r="C27" s="4" t="inlineStr">
        <is>
          <t xml:space="preserve"> </t>
        </is>
      </c>
      <c r="D27" s="4" t="inlineStr">
        <is>
          <t xml:space="preserve"> </t>
        </is>
      </c>
      <c r="E27" s="4" t="inlineStr">
        <is>
          <t xml:space="preserve"> </t>
        </is>
      </c>
      <c r="F27" s="5" t="n">
        <v>-45605</v>
      </c>
      <c r="G27" s="5" t="n">
        <v>103934</v>
      </c>
      <c r="H27" s="4" t="inlineStr">
        <is>
          <t xml:space="preserve"> </t>
        </is>
      </c>
    </row>
    <row r="28">
      <c r="A28" s="4" t="inlineStr">
        <is>
          <t>Mining of digital assets</t>
        </is>
      </c>
      <c r="B28" s="4" t="inlineStr">
        <is>
          <t xml:space="preserve"> </t>
        </is>
      </c>
      <c r="C28" s="4" t="inlineStr">
        <is>
          <t xml:space="preserve"> </t>
        </is>
      </c>
      <c r="D28" s="4" t="inlineStr">
        <is>
          <t xml:space="preserve"> </t>
        </is>
      </c>
      <c r="E28" s="4" t="inlineStr">
        <is>
          <t xml:space="preserve"> </t>
        </is>
      </c>
      <c r="F28" s="5" t="n">
        <v>-42157</v>
      </c>
      <c r="G28" s="4" t="inlineStr">
        <is>
          <t xml:space="preserve"> </t>
        </is>
      </c>
      <c r="H28" s="4" t="inlineStr">
        <is>
          <t xml:space="preserve"> </t>
        </is>
      </c>
    </row>
    <row r="29">
      <c r="A29" s="4" t="inlineStr">
        <is>
          <t>Lease liability payments</t>
        </is>
      </c>
      <c r="B29" s="4" t="inlineStr">
        <is>
          <t xml:space="preserve"> </t>
        </is>
      </c>
      <c r="C29" s="4" t="inlineStr">
        <is>
          <t xml:space="preserve"> </t>
        </is>
      </c>
      <c r="D29" s="4" t="inlineStr">
        <is>
          <t xml:space="preserve"> </t>
        </is>
      </c>
      <c r="E29" s="4" t="inlineStr">
        <is>
          <t xml:space="preserve"> </t>
        </is>
      </c>
      <c r="F29" s="5" t="n">
        <v>-75574</v>
      </c>
      <c r="G29" s="5" t="n">
        <v>-76656</v>
      </c>
      <c r="H29" s="4" t="inlineStr">
        <is>
          <t xml:space="preserve"> </t>
        </is>
      </c>
    </row>
    <row r="30">
      <c r="A30" s="4" t="inlineStr">
        <is>
          <t>Deferred taxes and taxes payable</t>
        </is>
      </c>
      <c r="B30" s="4" t="inlineStr">
        <is>
          <t xml:space="preserve"> </t>
        </is>
      </c>
      <c r="C30" s="4" t="inlineStr">
        <is>
          <t xml:space="preserve"> </t>
        </is>
      </c>
      <c r="D30" s="4" t="inlineStr">
        <is>
          <t xml:space="preserve"> </t>
        </is>
      </c>
      <c r="E30" s="4" t="inlineStr">
        <is>
          <t xml:space="preserve"> </t>
        </is>
      </c>
      <c r="F30" s="5" t="n">
        <v>841678</v>
      </c>
      <c r="G30" s="5" t="n">
        <v>29883</v>
      </c>
      <c r="H30" s="4" t="inlineStr">
        <is>
          <t xml:space="preserve"> </t>
        </is>
      </c>
    </row>
    <row r="31">
      <c r="A31" s="4" t="inlineStr">
        <is>
          <t>Net cash provided by (used in) operating activities</t>
        </is>
      </c>
      <c r="B31" s="4" t="inlineStr">
        <is>
          <t xml:space="preserve"> </t>
        </is>
      </c>
      <c r="C31" s="4" t="inlineStr">
        <is>
          <t xml:space="preserve"> </t>
        </is>
      </c>
      <c r="D31" s="4" t="inlineStr">
        <is>
          <t xml:space="preserve"> </t>
        </is>
      </c>
      <c r="E31" s="4" t="inlineStr">
        <is>
          <t xml:space="preserve"> </t>
        </is>
      </c>
      <c r="F31" s="5" t="n">
        <v>-1680547</v>
      </c>
      <c r="G31" s="5" t="n">
        <v>5274618</v>
      </c>
      <c r="H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for real estate assets owned</t>
        </is>
      </c>
      <c r="B33" s="4" t="inlineStr">
        <is>
          <t xml:space="preserve"> </t>
        </is>
      </c>
      <c r="C33" s="4" t="inlineStr">
        <is>
          <t xml:space="preserve"> </t>
        </is>
      </c>
      <c r="D33" s="4" t="inlineStr">
        <is>
          <t xml:space="preserve"> </t>
        </is>
      </c>
      <c r="E33" s="4" t="inlineStr">
        <is>
          <t xml:space="preserve"> </t>
        </is>
      </c>
      <c r="F33" s="4" t="inlineStr">
        <is>
          <t xml:space="preserve"> </t>
        </is>
      </c>
      <c r="G33" s="5" t="n">
        <v>-68568</v>
      </c>
      <c r="H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F34" s="5" t="n">
        <v>-15380</v>
      </c>
      <c r="G34" s="5" t="n">
        <v>-4207</v>
      </c>
      <c r="H34" s="4" t="inlineStr">
        <is>
          <t xml:space="preserve"> </t>
        </is>
      </c>
    </row>
    <row r="35">
      <c r="A35" s="4" t="inlineStr">
        <is>
          <t>Deposits for mining equipment and hosting</t>
        </is>
      </c>
      <c r="B35" s="4" t="inlineStr">
        <is>
          <t xml:space="preserve"> </t>
        </is>
      </c>
      <c r="C35" s="4" t="inlineStr">
        <is>
          <t xml:space="preserve"> </t>
        </is>
      </c>
      <c r="D35" s="4" t="inlineStr">
        <is>
          <t xml:space="preserve"> </t>
        </is>
      </c>
      <c r="E35" s="4" t="inlineStr">
        <is>
          <t xml:space="preserve"> </t>
        </is>
      </c>
      <c r="F35" s="5" t="n">
        <v>-16467402</v>
      </c>
      <c r="G35" s="5" t="n">
        <v>-1565625</v>
      </c>
      <c r="H35" s="4" t="inlineStr">
        <is>
          <t xml:space="preserve"> </t>
        </is>
      </c>
    </row>
    <row r="36">
      <c r="A36" s="4" t="inlineStr">
        <is>
          <t>Investments in digital assets</t>
        </is>
      </c>
      <c r="B36" s="4" t="inlineStr">
        <is>
          <t xml:space="preserve"> </t>
        </is>
      </c>
      <c r="C36" s="4" t="inlineStr">
        <is>
          <t xml:space="preserve"> </t>
        </is>
      </c>
      <c r="D36" s="4" t="inlineStr">
        <is>
          <t xml:space="preserve"> </t>
        </is>
      </c>
      <c r="E36" s="4" t="inlineStr">
        <is>
          <t xml:space="preserve"> </t>
        </is>
      </c>
      <c r="F36" s="5" t="n">
        <v>-978441</v>
      </c>
      <c r="G36" s="5" t="n">
        <v>-1419958</v>
      </c>
      <c r="H36" s="4" t="inlineStr">
        <is>
          <t xml:space="preserve"> </t>
        </is>
      </c>
    </row>
    <row r="37">
      <c r="A37" s="4" t="inlineStr">
        <is>
          <t>Loan to purchase securities</t>
        </is>
      </c>
      <c r="B37" s="4" t="inlineStr">
        <is>
          <t xml:space="preserve"> </t>
        </is>
      </c>
      <c r="C37" s="4" t="inlineStr">
        <is>
          <t xml:space="preserve"> </t>
        </is>
      </c>
      <c r="D37" s="4" t="inlineStr">
        <is>
          <t xml:space="preserve"> </t>
        </is>
      </c>
      <c r="E37" s="4" t="inlineStr">
        <is>
          <t xml:space="preserve"> </t>
        </is>
      </c>
      <c r="F37" s="4" t="inlineStr">
        <is>
          <t xml:space="preserve"> </t>
        </is>
      </c>
      <c r="G37" s="5" t="n">
        <v>-1784250</v>
      </c>
      <c r="H37" s="4" t="inlineStr">
        <is>
          <t xml:space="preserve"> </t>
        </is>
      </c>
    </row>
    <row r="38">
      <c r="A38" s="4" t="inlineStr">
        <is>
          <t>Investment in note receivable - related party</t>
        </is>
      </c>
      <c r="B38" s="4" t="inlineStr">
        <is>
          <t xml:space="preserve"> </t>
        </is>
      </c>
      <c r="C38" s="4" t="inlineStr">
        <is>
          <t xml:space="preserve"> </t>
        </is>
      </c>
      <c r="D38" s="4" t="inlineStr">
        <is>
          <t xml:space="preserve"> </t>
        </is>
      </c>
      <c r="E38" s="4" t="inlineStr">
        <is>
          <t xml:space="preserve"> </t>
        </is>
      </c>
      <c r="F38" s="5" t="n">
        <v>-2785000</v>
      </c>
      <c r="G38" s="4" t="inlineStr">
        <is>
          <t xml:space="preserve"> </t>
        </is>
      </c>
      <c r="H38" s="4" t="inlineStr">
        <is>
          <t xml:space="preserve"> </t>
        </is>
      </c>
    </row>
    <row r="39">
      <c r="A39" s="4" t="inlineStr">
        <is>
          <t>Investment in note receivable</t>
        </is>
      </c>
      <c r="B39" s="4" t="inlineStr">
        <is>
          <t xml:space="preserve"> </t>
        </is>
      </c>
      <c r="C39" s="4" t="inlineStr">
        <is>
          <t xml:space="preserve"> </t>
        </is>
      </c>
      <c r="D39" s="4" t="inlineStr">
        <is>
          <t xml:space="preserve"> </t>
        </is>
      </c>
      <c r="E39" s="4" t="inlineStr">
        <is>
          <t xml:space="preserve"> </t>
        </is>
      </c>
      <c r="F39" s="5" t="n">
        <v>-350000</v>
      </c>
      <c r="G39" s="4" t="inlineStr">
        <is>
          <t xml:space="preserve"> </t>
        </is>
      </c>
      <c r="H39" s="4" t="inlineStr">
        <is>
          <t xml:space="preserve"> </t>
        </is>
      </c>
    </row>
    <row r="40">
      <c r="A40" s="4" t="inlineStr">
        <is>
          <t>Repayment of loan to purchase securities</t>
        </is>
      </c>
      <c r="B40" s="4" t="inlineStr">
        <is>
          <t xml:space="preserve"> </t>
        </is>
      </c>
      <c r="C40" s="4" t="inlineStr">
        <is>
          <t xml:space="preserve"> </t>
        </is>
      </c>
      <c r="D40" s="4" t="inlineStr">
        <is>
          <t xml:space="preserve"> </t>
        </is>
      </c>
      <c r="E40" s="4" t="inlineStr">
        <is>
          <t xml:space="preserve"> </t>
        </is>
      </c>
      <c r="F40" s="4" t="inlineStr">
        <is>
          <t xml:space="preserve"> </t>
        </is>
      </c>
      <c r="G40" s="5" t="n">
        <v>-1784250</v>
      </c>
      <c r="H40" s="4" t="inlineStr">
        <is>
          <t xml:space="preserve"> </t>
        </is>
      </c>
    </row>
    <row r="41">
      <c r="A41" s="4" t="inlineStr">
        <is>
          <t>Investment in unconsolidated affiliate</t>
        </is>
      </c>
      <c r="B41" s="4" t="inlineStr">
        <is>
          <t xml:space="preserve"> </t>
        </is>
      </c>
      <c r="C41" s="4" t="inlineStr">
        <is>
          <t xml:space="preserve"> </t>
        </is>
      </c>
      <c r="D41" s="4" t="inlineStr">
        <is>
          <t xml:space="preserve"> </t>
        </is>
      </c>
      <c r="E41" s="4" t="inlineStr">
        <is>
          <t xml:space="preserve"> </t>
        </is>
      </c>
      <c r="F41" s="4" t="inlineStr">
        <is>
          <t xml:space="preserve"> </t>
        </is>
      </c>
      <c r="G41" s="5" t="n">
        <v>-5738000</v>
      </c>
      <c r="H41" s="4" t="inlineStr">
        <is>
          <t xml:space="preserve"> </t>
        </is>
      </c>
    </row>
    <row r="42">
      <c r="A42" s="4" t="inlineStr">
        <is>
          <t>Net cash used in investing activities</t>
        </is>
      </c>
      <c r="B42" s="4" t="inlineStr">
        <is>
          <t xml:space="preserve"> </t>
        </is>
      </c>
      <c r="C42" s="4" t="inlineStr">
        <is>
          <t xml:space="preserve"> </t>
        </is>
      </c>
      <c r="D42" s="4" t="inlineStr">
        <is>
          <t xml:space="preserve"> </t>
        </is>
      </c>
      <c r="E42" s="4" t="inlineStr">
        <is>
          <t xml:space="preserve"> </t>
        </is>
      </c>
      <c r="F42" s="5" t="n">
        <v>-20588739</v>
      </c>
      <c r="G42" s="5" t="n">
        <v>-8750359</v>
      </c>
      <c r="H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repayments</t>
        </is>
      </c>
      <c r="B44" s="4" t="inlineStr">
        <is>
          <t xml:space="preserve"> </t>
        </is>
      </c>
      <c r="C44" s="4" t="inlineStr">
        <is>
          <t xml:space="preserve"> </t>
        </is>
      </c>
      <c r="D44" s="4" t="inlineStr">
        <is>
          <t xml:space="preserve"> </t>
        </is>
      </c>
      <c r="E44" s="4" t="inlineStr">
        <is>
          <t xml:space="preserve"> </t>
        </is>
      </c>
      <c r="F44" s="4" t="inlineStr">
        <is>
          <t xml:space="preserve"> </t>
        </is>
      </c>
      <c r="G44" s="5" t="n">
        <v>-28534</v>
      </c>
      <c r="H44" s="4" t="inlineStr">
        <is>
          <t xml:space="preserve"> </t>
        </is>
      </c>
    </row>
    <row r="45">
      <c r="A45" s="4" t="inlineStr">
        <is>
          <t>Insurance financing repayments</t>
        </is>
      </c>
      <c r="B45" s="4" t="inlineStr">
        <is>
          <t xml:space="preserve"> </t>
        </is>
      </c>
      <c r="C45" s="4" t="inlineStr">
        <is>
          <t xml:space="preserve"> </t>
        </is>
      </c>
      <c r="D45" s="4" t="inlineStr">
        <is>
          <t xml:space="preserve"> </t>
        </is>
      </c>
      <c r="E45" s="4" t="inlineStr">
        <is>
          <t xml:space="preserve"> </t>
        </is>
      </c>
      <c r="F45" s="5" t="n">
        <v>-114688</v>
      </c>
      <c r="G45" s="5" t="n">
        <v>-134485</v>
      </c>
      <c r="H45" s="4" t="inlineStr">
        <is>
          <t xml:space="preserve"> </t>
        </is>
      </c>
    </row>
    <row r="46">
      <c r="A46" s="4" t="inlineStr">
        <is>
          <t>Exercise of warrants</t>
        </is>
      </c>
      <c r="B46" s="4" t="inlineStr">
        <is>
          <t xml:space="preserve"> </t>
        </is>
      </c>
      <c r="C46" s="4" t="inlineStr">
        <is>
          <t xml:space="preserve"> </t>
        </is>
      </c>
      <c r="D46" s="4" t="inlineStr">
        <is>
          <t xml:space="preserve"> </t>
        </is>
      </c>
      <c r="E46" s="4" t="inlineStr">
        <is>
          <t xml:space="preserve"> </t>
        </is>
      </c>
      <c r="F46" s="4" t="inlineStr">
        <is>
          <t xml:space="preserve"> </t>
        </is>
      </c>
      <c r="G46" s="5" t="n">
        <v>9544623</v>
      </c>
      <c r="H46" s="4" t="inlineStr">
        <is>
          <t xml:space="preserve"> </t>
        </is>
      </c>
    </row>
    <row r="47">
      <c r="A47" s="4" t="inlineStr">
        <is>
          <t>Net cash provided by (used in) financing activities</t>
        </is>
      </c>
      <c r="B47" s="4" t="inlineStr">
        <is>
          <t xml:space="preserve"> </t>
        </is>
      </c>
      <c r="C47" s="4" t="inlineStr">
        <is>
          <t xml:space="preserve"> </t>
        </is>
      </c>
      <c r="D47" s="4" t="inlineStr">
        <is>
          <t xml:space="preserve"> </t>
        </is>
      </c>
      <c r="E47" s="4" t="inlineStr">
        <is>
          <t xml:space="preserve"> </t>
        </is>
      </c>
      <c r="F47" s="5" t="n">
        <v>-114688</v>
      </c>
      <c r="G47" s="5" t="n">
        <v>9381604</v>
      </c>
      <c r="H47" s="4" t="inlineStr">
        <is>
          <t xml:space="preserve"> </t>
        </is>
      </c>
    </row>
    <row r="48">
      <c r="A48" s="4" t="inlineStr">
        <is>
          <t>NET INCREASE (DECREASE) IN CASH</t>
        </is>
      </c>
      <c r="B48" s="4" t="inlineStr">
        <is>
          <t xml:space="preserve"> </t>
        </is>
      </c>
      <c r="C48" s="4" t="inlineStr">
        <is>
          <t xml:space="preserve"> </t>
        </is>
      </c>
      <c r="D48" s="4" t="inlineStr">
        <is>
          <t xml:space="preserve"> </t>
        </is>
      </c>
      <c r="E48" s="4" t="inlineStr">
        <is>
          <t xml:space="preserve"> </t>
        </is>
      </c>
      <c r="F48" s="5" t="n">
        <v>-22383974</v>
      </c>
      <c r="G48" s="5" t="n">
        <v>5905863</v>
      </c>
      <c r="H48" s="4" t="inlineStr">
        <is>
          <t xml:space="preserve"> </t>
        </is>
      </c>
    </row>
    <row r="49">
      <c r="A49" s="4" t="inlineStr">
        <is>
          <t>CASH - BEGINNING OF YEAR</t>
        </is>
      </c>
      <c r="B49" s="4" t="inlineStr">
        <is>
          <t xml:space="preserve"> </t>
        </is>
      </c>
      <c r="C49" s="6" t="n">
        <v>32559185</v>
      </c>
      <c r="D49" s="4" t="inlineStr">
        <is>
          <t xml:space="preserve"> </t>
        </is>
      </c>
      <c r="E49" s="6" t="n">
        <v>11552943</v>
      </c>
      <c r="F49" s="5" t="n">
        <v>32559185</v>
      </c>
      <c r="G49" s="5" t="n">
        <v>11552943</v>
      </c>
      <c r="H49" s="6" t="n">
        <v>11552943</v>
      </c>
    </row>
    <row r="50">
      <c r="A50" s="4" t="inlineStr">
        <is>
          <t>CASH - END OF YEAR</t>
        </is>
      </c>
      <c r="B50" s="6" t="n">
        <v>10175211</v>
      </c>
      <c r="C50" s="4" t="inlineStr">
        <is>
          <t xml:space="preserve"> </t>
        </is>
      </c>
      <c r="D50" s="6" t="n">
        <v>17458806</v>
      </c>
      <c r="E50" s="4" t="inlineStr">
        <is>
          <t xml:space="preserve"> </t>
        </is>
      </c>
      <c r="F50" s="5" t="n">
        <v>10175211</v>
      </c>
      <c r="G50" s="5" t="n">
        <v>17458806</v>
      </c>
      <c r="H50" s="6" t="n">
        <v>32559185</v>
      </c>
    </row>
    <row r="51">
      <c r="A51" s="3" t="inlineStr">
        <is>
          <t>SUPPLEMENTAL DISCLOSURES OF NON-CASH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surance financing</t>
        </is>
      </c>
      <c r="B52" s="4" t="inlineStr">
        <is>
          <t xml:space="preserve"> </t>
        </is>
      </c>
      <c r="C52" s="4" t="inlineStr">
        <is>
          <t xml:space="preserve"> </t>
        </is>
      </c>
      <c r="D52" s="4" t="inlineStr">
        <is>
          <t xml:space="preserve"> </t>
        </is>
      </c>
      <c r="E52" s="4" t="inlineStr">
        <is>
          <t xml:space="preserve"> </t>
        </is>
      </c>
      <c r="F52" s="4" t="inlineStr">
        <is>
          <t xml:space="preserve"> </t>
        </is>
      </c>
      <c r="G52" s="5" t="n">
        <v>210260</v>
      </c>
      <c r="H52" s="4" t="inlineStr">
        <is>
          <t xml:space="preserve"> </t>
        </is>
      </c>
    </row>
    <row r="53">
      <c r="A53" s="4" t="inlineStr">
        <is>
          <t>ROU assets and operating lease obligation recognized</t>
        </is>
      </c>
      <c r="B53" s="4" t="inlineStr">
        <is>
          <t xml:space="preserve"> </t>
        </is>
      </c>
      <c r="C53" s="4" t="inlineStr">
        <is>
          <t xml:space="preserve"> </t>
        </is>
      </c>
      <c r="D53" s="4" t="inlineStr">
        <is>
          <t xml:space="preserve"> </t>
        </is>
      </c>
      <c r="E53" s="4" t="inlineStr">
        <is>
          <t xml:space="preserve"> </t>
        </is>
      </c>
      <c r="F53" s="5" t="n">
        <v>300787</v>
      </c>
      <c r="G53" s="4" t="inlineStr">
        <is>
          <t xml:space="preserve"> </t>
        </is>
      </c>
      <c r="H53" s="4" t="inlineStr">
        <is>
          <t xml:space="preserve"> </t>
        </is>
      </c>
    </row>
    <row r="54">
      <c r="A54" s="4" t="inlineStr">
        <is>
          <t>Reclassification of mining equipment deposit to fixed assets, net</t>
        </is>
      </c>
      <c r="B54" s="4" t="inlineStr">
        <is>
          <t xml:space="preserve"> </t>
        </is>
      </c>
      <c r="C54" s="4" t="inlineStr">
        <is>
          <t xml:space="preserve"> </t>
        </is>
      </c>
      <c r="D54" s="4" t="inlineStr">
        <is>
          <t xml:space="preserve"> </t>
        </is>
      </c>
      <c r="E54" s="4" t="inlineStr">
        <is>
          <t xml:space="preserve"> </t>
        </is>
      </c>
      <c r="F54" s="5" t="n">
        <v>21986382</v>
      </c>
      <c r="G54" s="4" t="inlineStr">
        <is>
          <t xml:space="preserve"> </t>
        </is>
      </c>
      <c r="H54" s="4" t="inlineStr">
        <is>
          <t xml:space="preserve"> </t>
        </is>
      </c>
    </row>
    <row r="55">
      <c r="A55" s="3" t="inlineStr">
        <is>
          <t>SUPPLEMENTAL DISCLOSURES OF CASHFLOW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paid for interest</t>
        </is>
      </c>
      <c r="B56" s="4" t="inlineStr">
        <is>
          <t xml:space="preserve"> </t>
        </is>
      </c>
      <c r="C56" s="4" t="inlineStr">
        <is>
          <t xml:space="preserve"> </t>
        </is>
      </c>
      <c r="D56" s="4" t="inlineStr">
        <is>
          <t xml:space="preserve"> </t>
        </is>
      </c>
      <c r="E56" s="4" t="inlineStr">
        <is>
          <t xml:space="preserve"> </t>
        </is>
      </c>
      <c r="F56" s="4" t="inlineStr">
        <is>
          <t xml:space="preserve"> </t>
        </is>
      </c>
      <c r="G56" s="5" t="n">
        <v>1892</v>
      </c>
      <c r="H56" s="4" t="inlineStr">
        <is>
          <t xml:space="preserve"> </t>
        </is>
      </c>
    </row>
    <row r="57">
      <c r="A57" s="4" t="inlineStr">
        <is>
          <t>Cash paid for income taxes</t>
        </is>
      </c>
      <c r="B57" s="4" t="inlineStr">
        <is>
          <t xml:space="preserve"> </t>
        </is>
      </c>
      <c r="C57" s="4" t="inlineStr">
        <is>
          <t xml:space="preserve"> </t>
        </is>
      </c>
      <c r="D57" s="4" t="inlineStr">
        <is>
          <t xml:space="preserve"> </t>
        </is>
      </c>
      <c r="E57" s="4" t="inlineStr">
        <is>
          <t xml:space="preserve"> </t>
        </is>
      </c>
      <c r="F57" s="5" t="n">
        <v>470000</v>
      </c>
      <c r="G57" s="4" t="inlineStr">
        <is>
          <t xml:space="preserve"> </t>
        </is>
      </c>
      <c r="H57" s="4" t="inlineStr">
        <is>
          <t xml:space="preserve"> </t>
        </is>
      </c>
    </row>
    <row r="58">
      <c r="A58" s="4" t="inlineStr">
        <is>
          <t>Original Produc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ASH FLOWS FROM 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collections of finance receivables</t>
        </is>
      </c>
      <c r="B60" s="4" t="inlineStr">
        <is>
          <t xml:space="preserve"> </t>
        </is>
      </c>
      <c r="C60" s="4" t="inlineStr">
        <is>
          <t xml:space="preserve"> </t>
        </is>
      </c>
      <c r="D60" s="4" t="inlineStr">
        <is>
          <t xml:space="preserve"> </t>
        </is>
      </c>
      <c r="E60" s="4" t="inlineStr">
        <is>
          <t xml:space="preserve"> </t>
        </is>
      </c>
      <c r="F60" s="5" t="n">
        <v>19049</v>
      </c>
      <c r="G60" s="5" t="n">
        <v>37549</v>
      </c>
      <c r="H60" s="4" t="inlineStr">
        <is>
          <t xml:space="preserve"> </t>
        </is>
      </c>
    </row>
    <row r="61">
      <c r="A61" s="4" t="inlineStr">
        <is>
          <t>Special Produc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ASH FLOWS FROM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collections of finance receivables</t>
        </is>
      </c>
      <c r="B63" s="4" t="inlineStr">
        <is>
          <t xml:space="preserve"> </t>
        </is>
      </c>
      <c r="C63" s="4" t="inlineStr">
        <is>
          <t xml:space="preserve"> </t>
        </is>
      </c>
      <c r="D63" s="4" t="inlineStr">
        <is>
          <t xml:space="preserve"> </t>
        </is>
      </c>
      <c r="E63" s="4" t="inlineStr">
        <is>
          <t xml:space="preserve"> </t>
        </is>
      </c>
      <c r="F63" s="6" t="n">
        <v>-11565</v>
      </c>
      <c r="G63" s="6" t="n">
        <v>8450</v>
      </c>
      <c r="H63" s="4" t="inlineStr">
        <is>
          <t xml:space="preserve"> </t>
        </is>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vestments - Summary of Investment in Unconsolidated Affiliates (Details) - USD ($)</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row>
    <row r="3">
      <c r="A3" s="4" t="inlineStr">
        <is>
          <t>Beginning of year</t>
        </is>
      </c>
      <c r="B3" s="4" t="inlineStr">
        <is>
          <t xml:space="preserve"> </t>
        </is>
      </c>
      <c r="C3" s="6" t="n">
        <v>4676130</v>
      </c>
      <c r="D3" s="4" t="inlineStr">
        <is>
          <t xml:space="preserve"> </t>
        </is>
      </c>
      <c r="E3" s="4" t="inlineStr">
        <is>
          <t xml:space="preserve"> </t>
        </is>
      </c>
    </row>
    <row r="4">
      <c r="A4" s="4" t="inlineStr">
        <is>
          <t>Unrealized gain (loss) on investment in affiliate</t>
        </is>
      </c>
      <c r="B4" s="6" t="n">
        <v>2588916</v>
      </c>
      <c r="C4" s="4" t="inlineStr">
        <is>
          <t xml:space="preserve"> </t>
        </is>
      </c>
      <c r="D4" s="6" t="n">
        <v>87316</v>
      </c>
      <c r="E4" s="4" t="inlineStr">
        <is>
          <t xml:space="preserve"> </t>
        </is>
      </c>
    </row>
    <row r="5">
      <c r="A5" s="4" t="inlineStr">
        <is>
          <t>End of period</t>
        </is>
      </c>
      <c r="B5" s="4" t="inlineStr">
        <is>
          <t xml:space="preserve"> </t>
        </is>
      </c>
      <c r="C5" s="5" t="n">
        <v>17362125</v>
      </c>
      <c r="D5" s="4" t="inlineStr">
        <is>
          <t xml:space="preserve"> </t>
        </is>
      </c>
      <c r="E5" s="6" t="n">
        <v>4676130</v>
      </c>
    </row>
    <row r="6">
      <c r="A6" s="4" t="inlineStr">
        <is>
          <t>LMF Acquisition Opportunities Inc [Member]</t>
        </is>
      </c>
      <c r="B6" s="4" t="inlineStr">
        <is>
          <t xml:space="preserve"> </t>
        </is>
      </c>
      <c r="C6" s="4" t="inlineStr">
        <is>
          <t xml:space="preserve"> </t>
        </is>
      </c>
      <c r="D6" s="4" t="inlineStr">
        <is>
          <t xml:space="preserve"> </t>
        </is>
      </c>
      <c r="E6" s="4" t="inlineStr">
        <is>
          <t xml:space="preserve"> </t>
        </is>
      </c>
    </row>
    <row r="7">
      <c r="A7" s="4" t="inlineStr">
        <is>
          <t>LMF Acquisition Opportunities Inc. common stock</t>
        </is>
      </c>
      <c r="B7" s="4" t="inlineStr">
        <is>
          <t xml:space="preserve"> </t>
        </is>
      </c>
      <c r="C7" s="5" t="n">
        <v>17362125</v>
      </c>
      <c r="D7" s="5" t="n">
        <v>4676130</v>
      </c>
      <c r="E7" s="5" t="n">
        <v>4676130</v>
      </c>
    </row>
    <row r="8">
      <c r="A8" s="4" t="inlineStr">
        <is>
          <t>Beginning of year</t>
        </is>
      </c>
      <c r="B8" s="4" t="inlineStr">
        <is>
          <t xml:space="preserve"> </t>
        </is>
      </c>
      <c r="C8" s="5" t="n">
        <v>4676130</v>
      </c>
      <c r="D8" s="5" t="n">
        <v>25000</v>
      </c>
      <c r="E8" s="5" t="n">
        <v>25000</v>
      </c>
    </row>
    <row r="9">
      <c r="A9" s="4" t="inlineStr">
        <is>
          <t>Unrealized gain (loss) on investment in affiliate</t>
        </is>
      </c>
      <c r="B9" s="4" t="inlineStr">
        <is>
          <t xml:space="preserve"> </t>
        </is>
      </c>
      <c r="C9" s="5" t="n">
        <v>12685995</v>
      </c>
      <c r="D9" s="5" t="n">
        <v>4651130</v>
      </c>
      <c r="E9" s="4" t="inlineStr">
        <is>
          <t xml:space="preserve"> </t>
        </is>
      </c>
    </row>
    <row r="10">
      <c r="A10" s="4" t="inlineStr">
        <is>
          <t>End of period</t>
        </is>
      </c>
      <c r="B10" s="6" t="n">
        <v>4676130</v>
      </c>
      <c r="C10" s="6" t="n">
        <v>17362125</v>
      </c>
      <c r="D10" s="6" t="n">
        <v>4676130</v>
      </c>
      <c r="E10" s="6" t="n">
        <v>467613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on Mining Equipment and Hosting Services - Additional information (Detail) - USD ($)</t>
        </is>
      </c>
      <c r="B1" s="2" t="inlineStr">
        <is>
          <t>Sep. 30, 2022</t>
        </is>
      </c>
      <c r="C1" s="2" t="inlineStr">
        <is>
          <t>Dec. 31, 2021</t>
        </is>
      </c>
    </row>
    <row r="2">
      <c r="A2" s="3" t="inlineStr">
        <is>
          <t>Deposit [Line Items]</t>
        </is>
      </c>
      <c r="B2" s="4" t="inlineStr">
        <is>
          <t xml:space="preserve"> </t>
        </is>
      </c>
      <c r="C2" s="4" t="inlineStr">
        <is>
          <t xml:space="preserve"> </t>
        </is>
      </c>
    </row>
    <row r="3">
      <c r="A3" s="4" t="inlineStr">
        <is>
          <t>Deposits on mining equipment and hosting services</t>
        </is>
      </c>
      <c r="B3" s="6" t="n">
        <v>10467721</v>
      </c>
      <c r="C3" s="6" t="n">
        <v>16775100</v>
      </c>
    </row>
    <row r="4">
      <c r="A4" s="4" t="inlineStr">
        <is>
          <t>Fixed assets, net</t>
        </is>
      </c>
      <c r="B4" s="5" t="n">
        <v>21975960</v>
      </c>
      <c r="C4" s="5" t="n">
        <v>17914</v>
      </c>
    </row>
    <row r="5">
      <c r="A5" s="4" t="inlineStr">
        <is>
          <t>Hosting Agreement [Member] | Mining Machine [Member]</t>
        </is>
      </c>
      <c r="B5" s="4" t="inlineStr">
        <is>
          <t xml:space="preserve"> </t>
        </is>
      </c>
      <c r="C5" s="4" t="inlineStr">
        <is>
          <t xml:space="preserve"> </t>
        </is>
      </c>
    </row>
    <row r="6">
      <c r="A6" s="3" t="inlineStr">
        <is>
          <t>Deposit [Line Items]</t>
        </is>
      </c>
      <c r="B6" s="4" t="inlineStr">
        <is>
          <t xml:space="preserve"> </t>
        </is>
      </c>
      <c r="C6" s="4" t="inlineStr">
        <is>
          <t xml:space="preserve"> </t>
        </is>
      </c>
    </row>
    <row r="7">
      <c r="A7" s="4" t="inlineStr">
        <is>
          <t>Deposits on mining equipment and hosting services</t>
        </is>
      </c>
      <c r="B7" s="5" t="n">
        <v>10500000</v>
      </c>
      <c r="C7" s="5" t="n">
        <v>16800000</v>
      </c>
    </row>
    <row r="8">
      <c r="A8" s="4" t="inlineStr">
        <is>
          <t>Fixed assets, net</t>
        </is>
      </c>
      <c r="B8" s="6" t="n">
        <v>22000000</v>
      </c>
      <c r="C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xed Assets, net - Components of Fixed Assets (Details)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Gross fixed assets</t>
        </is>
      </c>
      <c r="B4" s="6" t="n">
        <v>22202694</v>
      </c>
      <c r="C4" s="6" t="n">
        <v>199786</v>
      </c>
    </row>
    <row r="5">
      <c r="A5" s="4" t="inlineStr">
        <is>
          <t>Less: accumulated depreciation</t>
        </is>
      </c>
      <c r="B5" s="5" t="n">
        <v>-226734</v>
      </c>
      <c r="C5" s="5" t="n">
        <v>-181872</v>
      </c>
    </row>
    <row r="6">
      <c r="A6" s="4" t="inlineStr">
        <is>
          <t>Fixed assets, net</t>
        </is>
      </c>
      <c r="B6" s="5" t="n">
        <v>21975960</v>
      </c>
      <c r="C6" s="5" t="n">
        <v>17914</v>
      </c>
    </row>
    <row r="7">
      <c r="A7" s="4" t="inlineStr">
        <is>
          <t>Mining Machin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fixed assets</t>
        </is>
      </c>
      <c r="B9" s="6" t="n">
        <v>21986382</v>
      </c>
      <c r="C9" s="4" t="inlineStr">
        <is>
          <t xml:space="preserve"> </t>
        </is>
      </c>
    </row>
    <row r="10">
      <c r="A10" s="4" t="inlineStr">
        <is>
          <t>Useful Life (Years)</t>
        </is>
      </c>
      <c r="B10" s="4" t="inlineStr">
        <is>
          <t>5 years</t>
        </is>
      </c>
      <c r="C10" s="4" t="inlineStr">
        <is>
          <t xml:space="preserve"> </t>
        </is>
      </c>
    </row>
    <row r="11">
      <c r="A11" s="4" t="inlineStr">
        <is>
          <t>Furniture, Computer and 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fixed assets</t>
        </is>
      </c>
      <c r="B13" s="6" t="n">
        <v>216312</v>
      </c>
      <c r="C13" s="6" t="n">
        <v>199786</v>
      </c>
    </row>
    <row r="14">
      <c r="A14" s="4" t="inlineStr">
        <is>
          <t>Furniture, Computer and Office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3 years</t>
        </is>
      </c>
      <c r="C16" s="4" t="inlineStr">
        <is>
          <t xml:space="preserve"> </t>
        </is>
      </c>
    </row>
    <row r="17">
      <c r="A17" s="4" t="inlineStr">
        <is>
          <t>Furniture, Computer and Office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5 years</t>
        </is>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s>
  <sheetData>
    <row r="1">
      <c r="A1" s="1" t="inlineStr">
        <is>
          <t>Fixed Assets, net - Additional Information (Details)</t>
        </is>
      </c>
      <c r="B1" s="2" t="inlineStr">
        <is>
          <t>3 Months Ended</t>
        </is>
      </c>
      <c r="D1" s="2" t="inlineStr">
        <is>
          <t>9 Months Ended</t>
        </is>
      </c>
    </row>
    <row r="2">
      <c r="B2" s="2" t="inlineStr">
        <is>
          <t>Sep. 30, 2022 USD ($)</t>
        </is>
      </c>
      <c r="C2" s="2" t="inlineStr">
        <is>
          <t>Sep. 30, 2021 USD ($)</t>
        </is>
      </c>
      <c r="D2" s="2" t="inlineStr">
        <is>
          <t>Sep. 30, 2022 USD ($) Machine</t>
        </is>
      </c>
      <c r="E2" s="2" t="inlineStr">
        <is>
          <t>Sep. 30, 2021 USD ($)</t>
        </is>
      </c>
    </row>
    <row r="3">
      <c r="A3" s="4" t="inlineStr">
        <is>
          <t>Mining Machine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Number of machines received | Machine</t>
        </is>
      </c>
      <c r="B5" s="4" t="inlineStr">
        <is>
          <t xml:space="preserve"> </t>
        </is>
      </c>
      <c r="C5" s="4" t="inlineStr">
        <is>
          <t xml:space="preserve"> </t>
        </is>
      </c>
      <c r="D5" s="5" t="n">
        <v>4212</v>
      </c>
      <c r="E5" s="4" t="inlineStr">
        <is>
          <t xml:space="preserve"> </t>
        </is>
      </c>
    </row>
    <row r="6">
      <c r="A6" s="4" t="inlineStr">
        <is>
          <t>Number Of Machines into Service | Machine</t>
        </is>
      </c>
      <c r="B6" s="4" t="inlineStr">
        <is>
          <t xml:space="preserve"> </t>
        </is>
      </c>
      <c r="C6" s="4" t="inlineStr">
        <is>
          <t xml:space="preserve"> </t>
        </is>
      </c>
      <c r="D6" s="5" t="n">
        <v>848</v>
      </c>
      <c r="E6" s="4" t="inlineStr">
        <is>
          <t xml:space="preserve"> </t>
        </is>
      </c>
    </row>
    <row r="7">
      <c r="A7" s="4" t="inlineStr">
        <is>
          <t>Depreciation | $</t>
        </is>
      </c>
      <c r="B7" s="4" t="inlineStr">
        <is>
          <t xml:space="preserve"> </t>
        </is>
      </c>
      <c r="C7" s="4" t="inlineStr">
        <is>
          <t xml:space="preserve"> </t>
        </is>
      </c>
      <c r="D7" s="6" t="n">
        <v>0</v>
      </c>
      <c r="E7" s="4" t="inlineStr">
        <is>
          <t xml:space="preserve"> </t>
        </is>
      </c>
    </row>
    <row r="8">
      <c r="A8" s="4" t="inlineStr">
        <is>
          <t>Furniture, Computer and Office Equipm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 $</t>
        </is>
      </c>
      <c r="B10" s="6" t="n">
        <v>38600</v>
      </c>
      <c r="C10" s="6" t="n">
        <v>4500</v>
      </c>
      <c r="D10" s="6" t="n">
        <v>43700</v>
      </c>
      <c r="E10" s="6" t="n">
        <v>9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igital Assets - Schedule of Digital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gital Assets [Line Items]</t>
        </is>
      </c>
      <c r="B3" s="4" t="inlineStr">
        <is>
          <t xml:space="preserve"> </t>
        </is>
      </c>
      <c r="C3" s="4" t="inlineStr">
        <is>
          <t xml:space="preserve"> </t>
        </is>
      </c>
      <c r="D3" s="4" t="inlineStr">
        <is>
          <t xml:space="preserve"> </t>
        </is>
      </c>
      <c r="E3" s="4" t="inlineStr">
        <is>
          <t xml:space="preserve"> </t>
        </is>
      </c>
    </row>
    <row r="4">
      <c r="A4" s="4" t="inlineStr">
        <is>
          <t>Digital assets, End of period</t>
        </is>
      </c>
      <c r="B4" s="6" t="n">
        <v>616257</v>
      </c>
      <c r="C4" s="6" t="n">
        <v>1396238</v>
      </c>
      <c r="D4" s="6" t="n">
        <v>616257</v>
      </c>
      <c r="E4" s="6" t="n">
        <v>1396238</v>
      </c>
    </row>
    <row r="5">
      <c r="A5" s="4" t="inlineStr">
        <is>
          <t>Purchase of digital assets</t>
        </is>
      </c>
      <c r="B5" s="4" t="inlineStr">
        <is>
          <t xml:space="preserve"> </t>
        </is>
      </c>
      <c r="C5" s="4" t="inlineStr">
        <is>
          <t xml:space="preserve"> </t>
        </is>
      </c>
      <c r="D5" s="5" t="n">
        <v>1478441</v>
      </c>
      <c r="E5" s="5" t="n">
        <v>1419958</v>
      </c>
    </row>
    <row r="6">
      <c r="A6" s="4" t="inlineStr">
        <is>
          <t>Production of digital assets</t>
        </is>
      </c>
      <c r="B6" s="4" t="inlineStr">
        <is>
          <t xml:space="preserve"> </t>
        </is>
      </c>
      <c r="C6" s="4" t="inlineStr">
        <is>
          <t xml:space="preserve"> </t>
        </is>
      </c>
      <c r="D6" s="5" t="n">
        <v>42157</v>
      </c>
      <c r="E6" s="4" t="inlineStr">
        <is>
          <t xml:space="preserve"> </t>
        </is>
      </c>
    </row>
    <row r="7">
      <c r="A7" s="4" t="inlineStr">
        <is>
          <t>GUSD Earned on digital assets</t>
        </is>
      </c>
      <c r="B7" s="4" t="inlineStr">
        <is>
          <t xml:space="preserve"> </t>
        </is>
      </c>
      <c r="C7" s="4" t="inlineStr">
        <is>
          <t xml:space="preserve"> </t>
        </is>
      </c>
      <c r="D7" s="5" t="n">
        <v>5658</v>
      </c>
      <c r="E7" s="4" t="inlineStr">
        <is>
          <t xml:space="preserve"> </t>
        </is>
      </c>
    </row>
    <row r="8">
      <c r="A8" s="4" t="inlineStr">
        <is>
          <t>Sale of digital assets</t>
        </is>
      </c>
      <c r="B8" s="4" t="inlineStr">
        <is>
          <t xml:space="preserve"> </t>
        </is>
      </c>
      <c r="C8" s="4" t="inlineStr">
        <is>
          <t xml:space="preserve"> </t>
        </is>
      </c>
      <c r="D8" s="5" t="n">
        <v>-505658</v>
      </c>
      <c r="E8" s="4" t="inlineStr">
        <is>
          <t xml:space="preserve"> </t>
        </is>
      </c>
    </row>
    <row r="9">
      <c r="A9" s="4" t="inlineStr">
        <is>
          <t>Impairment loss on digital assets</t>
        </is>
      </c>
      <c r="B9" s="5" t="n">
        <v>-26634</v>
      </c>
      <c r="C9" s="5" t="n">
        <v>-23720</v>
      </c>
      <c r="D9" s="5" t="n">
        <v>-404341</v>
      </c>
      <c r="E9" s="5" t="n">
        <v>-23720</v>
      </c>
    </row>
    <row r="10">
      <c r="A10" s="4" t="inlineStr">
        <is>
          <t>Bitcoin [Member]</t>
        </is>
      </c>
      <c r="B10" s="4" t="inlineStr">
        <is>
          <t xml:space="preserve"> </t>
        </is>
      </c>
      <c r="C10" s="4" t="inlineStr">
        <is>
          <t xml:space="preserve"> </t>
        </is>
      </c>
      <c r="D10" s="4" t="inlineStr">
        <is>
          <t xml:space="preserve"> </t>
        </is>
      </c>
      <c r="E10" s="4" t="inlineStr">
        <is>
          <t xml:space="preserve"> </t>
        </is>
      </c>
    </row>
    <row r="11">
      <c r="A11" s="3" t="inlineStr">
        <is>
          <t>Digital Assets [Line Items]</t>
        </is>
      </c>
      <c r="B11" s="4" t="inlineStr">
        <is>
          <t xml:space="preserve"> </t>
        </is>
      </c>
      <c r="C11" s="4" t="inlineStr">
        <is>
          <t xml:space="preserve"> </t>
        </is>
      </c>
      <c r="D11" s="4" t="inlineStr">
        <is>
          <t xml:space="preserve"> </t>
        </is>
      </c>
      <c r="E11" s="4" t="inlineStr">
        <is>
          <t xml:space="preserve"> </t>
        </is>
      </c>
    </row>
    <row r="12">
      <c r="A12" s="4" t="inlineStr">
        <is>
          <t>Digital assets, End of period</t>
        </is>
      </c>
      <c r="B12" s="6" t="n">
        <v>616257</v>
      </c>
      <c r="C12" s="5" t="n">
        <v>898042</v>
      </c>
      <c r="D12" s="6" t="n">
        <v>616257</v>
      </c>
      <c r="E12" s="5" t="n">
        <v>898042</v>
      </c>
    </row>
    <row r="13">
      <c r="A13" s="4" t="inlineStr">
        <is>
          <t>Ether [Member]</t>
        </is>
      </c>
      <c r="B13" s="4" t="inlineStr">
        <is>
          <t xml:space="preserve"> </t>
        </is>
      </c>
      <c r="C13" s="4" t="inlineStr">
        <is>
          <t xml:space="preserve"> </t>
        </is>
      </c>
      <c r="D13" s="4" t="inlineStr">
        <is>
          <t xml:space="preserve"> </t>
        </is>
      </c>
      <c r="E13" s="4" t="inlineStr">
        <is>
          <t xml:space="preserve"> </t>
        </is>
      </c>
    </row>
    <row r="14">
      <c r="A14" s="3" t="inlineStr">
        <is>
          <t>Digital Assets [Line Items]</t>
        </is>
      </c>
      <c r="B14" s="4" t="inlineStr">
        <is>
          <t xml:space="preserve"> </t>
        </is>
      </c>
      <c r="C14" s="4" t="inlineStr">
        <is>
          <t xml:space="preserve"> </t>
        </is>
      </c>
      <c r="D14" s="4" t="inlineStr">
        <is>
          <t xml:space="preserve"> </t>
        </is>
      </c>
      <c r="E14" s="4" t="inlineStr">
        <is>
          <t xml:space="preserve"> </t>
        </is>
      </c>
    </row>
    <row r="15">
      <c r="A15" s="4" t="inlineStr">
        <is>
          <t>Digital assets, End of period</t>
        </is>
      </c>
      <c r="B15" s="4" t="inlineStr">
        <is>
          <t xml:space="preserve"> </t>
        </is>
      </c>
      <c r="C15" s="6" t="n">
        <v>498196</v>
      </c>
      <c r="D15" s="4" t="inlineStr">
        <is>
          <t xml:space="preserve"> </t>
        </is>
      </c>
      <c r="E15" s="6" t="n">
        <v>4981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30" customWidth="1" min="2" max="2"/>
    <col width="36" customWidth="1" min="3" max="3"/>
    <col width="30" customWidth="1" min="4" max="4"/>
    <col width="36" customWidth="1" min="5" max="5"/>
  </cols>
  <sheetData>
    <row r="1">
      <c r="A1" s="1" t="inlineStr">
        <is>
          <t>Digital Assets - Additional Information (Details)</t>
        </is>
      </c>
      <c r="B1" s="2" t="inlineStr">
        <is>
          <t>3 Months Ended</t>
        </is>
      </c>
      <c r="D1" s="2" t="inlineStr">
        <is>
          <t>9 Months Ended</t>
        </is>
      </c>
    </row>
    <row r="2">
      <c r="B2" s="2" t="inlineStr">
        <is>
          <t>Sep. 30, 2022 USD ($) Bitcoin</t>
        </is>
      </c>
      <c r="C2" s="2" t="inlineStr">
        <is>
          <t>Sep. 30, 2021 USD ($) Ether Bitcoin</t>
        </is>
      </c>
      <c r="D2" s="2" t="inlineStr">
        <is>
          <t>Sep. 30, 2022 USD ($) Bitcoin</t>
        </is>
      </c>
      <c r="E2" s="2" t="inlineStr">
        <is>
          <t>Sep. 30, 2021 USD ($) Ether Bitcoin</t>
        </is>
      </c>
    </row>
    <row r="3">
      <c r="A3" s="3" t="inlineStr">
        <is>
          <t>Digital Assets [Line Items]</t>
        </is>
      </c>
      <c r="B3" s="4" t="inlineStr">
        <is>
          <t xml:space="preserve"> </t>
        </is>
      </c>
      <c r="C3" s="4" t="inlineStr">
        <is>
          <t xml:space="preserve"> </t>
        </is>
      </c>
      <c r="D3" s="4" t="inlineStr">
        <is>
          <t xml:space="preserve"> </t>
        </is>
      </c>
      <c r="E3" s="4" t="inlineStr">
        <is>
          <t xml:space="preserve"> </t>
        </is>
      </c>
    </row>
    <row r="4">
      <c r="A4" s="4" t="inlineStr">
        <is>
          <t>Exchange for services provided bitcoin | Bitcoin</t>
        </is>
      </c>
      <c r="B4" s="4" t="inlineStr">
        <is>
          <t xml:space="preserve"> </t>
        </is>
      </c>
      <c r="C4" s="4" t="inlineStr">
        <is>
          <t xml:space="preserve"> </t>
        </is>
      </c>
      <c r="D4" s="14" t="n">
        <v>2.2</v>
      </c>
      <c r="E4" s="4" t="inlineStr">
        <is>
          <t xml:space="preserve"> </t>
        </is>
      </c>
    </row>
    <row r="5">
      <c r="A5" s="4" t="inlineStr">
        <is>
          <t>Bitcoin received for services</t>
        </is>
      </c>
      <c r="B5" s="4" t="inlineStr">
        <is>
          <t xml:space="preserve"> </t>
        </is>
      </c>
      <c r="C5" s="4" t="inlineStr">
        <is>
          <t xml:space="preserve"> </t>
        </is>
      </c>
      <c r="D5" s="6" t="n">
        <v>42000</v>
      </c>
      <c r="E5" s="4" t="inlineStr">
        <is>
          <t xml:space="preserve"> </t>
        </is>
      </c>
    </row>
    <row r="6">
      <c r="A6" s="4" t="inlineStr">
        <is>
          <t>Impairment loss on digital assets</t>
        </is>
      </c>
      <c r="B6" s="6" t="n">
        <v>-26634</v>
      </c>
      <c r="C6" s="6" t="n">
        <v>-23720</v>
      </c>
      <c r="D6" s="5" t="n">
        <v>-404341</v>
      </c>
      <c r="E6" s="6" t="n">
        <v>-23720</v>
      </c>
    </row>
    <row r="7">
      <c r="A7" s="4" t="inlineStr">
        <is>
          <t>Carrying value of digital assets</t>
        </is>
      </c>
      <c r="B7" s="5" t="n">
        <v>616257</v>
      </c>
      <c r="C7" s="5" t="n">
        <v>1396238</v>
      </c>
      <c r="D7" s="5" t="n">
        <v>616257</v>
      </c>
      <c r="E7" s="5" t="n">
        <v>1396238</v>
      </c>
    </row>
    <row r="8">
      <c r="A8" s="4" t="inlineStr">
        <is>
          <t>Sale of digital currencies</t>
        </is>
      </c>
      <c r="B8" s="4" t="inlineStr">
        <is>
          <t xml:space="preserve"> </t>
        </is>
      </c>
      <c r="C8" s="4" t="inlineStr">
        <is>
          <t xml:space="preserve"> </t>
        </is>
      </c>
      <c r="D8" s="5" t="n">
        <v>505658</v>
      </c>
      <c r="E8" s="4" t="inlineStr">
        <is>
          <t xml:space="preserve"> </t>
        </is>
      </c>
    </row>
    <row r="9">
      <c r="A9" s="4" t="inlineStr">
        <is>
          <t>Bitcoin [Member]</t>
        </is>
      </c>
      <c r="B9" s="4" t="inlineStr">
        <is>
          <t xml:space="preserve"> </t>
        </is>
      </c>
      <c r="C9" s="4" t="inlineStr">
        <is>
          <t xml:space="preserve"> </t>
        </is>
      </c>
      <c r="D9" s="4" t="inlineStr">
        <is>
          <t xml:space="preserve"> </t>
        </is>
      </c>
      <c r="E9" s="4" t="inlineStr">
        <is>
          <t xml:space="preserve"> </t>
        </is>
      </c>
    </row>
    <row r="10">
      <c r="A10" s="3" t="inlineStr">
        <is>
          <t>Digital Assets [Line Items]</t>
        </is>
      </c>
      <c r="B10" s="4" t="inlineStr">
        <is>
          <t xml:space="preserve"> </t>
        </is>
      </c>
      <c r="C10" s="4" t="inlineStr">
        <is>
          <t xml:space="preserve"> </t>
        </is>
      </c>
      <c r="D10" s="4" t="inlineStr">
        <is>
          <t xml:space="preserve"> </t>
        </is>
      </c>
      <c r="E10" s="4" t="inlineStr">
        <is>
          <t xml:space="preserve"> </t>
        </is>
      </c>
    </row>
    <row r="11">
      <c r="A11" s="4" t="inlineStr">
        <is>
          <t>Purchase of digital assets</t>
        </is>
      </c>
      <c r="B11" s="6" t="n">
        <v>192000</v>
      </c>
      <c r="C11" s="6" t="n">
        <v>1420000</v>
      </c>
      <c r="D11" s="6" t="n">
        <v>978000</v>
      </c>
      <c r="E11" s="6" t="n">
        <v>1420000</v>
      </c>
    </row>
    <row r="12">
      <c r="A12" s="4" t="inlineStr">
        <is>
          <t>Purchase of bitcoin | Bitcoin</t>
        </is>
      </c>
      <c r="B12" s="14" t="n">
        <v>9.5</v>
      </c>
      <c r="C12" s="5" t="n">
        <v>21</v>
      </c>
      <c r="D12" s="5" t="n">
        <v>31</v>
      </c>
      <c r="E12" s="5" t="n">
        <v>21</v>
      </c>
    </row>
    <row r="13">
      <c r="A13" s="4" t="inlineStr">
        <is>
          <t>Ether [Member]</t>
        </is>
      </c>
      <c r="B13" s="4" t="inlineStr">
        <is>
          <t xml:space="preserve"> </t>
        </is>
      </c>
      <c r="C13" s="4" t="inlineStr">
        <is>
          <t xml:space="preserve"> </t>
        </is>
      </c>
      <c r="D13" s="4" t="inlineStr">
        <is>
          <t xml:space="preserve"> </t>
        </is>
      </c>
      <c r="E13" s="4" t="inlineStr">
        <is>
          <t xml:space="preserve"> </t>
        </is>
      </c>
    </row>
    <row r="14">
      <c r="A14" s="3" t="inlineStr">
        <is>
          <t>Digital Assets [Line Items]</t>
        </is>
      </c>
      <c r="B14" s="4" t="inlineStr">
        <is>
          <t xml:space="preserve"> </t>
        </is>
      </c>
      <c r="C14" s="4" t="inlineStr">
        <is>
          <t xml:space="preserve"> </t>
        </is>
      </c>
      <c r="D14" s="4" t="inlineStr">
        <is>
          <t xml:space="preserve"> </t>
        </is>
      </c>
      <c r="E14" s="4" t="inlineStr">
        <is>
          <t xml:space="preserve"> </t>
        </is>
      </c>
    </row>
    <row r="15">
      <c r="A15" s="4" t="inlineStr">
        <is>
          <t>Purchase of digital assets</t>
        </is>
      </c>
      <c r="B15" s="4" t="inlineStr">
        <is>
          <t xml:space="preserve"> </t>
        </is>
      </c>
      <c r="C15" s="6" t="n">
        <v>1420000</v>
      </c>
      <c r="D15" s="4" t="inlineStr">
        <is>
          <t xml:space="preserve"> </t>
        </is>
      </c>
      <c r="E15" s="6" t="n">
        <v>1420000</v>
      </c>
    </row>
    <row r="16">
      <c r="A16" s="4" t="inlineStr">
        <is>
          <t>Purchase of ether | Ether</t>
        </is>
      </c>
      <c r="B16" s="4" t="inlineStr">
        <is>
          <t xml:space="preserve"> </t>
        </is>
      </c>
      <c r="C16" s="5" t="n">
        <v>170</v>
      </c>
      <c r="D16" s="4" t="inlineStr">
        <is>
          <t xml:space="preserve"> </t>
        </is>
      </c>
      <c r="E16" s="5" t="n">
        <v>170</v>
      </c>
    </row>
    <row r="17">
      <c r="A17" s="4" t="inlineStr">
        <is>
          <t>Gemini Dollars [Member]</t>
        </is>
      </c>
      <c r="B17" s="4" t="inlineStr">
        <is>
          <t xml:space="preserve"> </t>
        </is>
      </c>
      <c r="C17" s="4" t="inlineStr">
        <is>
          <t xml:space="preserve"> </t>
        </is>
      </c>
      <c r="D17" s="4" t="inlineStr">
        <is>
          <t xml:space="preserve"> </t>
        </is>
      </c>
      <c r="E17" s="4" t="inlineStr">
        <is>
          <t xml:space="preserve"> </t>
        </is>
      </c>
    </row>
    <row r="18">
      <c r="A18" s="3" t="inlineStr">
        <is>
          <t>Digital Assets [Line Items]</t>
        </is>
      </c>
      <c r="B18" s="4" t="inlineStr">
        <is>
          <t xml:space="preserve"> </t>
        </is>
      </c>
      <c r="C18" s="4" t="inlineStr">
        <is>
          <t xml:space="preserve"> </t>
        </is>
      </c>
      <c r="D18" s="4" t="inlineStr">
        <is>
          <t xml:space="preserve"> </t>
        </is>
      </c>
      <c r="E18" s="4" t="inlineStr">
        <is>
          <t xml:space="preserve"> </t>
        </is>
      </c>
    </row>
    <row r="19">
      <c r="A19" s="4" t="inlineStr">
        <is>
          <t>Purchase of digital assets</t>
        </is>
      </c>
      <c r="B19" s="6" t="n">
        <v>0</v>
      </c>
      <c r="C19" s="4" t="inlineStr">
        <is>
          <t xml:space="preserve"> </t>
        </is>
      </c>
      <c r="D19" s="6" t="n">
        <v>500000</v>
      </c>
      <c r="E19" s="4" t="inlineStr">
        <is>
          <t xml:space="preserve"> </t>
        </is>
      </c>
    </row>
    <row r="20">
      <c r="A20" s="4" t="inlineStr">
        <is>
          <t>Impairment loss on digital assets</t>
        </is>
      </c>
      <c r="B20" s="5" t="n">
        <v>0</v>
      </c>
      <c r="C20" s="4" t="inlineStr">
        <is>
          <t xml:space="preserve"> </t>
        </is>
      </c>
      <c r="D20" s="5" t="n">
        <v>0</v>
      </c>
      <c r="E20" s="4" t="inlineStr">
        <is>
          <t xml:space="preserve"> </t>
        </is>
      </c>
    </row>
    <row r="21">
      <c r="A21" s="4" t="inlineStr">
        <is>
          <t>Additional income earned</t>
        </is>
      </c>
      <c r="B21" s="6" t="n">
        <v>0</v>
      </c>
      <c r="C21" s="4" t="inlineStr">
        <is>
          <t xml:space="preserve"> </t>
        </is>
      </c>
      <c r="D21" s="5" t="n">
        <v>6000</v>
      </c>
      <c r="E21" s="4" t="inlineStr">
        <is>
          <t xml:space="preserve"> </t>
        </is>
      </c>
    </row>
    <row r="22">
      <c r="A22" s="4" t="inlineStr">
        <is>
          <t>Sale of digital currencies</t>
        </is>
      </c>
      <c r="B22" s="4" t="inlineStr">
        <is>
          <t xml:space="preserve"> </t>
        </is>
      </c>
      <c r="C22" s="4" t="inlineStr">
        <is>
          <t xml:space="preserve"> </t>
        </is>
      </c>
      <c r="D22" s="6" t="n">
        <v>506000</v>
      </c>
      <c r="E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Reportable segments</t>
        </is>
      </c>
      <c r="B4" s="5" t="n">
        <v>2</v>
      </c>
    </row>
    <row r="5">
      <c r="A5" s="4" t="inlineStr">
        <is>
          <t>Operating segment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Schedule of Segment Reporting Information, by Segmen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6" t="n">
        <v>187780</v>
      </c>
      <c r="C4" s="6" t="n">
        <v>223624</v>
      </c>
      <c r="D4" s="6" t="n">
        <v>613317</v>
      </c>
      <c r="E4" s="6" t="n">
        <v>567427</v>
      </c>
      <c r="F4" s="4" t="inlineStr">
        <is>
          <t xml:space="preserve"> </t>
        </is>
      </c>
    </row>
    <row r="5">
      <c r="A5" s="4" t="inlineStr">
        <is>
          <t>Depreciation and amortization</t>
        </is>
      </c>
      <c r="B5" s="5" t="n">
        <v>38617</v>
      </c>
      <c r="C5" s="5" t="n">
        <v>4482</v>
      </c>
      <c r="D5" s="5" t="n">
        <v>43718</v>
      </c>
      <c r="E5" s="5" t="n">
        <v>9476</v>
      </c>
      <c r="F5" s="4" t="inlineStr">
        <is>
          <t xml:space="preserve"> </t>
        </is>
      </c>
    </row>
    <row r="6">
      <c r="A6" s="4" t="inlineStr">
        <is>
          <t>Operating income (loss)</t>
        </is>
      </c>
      <c r="B6" s="5" t="n">
        <v>-5263395</v>
      </c>
      <c r="C6" s="5" t="n">
        <v>-2194762</v>
      </c>
      <c r="D6" s="5" t="n">
        <v>-15667515</v>
      </c>
      <c r="E6" s="5" t="n">
        <v>-4396856</v>
      </c>
      <c r="F6" s="4" t="inlineStr">
        <is>
          <t xml:space="preserve"> </t>
        </is>
      </c>
    </row>
    <row r="7">
      <c r="A7" s="4" t="inlineStr">
        <is>
          <t>Realized gain (loss) on securities</t>
        </is>
      </c>
      <c r="B7" s="4" t="inlineStr">
        <is>
          <t xml:space="preserve"> </t>
        </is>
      </c>
      <c r="C7" s="5" t="n">
        <v>-173282</v>
      </c>
      <c r="D7" s="5" t="n">
        <v>-349920</v>
      </c>
      <c r="E7" s="5" t="n">
        <v>13951752</v>
      </c>
      <c r="F7" s="4" t="inlineStr">
        <is>
          <t xml:space="preserve"> </t>
        </is>
      </c>
    </row>
    <row r="8">
      <c r="A8" s="4" t="inlineStr">
        <is>
          <t>Unrealized loss on convertible debt security</t>
        </is>
      </c>
      <c r="B8" s="4" t="inlineStr">
        <is>
          <t xml:space="preserve"> </t>
        </is>
      </c>
      <c r="C8" s="5" t="n">
        <v>-2588916</v>
      </c>
      <c r="D8" s="4" t="inlineStr">
        <is>
          <t xml:space="preserve"> </t>
        </is>
      </c>
      <c r="E8" s="5" t="n">
        <v>-87316</v>
      </c>
      <c r="F8" s="4" t="inlineStr">
        <is>
          <t xml:space="preserve"> </t>
        </is>
      </c>
    </row>
    <row r="9">
      <c r="A9" s="4" t="inlineStr">
        <is>
          <t>Realized gain on convertible debt securities</t>
        </is>
      </c>
      <c r="B9" s="4" t="inlineStr">
        <is>
          <t xml:space="preserve"> </t>
        </is>
      </c>
      <c r="C9" s="4" t="inlineStr">
        <is>
          <t xml:space="preserve"> </t>
        </is>
      </c>
      <c r="D9" s="5" t="n">
        <v>287778</v>
      </c>
      <c r="E9" s="4" t="inlineStr">
        <is>
          <t xml:space="preserve"> </t>
        </is>
      </c>
      <c r="F9" s="4" t="inlineStr">
        <is>
          <t xml:space="preserve"> </t>
        </is>
      </c>
    </row>
    <row r="10">
      <c r="A10" s="4" t="inlineStr">
        <is>
          <t>Unrealized loss on marketable securities</t>
        </is>
      </c>
      <c r="B10" s="5" t="n">
        <v>-13000</v>
      </c>
      <c r="C10" s="5" t="n">
        <v>-478448</v>
      </c>
      <c r="D10" s="5" t="n">
        <v>-36900</v>
      </c>
      <c r="E10" s="5" t="n">
        <v>-478448</v>
      </c>
      <c r="F10" s="4" t="inlineStr">
        <is>
          <t xml:space="preserve"> </t>
        </is>
      </c>
    </row>
    <row r="11">
      <c r="A11" s="4" t="inlineStr">
        <is>
          <t>Impairment loss on digital assets</t>
        </is>
      </c>
      <c r="B11" s="5" t="n">
        <v>-26634</v>
      </c>
      <c r="C11" s="5" t="n">
        <v>-23720</v>
      </c>
      <c r="D11" s="5" t="n">
        <v>-404341</v>
      </c>
      <c r="E11" s="5" t="n">
        <v>-23720</v>
      </c>
      <c r="F11" s="4" t="inlineStr">
        <is>
          <t xml:space="preserve"> </t>
        </is>
      </c>
    </row>
    <row r="12">
      <c r="A12" s="4" t="inlineStr">
        <is>
          <t>Unrealized gain (loss) on investment and equity securities</t>
        </is>
      </c>
      <c r="B12" s="5" t="n">
        <v>-194174</v>
      </c>
      <c r="C12" s="5" t="n">
        <v>-123172</v>
      </c>
      <c r="D12" s="5" t="n">
        <v>11034828</v>
      </c>
      <c r="E12" s="5" t="n">
        <v>1024714</v>
      </c>
      <c r="F12" s="4" t="inlineStr">
        <is>
          <t xml:space="preserve"> </t>
        </is>
      </c>
    </row>
    <row r="13">
      <c r="A13" s="4" t="inlineStr">
        <is>
          <t>Digital assets other income</t>
        </is>
      </c>
      <c r="B13" s="4" t="inlineStr">
        <is>
          <t xml:space="preserve"> </t>
        </is>
      </c>
      <c r="C13" s="4" t="inlineStr">
        <is>
          <t xml:space="preserve"> </t>
        </is>
      </c>
      <c r="D13" s="5" t="n">
        <v>5658</v>
      </c>
      <c r="E13" s="4" t="inlineStr">
        <is>
          <t xml:space="preserve"> </t>
        </is>
      </c>
      <c r="F13" s="4" t="inlineStr">
        <is>
          <t xml:space="preserve"> </t>
        </is>
      </c>
    </row>
    <row r="14">
      <c r="A14" s="4" t="inlineStr">
        <is>
          <t>Interest expense</t>
        </is>
      </c>
      <c r="B14" s="4" t="inlineStr">
        <is>
          <t xml:space="preserve"> </t>
        </is>
      </c>
      <c r="C14" s="5" t="n">
        <v>-3939</v>
      </c>
      <c r="D14" s="4" t="inlineStr">
        <is>
          <t xml:space="preserve"> </t>
        </is>
      </c>
      <c r="E14" s="5" t="n">
        <v>-653</v>
      </c>
      <c r="F14" s="4" t="inlineStr">
        <is>
          <t xml:space="preserve"> </t>
        </is>
      </c>
    </row>
    <row r="15">
      <c r="A15" s="4" t="inlineStr">
        <is>
          <t>Interest income</t>
        </is>
      </c>
      <c r="B15" s="5" t="n">
        <v>85602</v>
      </c>
      <c r="C15" s="5" t="n">
        <v>77956</v>
      </c>
      <c r="D15" s="5" t="n">
        <v>264947</v>
      </c>
      <c r="E15" s="5" t="n">
        <v>164895</v>
      </c>
      <c r="F15" s="4" t="inlineStr">
        <is>
          <t xml:space="preserve"> </t>
        </is>
      </c>
    </row>
    <row r="16">
      <c r="A16" s="4" t="inlineStr">
        <is>
          <t>Dividend income</t>
        </is>
      </c>
      <c r="B16" s="5" t="n">
        <v>1125</v>
      </c>
      <c r="C16" s="5" t="n">
        <v>738</v>
      </c>
      <c r="D16" s="5" t="n">
        <v>3875</v>
      </c>
      <c r="E16" s="5" t="n">
        <v>738</v>
      </c>
      <c r="F16" s="4" t="inlineStr">
        <is>
          <t xml:space="preserve"> </t>
        </is>
      </c>
    </row>
    <row r="17">
      <c r="A17" s="4" t="inlineStr">
        <is>
          <t>Forgiveness of Debt</t>
        </is>
      </c>
      <c r="B17" s="4" t="inlineStr">
        <is>
          <t xml:space="preserve"> </t>
        </is>
      </c>
      <c r="C17" s="4" t="inlineStr">
        <is>
          <t xml:space="preserve"> </t>
        </is>
      </c>
      <c r="D17" s="4" t="inlineStr">
        <is>
          <t xml:space="preserve"> </t>
        </is>
      </c>
      <c r="E17" s="5" t="n">
        <v>157251</v>
      </c>
      <c r="F17" s="4" t="inlineStr">
        <is>
          <t xml:space="preserve"> </t>
        </is>
      </c>
    </row>
    <row r="18">
      <c r="A18" s="4" t="inlineStr">
        <is>
          <t>Income (loss) before income taxes</t>
        </is>
      </c>
      <c r="B18" s="5" t="n">
        <v>-5410476</v>
      </c>
      <c r="C18" s="5" t="n">
        <v>-5507545</v>
      </c>
      <c r="D18" s="5" t="n">
        <v>-4861590</v>
      </c>
      <c r="E18" s="5" t="n">
        <v>10312357</v>
      </c>
      <c r="F18" s="6" t="n">
        <v>5300000</v>
      </c>
    </row>
    <row r="19">
      <c r="A19" s="4" t="inlineStr">
        <is>
          <t>Fixed Asset Additions</t>
        </is>
      </c>
      <c r="B19" s="5" t="n">
        <v>3356507</v>
      </c>
      <c r="C19" s="5" t="n">
        <v>1022</v>
      </c>
      <c r="D19" s="5" t="n">
        <v>22003374</v>
      </c>
      <c r="E19" s="5" t="n">
        <v>4207</v>
      </c>
      <c r="F19" s="4" t="inlineStr">
        <is>
          <t xml:space="preserve"> </t>
        </is>
      </c>
    </row>
    <row r="20">
      <c r="A20" s="4" t="inlineStr">
        <is>
          <t>Operating Segments [Member] | Specialty Finan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net</t>
        </is>
      </c>
      <c r="B22" s="5" t="n">
        <v>145623</v>
      </c>
      <c r="C22" s="5" t="n">
        <v>223624</v>
      </c>
      <c r="D22" s="5" t="n">
        <v>571160</v>
      </c>
      <c r="E22" s="5" t="n">
        <v>567427</v>
      </c>
      <c r="F22" s="4" t="inlineStr">
        <is>
          <t xml:space="preserve"> </t>
        </is>
      </c>
    </row>
    <row r="23">
      <c r="A23" s="4" t="inlineStr">
        <is>
          <t>Depreciation and amortization</t>
        </is>
      </c>
      <c r="B23" s="5" t="n">
        <v>1191</v>
      </c>
      <c r="C23" s="5" t="n">
        <v>4308</v>
      </c>
      <c r="D23" s="5" t="n">
        <v>4746</v>
      </c>
      <c r="E23" s="5" t="n">
        <v>9264</v>
      </c>
      <c r="F23" s="4" t="inlineStr">
        <is>
          <t xml:space="preserve"> </t>
        </is>
      </c>
    </row>
    <row r="24">
      <c r="A24" s="4" t="inlineStr">
        <is>
          <t>Operating income (loss)</t>
        </is>
      </c>
      <c r="B24" s="5" t="n">
        <v>-290899</v>
      </c>
      <c r="C24" s="5" t="n">
        <v>-132774</v>
      </c>
      <c r="D24" s="5" t="n">
        <v>-926114</v>
      </c>
      <c r="E24" s="5" t="n">
        <v>-555807</v>
      </c>
      <c r="F24" s="4" t="inlineStr">
        <is>
          <t xml:space="preserve"> </t>
        </is>
      </c>
    </row>
    <row r="25">
      <c r="A25" s="4" t="inlineStr">
        <is>
          <t>Income (loss) before income taxes</t>
        </is>
      </c>
      <c r="B25" s="5" t="n">
        <v>-290899</v>
      </c>
      <c r="C25" s="5" t="n">
        <v>-132774</v>
      </c>
      <c r="D25" s="5" t="n">
        <v>-926114</v>
      </c>
      <c r="E25" s="5" t="n">
        <v>-555807</v>
      </c>
      <c r="F25" s="4" t="inlineStr">
        <is>
          <t xml:space="preserve"> </t>
        </is>
      </c>
    </row>
    <row r="26">
      <c r="A26" s="4" t="inlineStr">
        <is>
          <t>Fixed Asset Additions</t>
        </is>
      </c>
      <c r="B26" s="5" t="n">
        <v>1612</v>
      </c>
      <c r="C26" s="5" t="n">
        <v>1022</v>
      </c>
      <c r="D26" s="5" t="n">
        <v>1612</v>
      </c>
      <c r="E26" s="5" t="n">
        <v>2118</v>
      </c>
      <c r="F26" s="4" t="inlineStr">
        <is>
          <t xml:space="preserve"> </t>
        </is>
      </c>
    </row>
    <row r="27">
      <c r="A27" s="4" t="inlineStr">
        <is>
          <t>Operating Segments [Member] | Mining Opera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net</t>
        </is>
      </c>
      <c r="B29" s="5" t="n">
        <v>42157</v>
      </c>
      <c r="C29" s="4" t="inlineStr">
        <is>
          <t xml:space="preserve"> </t>
        </is>
      </c>
      <c r="D29" s="5" t="n">
        <v>42157</v>
      </c>
      <c r="E29" s="4" t="inlineStr">
        <is>
          <t xml:space="preserve"> </t>
        </is>
      </c>
      <c r="F29" s="4" t="inlineStr">
        <is>
          <t xml:space="preserve"> </t>
        </is>
      </c>
    </row>
    <row r="30">
      <c r="A30" s="4" t="inlineStr">
        <is>
          <t>Depreciation and amortization</t>
        </is>
      </c>
      <c r="B30" s="5" t="n">
        <v>36697</v>
      </c>
      <c r="C30" s="4" t="inlineStr">
        <is>
          <t xml:space="preserve"> </t>
        </is>
      </c>
      <c r="D30" s="5" t="n">
        <v>36697</v>
      </c>
      <c r="E30" s="4" t="inlineStr">
        <is>
          <t xml:space="preserve"> </t>
        </is>
      </c>
      <c r="F30" s="4" t="inlineStr">
        <is>
          <t xml:space="preserve"> </t>
        </is>
      </c>
    </row>
    <row r="31">
      <c r="A31" s="4" t="inlineStr">
        <is>
          <t>Operating income (loss)</t>
        </is>
      </c>
      <c r="B31" s="5" t="n">
        <v>-122005</v>
      </c>
      <c r="C31" s="4" t="inlineStr">
        <is>
          <t xml:space="preserve"> </t>
        </is>
      </c>
      <c r="D31" s="5" t="n">
        <v>-161418</v>
      </c>
      <c r="E31" s="4" t="inlineStr">
        <is>
          <t xml:space="preserve"> </t>
        </is>
      </c>
      <c r="F31" s="4" t="inlineStr">
        <is>
          <t xml:space="preserve"> </t>
        </is>
      </c>
    </row>
    <row r="32">
      <c r="A32" s="4" t="inlineStr">
        <is>
          <t>Impairment loss on digital assets</t>
        </is>
      </c>
      <c r="B32" s="5" t="n">
        <v>-870</v>
      </c>
      <c r="C32" s="4" t="inlineStr">
        <is>
          <t xml:space="preserve"> </t>
        </is>
      </c>
      <c r="D32" s="5" t="n">
        <v>-870</v>
      </c>
      <c r="E32" s="4" t="inlineStr">
        <is>
          <t xml:space="preserve"> </t>
        </is>
      </c>
      <c r="F32" s="4" t="inlineStr">
        <is>
          <t xml:space="preserve"> </t>
        </is>
      </c>
    </row>
    <row r="33">
      <c r="A33" s="4" t="inlineStr">
        <is>
          <t>Income (loss) before income taxes</t>
        </is>
      </c>
      <c r="B33" s="5" t="n">
        <v>-122875</v>
      </c>
      <c r="C33" s="4" t="inlineStr">
        <is>
          <t xml:space="preserve"> </t>
        </is>
      </c>
      <c r="D33" s="5" t="n">
        <v>-162288</v>
      </c>
      <c r="E33" s="4" t="inlineStr">
        <is>
          <t xml:space="preserve"> </t>
        </is>
      </c>
      <c r="F33" s="4" t="inlineStr">
        <is>
          <t xml:space="preserve"> </t>
        </is>
      </c>
    </row>
    <row r="34">
      <c r="A34" s="4" t="inlineStr">
        <is>
          <t>Fixed Asset Additions</t>
        </is>
      </c>
      <c r="B34" s="5" t="n">
        <v>3354895</v>
      </c>
      <c r="C34" s="4" t="inlineStr">
        <is>
          <t xml:space="preserve"> </t>
        </is>
      </c>
      <c r="D34" s="5" t="n">
        <v>21994846</v>
      </c>
      <c r="E34" s="4" t="inlineStr">
        <is>
          <t xml:space="preserve"> </t>
        </is>
      </c>
      <c r="F34" s="4" t="inlineStr">
        <is>
          <t xml:space="preserve"> </t>
        </is>
      </c>
    </row>
    <row r="35">
      <c r="A35" s="4" t="inlineStr">
        <is>
          <t>All Oth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 and amortization</t>
        </is>
      </c>
      <c r="B37" s="5" t="n">
        <v>729</v>
      </c>
      <c r="C37" s="5" t="n">
        <v>174</v>
      </c>
      <c r="D37" s="5" t="n">
        <v>2275</v>
      </c>
      <c r="E37" s="5" t="n">
        <v>212</v>
      </c>
      <c r="F37" s="4" t="inlineStr">
        <is>
          <t xml:space="preserve"> </t>
        </is>
      </c>
    </row>
    <row r="38">
      <c r="A38" s="4" t="inlineStr">
        <is>
          <t>Operating income (loss)</t>
        </is>
      </c>
      <c r="B38" s="5" t="n">
        <v>-4850491</v>
      </c>
      <c r="C38" s="5" t="n">
        <v>-2061988</v>
      </c>
      <c r="D38" s="5" t="n">
        <v>-14579983</v>
      </c>
      <c r="E38" s="5" t="n">
        <v>-3841049</v>
      </c>
      <c r="F38" s="4" t="inlineStr">
        <is>
          <t xml:space="preserve"> </t>
        </is>
      </c>
    </row>
    <row r="39">
      <c r="A39" s="4" t="inlineStr">
        <is>
          <t>Realized gain (loss) on securities</t>
        </is>
      </c>
      <c r="B39" s="4" t="inlineStr">
        <is>
          <t xml:space="preserve"> </t>
        </is>
      </c>
      <c r="C39" s="5" t="n">
        <v>-173282</v>
      </c>
      <c r="D39" s="5" t="n">
        <v>-349920</v>
      </c>
      <c r="E39" s="5" t="n">
        <v>13951752</v>
      </c>
      <c r="F39" s="4" t="inlineStr">
        <is>
          <t xml:space="preserve"> </t>
        </is>
      </c>
    </row>
    <row r="40">
      <c r="A40" s="4" t="inlineStr">
        <is>
          <t>Unrealized loss on convertible debt security</t>
        </is>
      </c>
      <c r="B40" s="4" t="inlineStr">
        <is>
          <t xml:space="preserve"> </t>
        </is>
      </c>
      <c r="C40" s="5" t="n">
        <v>-2588916</v>
      </c>
      <c r="D40" s="4" t="inlineStr">
        <is>
          <t xml:space="preserve"> </t>
        </is>
      </c>
      <c r="E40" s="5" t="n">
        <v>-87316</v>
      </c>
      <c r="F40" s="4" t="inlineStr">
        <is>
          <t xml:space="preserve"> </t>
        </is>
      </c>
    </row>
    <row r="41">
      <c r="A41" s="4" t="inlineStr">
        <is>
          <t>Realized gain on convertible debt securities</t>
        </is>
      </c>
      <c r="B41" s="4" t="inlineStr">
        <is>
          <t xml:space="preserve"> </t>
        </is>
      </c>
      <c r="C41" s="4" t="inlineStr">
        <is>
          <t xml:space="preserve"> </t>
        </is>
      </c>
      <c r="D41" s="5" t="n">
        <v>287778</v>
      </c>
      <c r="E41" s="4" t="inlineStr">
        <is>
          <t xml:space="preserve"> </t>
        </is>
      </c>
      <c r="F41" s="4" t="inlineStr">
        <is>
          <t xml:space="preserve"> </t>
        </is>
      </c>
    </row>
    <row r="42">
      <c r="A42" s="4" t="inlineStr">
        <is>
          <t>Unrealized loss on marketable securities</t>
        </is>
      </c>
      <c r="B42" s="5" t="n">
        <v>-13000</v>
      </c>
      <c r="C42" s="5" t="n">
        <v>-478448</v>
      </c>
      <c r="D42" s="5" t="n">
        <v>-36900</v>
      </c>
      <c r="E42" s="5" t="n">
        <v>-478448</v>
      </c>
      <c r="F42" s="4" t="inlineStr">
        <is>
          <t xml:space="preserve"> </t>
        </is>
      </c>
    </row>
    <row r="43">
      <c r="A43" s="4" t="inlineStr">
        <is>
          <t>Impairment loss on digital assets</t>
        </is>
      </c>
      <c r="B43" s="5" t="n">
        <v>-25764</v>
      </c>
      <c r="C43" s="5" t="n">
        <v>-23720</v>
      </c>
      <c r="D43" s="5" t="n">
        <v>-403471</v>
      </c>
      <c r="E43" s="5" t="n">
        <v>-23720</v>
      </c>
      <c r="F43" s="4" t="inlineStr">
        <is>
          <t xml:space="preserve"> </t>
        </is>
      </c>
    </row>
    <row r="44">
      <c r="A44" s="4" t="inlineStr">
        <is>
          <t>Unrealized gain (loss) on investment and equity securities</t>
        </is>
      </c>
      <c r="B44" s="5" t="n">
        <v>-194174</v>
      </c>
      <c r="C44" s="5" t="n">
        <v>-123172</v>
      </c>
      <c r="D44" s="5" t="n">
        <v>11034828</v>
      </c>
      <c r="E44" s="5" t="n">
        <v>1024714</v>
      </c>
      <c r="F44" s="4" t="inlineStr">
        <is>
          <t xml:space="preserve"> </t>
        </is>
      </c>
    </row>
    <row r="45">
      <c r="A45" s="4" t="inlineStr">
        <is>
          <t>Digital assets other income</t>
        </is>
      </c>
      <c r="B45" s="4" t="inlineStr">
        <is>
          <t xml:space="preserve"> </t>
        </is>
      </c>
      <c r="C45" s="4" t="inlineStr">
        <is>
          <t xml:space="preserve"> </t>
        </is>
      </c>
      <c r="D45" s="5" t="n">
        <v>5658</v>
      </c>
      <c r="E45" s="4" t="inlineStr">
        <is>
          <t xml:space="preserve"> </t>
        </is>
      </c>
      <c r="F45" s="4" t="inlineStr">
        <is>
          <t xml:space="preserve"> </t>
        </is>
      </c>
    </row>
    <row r="46">
      <c r="A46" s="4" t="inlineStr">
        <is>
          <t>Interest expense</t>
        </is>
      </c>
      <c r="B46" s="4" t="inlineStr">
        <is>
          <t xml:space="preserve"> </t>
        </is>
      </c>
      <c r="C46" s="5" t="n">
        <v>-3939</v>
      </c>
      <c r="D46" s="4" t="inlineStr">
        <is>
          <t xml:space="preserve"> </t>
        </is>
      </c>
      <c r="E46" s="4" t="inlineStr">
        <is>
          <t xml:space="preserve"> </t>
        </is>
      </c>
      <c r="F46" s="4" t="inlineStr">
        <is>
          <t xml:space="preserve"> </t>
        </is>
      </c>
    </row>
    <row r="47">
      <c r="A47" s="4" t="inlineStr">
        <is>
          <t>Interest income</t>
        </is>
      </c>
      <c r="B47" s="5" t="n">
        <v>85602</v>
      </c>
      <c r="C47" s="5" t="n">
        <v>77956</v>
      </c>
      <c r="D47" s="5" t="n">
        <v>264947</v>
      </c>
      <c r="E47" s="5" t="n">
        <v>164895</v>
      </c>
      <c r="F47" s="4" t="inlineStr">
        <is>
          <t xml:space="preserve"> </t>
        </is>
      </c>
    </row>
    <row r="48">
      <c r="A48" s="4" t="inlineStr">
        <is>
          <t>Dividend income</t>
        </is>
      </c>
      <c r="B48" s="5" t="n">
        <v>1125</v>
      </c>
      <c r="C48" s="5" t="n">
        <v>738</v>
      </c>
      <c r="D48" s="5" t="n">
        <v>3875</v>
      </c>
      <c r="E48" s="5" t="n">
        <v>738</v>
      </c>
      <c r="F48" s="4" t="inlineStr">
        <is>
          <t xml:space="preserve"> </t>
        </is>
      </c>
    </row>
    <row r="49">
      <c r="A49" s="4" t="inlineStr">
        <is>
          <t>Forgiveness of Debt</t>
        </is>
      </c>
      <c r="B49" s="4" t="inlineStr">
        <is>
          <t xml:space="preserve"> </t>
        </is>
      </c>
      <c r="C49" s="4" t="inlineStr">
        <is>
          <t xml:space="preserve"> </t>
        </is>
      </c>
      <c r="D49" s="4" t="inlineStr">
        <is>
          <t xml:space="preserve"> </t>
        </is>
      </c>
      <c r="E49" s="5" t="n">
        <v>157251</v>
      </c>
      <c r="F49" s="4" t="inlineStr">
        <is>
          <t xml:space="preserve"> </t>
        </is>
      </c>
    </row>
    <row r="50">
      <c r="A50" s="4" t="inlineStr">
        <is>
          <t>Income (loss) before income taxes</t>
        </is>
      </c>
      <c r="B50" s="6" t="n">
        <v>-4996702</v>
      </c>
      <c r="C50" s="6" t="n">
        <v>-5374771</v>
      </c>
      <c r="D50" s="5" t="n">
        <v>-3773188</v>
      </c>
      <c r="E50" s="5" t="n">
        <v>10868164</v>
      </c>
      <c r="F50" s="4" t="inlineStr">
        <is>
          <t xml:space="preserve"> </t>
        </is>
      </c>
    </row>
    <row r="51">
      <c r="A51" s="4" t="inlineStr">
        <is>
          <t>Fixed Asset Additions</t>
        </is>
      </c>
      <c r="B51" s="4" t="inlineStr">
        <is>
          <t xml:space="preserve"> </t>
        </is>
      </c>
      <c r="C51" s="4" t="inlineStr">
        <is>
          <t xml:space="preserve"> </t>
        </is>
      </c>
      <c r="D51" s="6" t="n">
        <v>6916</v>
      </c>
      <c r="E51" s="6" t="n">
        <v>2089</v>
      </c>
      <c r="F5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Subsequent Events - Additional Information (Details)</t>
        </is>
      </c>
      <c r="B1" s="2" t="inlineStr">
        <is>
          <t>Oct. 28, 2022 USD ($)</t>
        </is>
      </c>
      <c r="C1" s="2" t="inlineStr">
        <is>
          <t>Oct. 05, 2022 USD ($) Machine</t>
        </is>
      </c>
      <c r="D1" s="2" t="inlineStr">
        <is>
          <t>Oct. 03, 2022 USD ($) Machine</t>
        </is>
      </c>
      <c r="E1" s="2" t="inlineStr">
        <is>
          <t>Nov. 15, 2022 USD ($)</t>
        </is>
      </c>
      <c r="F1" s="2" t="inlineStr">
        <is>
          <t>Jul. 29, 2022 USD ($)</t>
        </is>
      </c>
      <c r="G1" s="2" t="inlineStr">
        <is>
          <t>Jul. 28, 2022 USD ($)</t>
        </is>
      </c>
      <c r="H1" s="2" t="inlineStr">
        <is>
          <t>Jun. 30, 2022 USD ($)</t>
        </is>
      </c>
      <c r="I1" s="2" t="inlineStr">
        <is>
          <t>Feb. 01, 2022 USD ($)</t>
        </is>
      </c>
    </row>
    <row r="2">
      <c r="A2" s="4" t="inlineStr">
        <is>
          <t>Unsecured Promissory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1750000</v>
      </c>
      <c r="H4" s="4" t="inlineStr">
        <is>
          <t xml:space="preserve"> </t>
        </is>
      </c>
      <c r="I4" s="6" t="n">
        <v>500000</v>
      </c>
    </row>
    <row r="5">
      <c r="A5" s="4" t="inlineStr">
        <is>
          <t>LMF Acquisition Opportunities Inc [Member] | Un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 of notes receivable</t>
        </is>
      </c>
      <c r="B7" s="4" t="inlineStr">
        <is>
          <t xml:space="preserve"> </t>
        </is>
      </c>
      <c r="C7" s="4" t="inlineStr">
        <is>
          <t xml:space="preserve"> </t>
        </is>
      </c>
      <c r="D7" s="4" t="inlineStr">
        <is>
          <t xml:space="preserve"> </t>
        </is>
      </c>
      <c r="E7" s="4" t="inlineStr">
        <is>
          <t xml:space="preserve"> </t>
        </is>
      </c>
      <c r="F7" s="6" t="n">
        <v>1035000</v>
      </c>
      <c r="G7" s="4" t="inlineStr">
        <is>
          <t xml:space="preserve"> </t>
        </is>
      </c>
      <c r="H7" s="4" t="inlineStr">
        <is>
          <t xml:space="preserve"> </t>
        </is>
      </c>
      <c r="I7" s="4" t="inlineStr">
        <is>
          <t xml:space="preserve"> </t>
        </is>
      </c>
    </row>
    <row r="8">
      <c r="A8" s="4" t="inlineStr">
        <is>
          <t>LMF Acquisition Opportunities Inc [Member] | Original Spons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 of note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50000</v>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hosting agreement contract machine | Machine</t>
        </is>
      </c>
      <c r="B13" s="4" t="inlineStr">
        <is>
          <t xml:space="preserve"> </t>
        </is>
      </c>
      <c r="C13" s="5" t="n">
        <v>200</v>
      </c>
      <c r="D13" s="5" t="n">
        <v>155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deposits amount required to pay</t>
        </is>
      </c>
      <c r="B14" s="4" t="inlineStr">
        <is>
          <t xml:space="preserve"> </t>
        </is>
      </c>
      <c r="C14" s="4" t="inlineStr">
        <is>
          <t xml:space="preserve"> </t>
        </is>
      </c>
      <c r="D14" s="6" t="n">
        <v>1200000</v>
      </c>
      <c r="E14" s="6" t="n">
        <v>200000</v>
      </c>
      <c r="F14" s="4" t="inlineStr">
        <is>
          <t xml:space="preserve"> </t>
        </is>
      </c>
      <c r="G14" s="4" t="inlineStr">
        <is>
          <t xml:space="preserve"> </t>
        </is>
      </c>
      <c r="H14" s="4" t="inlineStr">
        <is>
          <t xml:space="preserve"> </t>
        </is>
      </c>
      <c r="I14" s="4" t="inlineStr">
        <is>
          <t xml:space="preserve"> </t>
        </is>
      </c>
    </row>
    <row r="15">
      <c r="A15" s="4" t="inlineStr">
        <is>
          <t>Payment for deposit</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principal amount</t>
        </is>
      </c>
      <c r="B16" s="6" t="n">
        <v>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B17" s="10" t="n">
        <v>0.0700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Maturity Date</t>
        </is>
      </c>
      <c r="B18" s="4" t="inlineStr">
        <is>
          <t>Oct. 30,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LMF Acquisition Opportunities Inc [Member] | Sponso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 of notes receivable</t>
        </is>
      </c>
      <c r="B21" s="6" t="n">
        <v>278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Changes in Stockholders' Equity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alance at Dec. 31, 2020</t>
        </is>
      </c>
      <c r="B2" s="6" t="n">
        <v>11468308</v>
      </c>
      <c r="C2" s="6" t="n">
        <v>3084</v>
      </c>
      <c r="D2" s="6" t="n">
        <v>29996257</v>
      </c>
      <c r="E2" s="6" t="n">
        <v>-18536224</v>
      </c>
      <c r="F2" s="6" t="n">
        <v>5191</v>
      </c>
    </row>
    <row r="3">
      <c r="A3" s="4" t="inlineStr">
        <is>
          <t>Balance, shares at Dec. 31, 2020</t>
        </is>
      </c>
      <c r="B3" s="4" t="inlineStr">
        <is>
          <t xml:space="preserve"> </t>
        </is>
      </c>
      <c r="C3" s="5" t="n">
        <v>3083760</v>
      </c>
      <c r="D3" s="4" t="inlineStr">
        <is>
          <t xml:space="preserve"> </t>
        </is>
      </c>
      <c r="E3" s="4" t="inlineStr">
        <is>
          <t xml:space="preserve"> </t>
        </is>
      </c>
      <c r="F3" s="4" t="inlineStr">
        <is>
          <t xml:space="preserve"> </t>
        </is>
      </c>
    </row>
    <row r="4">
      <c r="A4" s="4" t="inlineStr">
        <is>
          <t>Stock issued for warrants exercised</t>
        </is>
      </c>
      <c r="B4" s="5" t="n">
        <v>9544623</v>
      </c>
      <c r="C4" s="6" t="n">
        <v>2330</v>
      </c>
      <c r="D4" s="5" t="n">
        <v>9542293</v>
      </c>
      <c r="E4" s="4" t="inlineStr">
        <is>
          <t xml:space="preserve"> </t>
        </is>
      </c>
      <c r="F4" s="4" t="inlineStr">
        <is>
          <t xml:space="preserve"> </t>
        </is>
      </c>
    </row>
    <row r="5">
      <c r="A5" s="4" t="inlineStr">
        <is>
          <t>Stock issued for warrants exercised, shares</t>
        </is>
      </c>
      <c r="B5" s="4" t="inlineStr">
        <is>
          <t xml:space="preserve"> </t>
        </is>
      </c>
      <c r="C5" s="5" t="n">
        <v>2330536</v>
      </c>
      <c r="D5" s="4" t="inlineStr">
        <is>
          <t xml:space="preserve"> </t>
        </is>
      </c>
      <c r="E5" s="4" t="inlineStr">
        <is>
          <t xml:space="preserve"> </t>
        </is>
      </c>
      <c r="F5" s="4" t="inlineStr">
        <is>
          <t xml:space="preserve"> </t>
        </is>
      </c>
    </row>
    <row r="6">
      <c r="A6" s="4" t="inlineStr">
        <is>
          <t>Net income (loss)</t>
        </is>
      </c>
      <c r="B6" s="5" t="n">
        <v>4548299</v>
      </c>
      <c r="C6" s="4" t="inlineStr">
        <is>
          <t xml:space="preserve"> </t>
        </is>
      </c>
      <c r="D6" s="4" t="inlineStr">
        <is>
          <t xml:space="preserve"> </t>
        </is>
      </c>
      <c r="E6" s="5" t="n">
        <v>4376433</v>
      </c>
      <c r="F6" s="5" t="n">
        <v>171866</v>
      </c>
    </row>
    <row r="7">
      <c r="A7" s="4" t="inlineStr">
        <is>
          <t>Balance at Mar. 31, 2021</t>
        </is>
      </c>
      <c r="B7" s="5" t="n">
        <v>25561230</v>
      </c>
      <c r="C7" s="6" t="n">
        <v>5414</v>
      </c>
      <c r="D7" s="5" t="n">
        <v>39538550</v>
      </c>
      <c r="E7" s="5" t="n">
        <v>-14159791</v>
      </c>
      <c r="F7" s="5" t="n">
        <v>177057</v>
      </c>
    </row>
    <row r="8">
      <c r="A8" s="4" t="inlineStr">
        <is>
          <t>Balance, shares at Mar. 31, 2021</t>
        </is>
      </c>
      <c r="B8" s="4" t="inlineStr">
        <is>
          <t xml:space="preserve"> </t>
        </is>
      </c>
      <c r="C8" s="5" t="n">
        <v>5414296</v>
      </c>
      <c r="D8" s="4" t="inlineStr">
        <is>
          <t xml:space="preserve"> </t>
        </is>
      </c>
      <c r="E8" s="4" t="inlineStr">
        <is>
          <t xml:space="preserve"> </t>
        </is>
      </c>
      <c r="F8" s="4" t="inlineStr">
        <is>
          <t xml:space="preserve"> </t>
        </is>
      </c>
    </row>
    <row r="9">
      <c r="A9" s="4" t="inlineStr">
        <is>
          <t>Balance at Dec. 31, 2020</t>
        </is>
      </c>
      <c r="B9" s="5" t="n">
        <v>11468308</v>
      </c>
      <c r="C9" s="6" t="n">
        <v>3084</v>
      </c>
      <c r="D9" s="5" t="n">
        <v>29996257</v>
      </c>
      <c r="E9" s="5" t="n">
        <v>-18536224</v>
      </c>
      <c r="F9" s="5" t="n">
        <v>5191</v>
      </c>
    </row>
    <row r="10">
      <c r="A10" s="4" t="inlineStr">
        <is>
          <t>Balance, shares at Dec. 31, 2020</t>
        </is>
      </c>
      <c r="B10" s="4" t="inlineStr">
        <is>
          <t xml:space="preserve"> </t>
        </is>
      </c>
      <c r="C10" s="5" t="n">
        <v>3083760</v>
      </c>
      <c r="D10" s="4" t="inlineStr">
        <is>
          <t xml:space="preserve"> </t>
        </is>
      </c>
      <c r="E10" s="4" t="inlineStr">
        <is>
          <t xml:space="preserve"> </t>
        </is>
      </c>
      <c r="F10" s="4" t="inlineStr">
        <is>
          <t xml:space="preserve"> </t>
        </is>
      </c>
    </row>
    <row r="11">
      <c r="A11" s="4" t="inlineStr">
        <is>
          <t>Net income (loss)</t>
        </is>
      </c>
      <c r="B11" s="5" t="n">
        <v>10282474</v>
      </c>
      <c r="C11" s="4" t="inlineStr">
        <is>
          <t xml:space="preserve"> </t>
        </is>
      </c>
      <c r="D11" s="4" t="inlineStr">
        <is>
          <t xml:space="preserve"> </t>
        </is>
      </c>
      <c r="E11" s="4" t="inlineStr">
        <is>
          <t xml:space="preserve"> </t>
        </is>
      </c>
      <c r="F11" s="4" t="inlineStr">
        <is>
          <t xml:space="preserve"> </t>
        </is>
      </c>
    </row>
    <row r="12">
      <c r="A12" s="4" t="inlineStr">
        <is>
          <t>Balance at Sep. 30, 2021</t>
        </is>
      </c>
      <c r="B12" s="5" t="n">
        <v>31295405</v>
      </c>
      <c r="C12" s="6" t="n">
        <v>5414</v>
      </c>
      <c r="D12" s="5" t="n">
        <v>39538550</v>
      </c>
      <c r="E12" s="5" t="n">
        <v>-8538520</v>
      </c>
      <c r="F12" s="5" t="n">
        <v>289961</v>
      </c>
    </row>
    <row r="13">
      <c r="A13" s="4" t="inlineStr">
        <is>
          <t>Balance, shares at Sep. 30, 2021</t>
        </is>
      </c>
      <c r="B13" s="4" t="inlineStr">
        <is>
          <t xml:space="preserve"> </t>
        </is>
      </c>
      <c r="C13" s="5" t="n">
        <v>5414296</v>
      </c>
      <c r="D13" s="4" t="inlineStr">
        <is>
          <t xml:space="preserve"> </t>
        </is>
      </c>
      <c r="E13" s="4" t="inlineStr">
        <is>
          <t xml:space="preserve"> </t>
        </is>
      </c>
      <c r="F13" s="4" t="inlineStr">
        <is>
          <t xml:space="preserve"> </t>
        </is>
      </c>
    </row>
    <row r="14">
      <c r="A14" s="4" t="inlineStr">
        <is>
          <t>Balance at Dec. 31, 2020</t>
        </is>
      </c>
      <c r="B14" s="5" t="n">
        <v>11468308</v>
      </c>
      <c r="C14" s="6" t="n">
        <v>3084</v>
      </c>
      <c r="D14" s="5" t="n">
        <v>29996257</v>
      </c>
      <c r="E14" s="5" t="n">
        <v>-18536224</v>
      </c>
      <c r="F14" s="5" t="n">
        <v>5191</v>
      </c>
    </row>
    <row r="15">
      <c r="A15" s="4" t="inlineStr">
        <is>
          <t>Balance, shares at Dec. 31, 2020</t>
        </is>
      </c>
      <c r="B15" s="4" t="inlineStr">
        <is>
          <t xml:space="preserve"> </t>
        </is>
      </c>
      <c r="C15" s="5" t="n">
        <v>3083760</v>
      </c>
      <c r="D15" s="4" t="inlineStr">
        <is>
          <t xml:space="preserve"> </t>
        </is>
      </c>
      <c r="E15" s="4" t="inlineStr">
        <is>
          <t xml:space="preserve"> </t>
        </is>
      </c>
      <c r="F15" s="4" t="inlineStr">
        <is>
          <t xml:space="preserve"> </t>
        </is>
      </c>
    </row>
    <row r="16">
      <c r="A16" s="4" t="inlineStr">
        <is>
          <t>Balance at Dec. 31, 2021</t>
        </is>
      </c>
      <c r="B16" s="5" t="n">
        <v>61010207</v>
      </c>
      <c r="C16" s="6" t="n">
        <v>13018</v>
      </c>
      <c r="D16" s="5" t="n">
        <v>74525106</v>
      </c>
      <c r="E16" s="5" t="n">
        <v>-13777006</v>
      </c>
      <c r="F16" s="5" t="n">
        <v>249089</v>
      </c>
    </row>
    <row r="17">
      <c r="A17" s="4" t="inlineStr">
        <is>
          <t>Balance, shares at Dec. 31, 2021</t>
        </is>
      </c>
      <c r="B17" s="4" t="inlineStr">
        <is>
          <t xml:space="preserve"> </t>
        </is>
      </c>
      <c r="C17" s="5" t="n">
        <v>13017943</v>
      </c>
      <c r="D17" s="4" t="inlineStr">
        <is>
          <t xml:space="preserve"> </t>
        </is>
      </c>
      <c r="E17" s="4" t="inlineStr">
        <is>
          <t xml:space="preserve"> </t>
        </is>
      </c>
      <c r="F17" s="4" t="inlineStr">
        <is>
          <t xml:space="preserve"> </t>
        </is>
      </c>
    </row>
    <row r="18">
      <c r="A18" s="4" t="inlineStr">
        <is>
          <t>Balance at Mar. 31, 2021</t>
        </is>
      </c>
      <c r="B18" s="5" t="n">
        <v>25561230</v>
      </c>
      <c r="C18" s="6" t="n">
        <v>5414</v>
      </c>
      <c r="D18" s="5" t="n">
        <v>39538550</v>
      </c>
      <c r="E18" s="5" t="n">
        <v>-14159791</v>
      </c>
      <c r="F18" s="5" t="n">
        <v>177057</v>
      </c>
    </row>
    <row r="19">
      <c r="A19" s="4" t="inlineStr">
        <is>
          <t>Balance, shares at Mar. 31, 2021</t>
        </is>
      </c>
      <c r="B19" s="4" t="inlineStr">
        <is>
          <t xml:space="preserve"> </t>
        </is>
      </c>
      <c r="C19" s="5" t="n">
        <v>5414296</v>
      </c>
      <c r="D19" s="4" t="inlineStr">
        <is>
          <t xml:space="preserve"> </t>
        </is>
      </c>
      <c r="E19" s="4" t="inlineStr">
        <is>
          <t xml:space="preserve"> </t>
        </is>
      </c>
      <c r="F19" s="4" t="inlineStr">
        <is>
          <t xml:space="preserve"> </t>
        </is>
      </c>
    </row>
    <row r="20">
      <c r="A20" s="4" t="inlineStr">
        <is>
          <t>Net income (loss)</t>
        </is>
      </c>
      <c r="B20" s="5" t="n">
        <v>11254339</v>
      </c>
      <c r="C20" s="4" t="inlineStr">
        <is>
          <t xml:space="preserve"> </t>
        </is>
      </c>
      <c r="D20" s="4" t="inlineStr">
        <is>
          <t xml:space="preserve"> </t>
        </is>
      </c>
      <c r="E20" s="5" t="n">
        <v>11107482</v>
      </c>
      <c r="F20" s="5" t="n">
        <v>146857</v>
      </c>
    </row>
    <row r="21">
      <c r="A21" s="4" t="inlineStr">
        <is>
          <t>Balance at Jun. 30, 2021</t>
        </is>
      </c>
      <c r="B21" s="5" t="n">
        <v>36815569</v>
      </c>
      <c r="C21" s="6" t="n">
        <v>5414</v>
      </c>
      <c r="D21" s="5" t="n">
        <v>39538550</v>
      </c>
      <c r="E21" s="5" t="n">
        <v>-3052309</v>
      </c>
      <c r="F21" s="5" t="n">
        <v>323914</v>
      </c>
    </row>
    <row r="22">
      <c r="A22" s="4" t="inlineStr">
        <is>
          <t>Balance, shares at Jun. 30, 2021</t>
        </is>
      </c>
      <c r="B22" s="4" t="inlineStr">
        <is>
          <t xml:space="preserve"> </t>
        </is>
      </c>
      <c r="C22" s="5" t="n">
        <v>5414296</v>
      </c>
      <c r="D22" s="4" t="inlineStr">
        <is>
          <t xml:space="preserve"> </t>
        </is>
      </c>
      <c r="E22" s="4" t="inlineStr">
        <is>
          <t xml:space="preserve"> </t>
        </is>
      </c>
      <c r="F22" s="4" t="inlineStr">
        <is>
          <t xml:space="preserve"> </t>
        </is>
      </c>
    </row>
    <row r="23">
      <c r="A23" s="4" t="inlineStr">
        <is>
          <t>Net income (loss)</t>
        </is>
      </c>
      <c r="B23" s="5" t="n">
        <v>-5520164</v>
      </c>
      <c r="C23" s="4" t="inlineStr">
        <is>
          <t xml:space="preserve"> </t>
        </is>
      </c>
      <c r="D23" s="4" t="inlineStr">
        <is>
          <t xml:space="preserve"> </t>
        </is>
      </c>
      <c r="E23" s="5" t="n">
        <v>-5486211</v>
      </c>
      <c r="F23" s="5" t="n">
        <v>-33953</v>
      </c>
    </row>
    <row r="24">
      <c r="A24" s="4" t="inlineStr">
        <is>
          <t>Balance at Sep. 30, 2021</t>
        </is>
      </c>
      <c r="B24" s="5" t="n">
        <v>31295405</v>
      </c>
      <c r="C24" s="6" t="n">
        <v>5414</v>
      </c>
      <c r="D24" s="5" t="n">
        <v>39538550</v>
      </c>
      <c r="E24" s="5" t="n">
        <v>-8538520</v>
      </c>
      <c r="F24" s="5" t="n">
        <v>289961</v>
      </c>
    </row>
    <row r="25">
      <c r="A25" s="4" t="inlineStr">
        <is>
          <t>Balance, shares at Sep. 30, 2021</t>
        </is>
      </c>
      <c r="B25" s="4" t="inlineStr">
        <is>
          <t xml:space="preserve"> </t>
        </is>
      </c>
      <c r="C25" s="5" t="n">
        <v>5414296</v>
      </c>
      <c r="D25" s="4" t="inlineStr">
        <is>
          <t xml:space="preserve"> </t>
        </is>
      </c>
      <c r="E25" s="4" t="inlineStr">
        <is>
          <t xml:space="preserve"> </t>
        </is>
      </c>
      <c r="F25" s="4" t="inlineStr">
        <is>
          <t xml:space="preserve"> </t>
        </is>
      </c>
    </row>
    <row r="26">
      <c r="A26" s="4" t="inlineStr">
        <is>
          <t>Balance at Dec. 31, 2021</t>
        </is>
      </c>
      <c r="B26" s="5" t="n">
        <v>61010207</v>
      </c>
      <c r="C26" s="6" t="n">
        <v>13018</v>
      </c>
      <c r="D26" s="5" t="n">
        <v>74525106</v>
      </c>
      <c r="E26" s="5" t="n">
        <v>-13777006</v>
      </c>
      <c r="F26" s="5" t="n">
        <v>249089</v>
      </c>
    </row>
    <row r="27">
      <c r="A27" s="4" t="inlineStr">
        <is>
          <t>Balance, shares at Dec. 31, 2021</t>
        </is>
      </c>
      <c r="B27" s="4" t="inlineStr">
        <is>
          <t xml:space="preserve"> </t>
        </is>
      </c>
      <c r="C27" s="5" t="n">
        <v>13017943</v>
      </c>
      <c r="D27" s="4" t="inlineStr">
        <is>
          <t xml:space="preserve"> </t>
        </is>
      </c>
      <c r="E27" s="4" t="inlineStr">
        <is>
          <t xml:space="preserve"> </t>
        </is>
      </c>
      <c r="F27" s="4" t="inlineStr">
        <is>
          <t xml:space="preserve"> </t>
        </is>
      </c>
    </row>
    <row r="28">
      <c r="A28" s="4" t="inlineStr">
        <is>
          <t>Stock issued for services</t>
        </is>
      </c>
      <c r="B28" s="4" t="inlineStr">
        <is>
          <t xml:space="preserve"> </t>
        </is>
      </c>
      <c r="C28" s="6" t="n">
        <v>74</v>
      </c>
      <c r="D28" s="5" t="n">
        <v>-74</v>
      </c>
      <c r="E28" s="4" t="inlineStr">
        <is>
          <t xml:space="preserve"> </t>
        </is>
      </c>
      <c r="F28" s="4" t="inlineStr">
        <is>
          <t xml:space="preserve"> </t>
        </is>
      </c>
    </row>
    <row r="29">
      <c r="A29" s="4" t="inlineStr">
        <is>
          <t>Stock issued for services, shares</t>
        </is>
      </c>
      <c r="B29" s="4" t="inlineStr">
        <is>
          <t xml:space="preserve"> </t>
        </is>
      </c>
      <c r="C29" s="5" t="n">
        <v>73940</v>
      </c>
      <c r="D29" s="4" t="inlineStr">
        <is>
          <t xml:space="preserve"> </t>
        </is>
      </c>
      <c r="E29" s="4" t="inlineStr">
        <is>
          <t xml:space="preserve"> </t>
        </is>
      </c>
      <c r="F29" s="4" t="inlineStr">
        <is>
          <t xml:space="preserve"> </t>
        </is>
      </c>
    </row>
    <row r="30">
      <c r="A30" s="4" t="inlineStr">
        <is>
          <t>Stock compensation</t>
        </is>
      </c>
      <c r="B30" s="5" t="n">
        <v>329500</v>
      </c>
      <c r="C30" s="4" t="inlineStr">
        <is>
          <t xml:space="preserve"> </t>
        </is>
      </c>
      <c r="D30" s="5" t="n">
        <v>329500</v>
      </c>
      <c r="E30" s="4" t="inlineStr">
        <is>
          <t xml:space="preserve"> </t>
        </is>
      </c>
      <c r="F30" s="4" t="inlineStr">
        <is>
          <t xml:space="preserve"> </t>
        </is>
      </c>
    </row>
    <row r="31">
      <c r="A31" s="4" t="inlineStr">
        <is>
          <t>Stock option expense</t>
        </is>
      </c>
      <c r="B31" s="5" t="n">
        <v>3318737</v>
      </c>
      <c r="C31" s="4" t="inlineStr">
        <is>
          <t xml:space="preserve"> </t>
        </is>
      </c>
      <c r="D31" s="5" t="n">
        <v>3318737</v>
      </c>
      <c r="E31" s="4" t="inlineStr">
        <is>
          <t xml:space="preserve"> </t>
        </is>
      </c>
      <c r="F31" s="4" t="inlineStr">
        <is>
          <t xml:space="preserve"> </t>
        </is>
      </c>
    </row>
    <row r="32">
      <c r="A32" s="4" t="inlineStr">
        <is>
          <t>Net income (loss)</t>
        </is>
      </c>
      <c r="B32" s="5" t="n">
        <v>-6019251</v>
      </c>
      <c r="C32" s="4" t="inlineStr">
        <is>
          <t xml:space="preserve"> </t>
        </is>
      </c>
      <c r="D32" s="4" t="inlineStr">
        <is>
          <t xml:space="preserve"> </t>
        </is>
      </c>
      <c r="E32" s="5" t="n">
        <v>-5728051</v>
      </c>
      <c r="F32" s="5" t="n">
        <v>-291200</v>
      </c>
    </row>
    <row r="33">
      <c r="A33" s="4" t="inlineStr">
        <is>
          <t>Balance at Mar. 31, 2022</t>
        </is>
      </c>
      <c r="B33" s="5" t="n">
        <v>58639193</v>
      </c>
      <c r="C33" s="6" t="n">
        <v>13092</v>
      </c>
      <c r="D33" s="5" t="n">
        <v>78173269</v>
      </c>
      <c r="E33" s="5" t="n">
        <v>-19505057</v>
      </c>
      <c r="F33" s="5" t="n">
        <v>-42111</v>
      </c>
    </row>
    <row r="34">
      <c r="A34" s="4" t="inlineStr">
        <is>
          <t>Balance, shares at Mar. 31, 2022</t>
        </is>
      </c>
      <c r="B34" s="4" t="inlineStr">
        <is>
          <t xml:space="preserve"> </t>
        </is>
      </c>
      <c r="C34" s="5" t="n">
        <v>13091883</v>
      </c>
      <c r="D34" s="4" t="inlineStr">
        <is>
          <t xml:space="preserve"> </t>
        </is>
      </c>
      <c r="E34" s="4" t="inlineStr">
        <is>
          <t xml:space="preserve"> </t>
        </is>
      </c>
      <c r="F34" s="4" t="inlineStr">
        <is>
          <t xml:space="preserve"> </t>
        </is>
      </c>
    </row>
    <row r="35">
      <c r="A35" s="4" t="inlineStr">
        <is>
          <t>Balance at Dec. 31, 2021</t>
        </is>
      </c>
      <c r="B35" s="5" t="n">
        <v>61010207</v>
      </c>
      <c r="C35" s="6" t="n">
        <v>13018</v>
      </c>
      <c r="D35" s="5" t="n">
        <v>74525106</v>
      </c>
      <c r="E35" s="5" t="n">
        <v>-13777006</v>
      </c>
      <c r="F35" s="5" t="n">
        <v>249089</v>
      </c>
    </row>
    <row r="36">
      <c r="A36" s="4" t="inlineStr">
        <is>
          <t>Balance, shares at Dec. 31, 2021</t>
        </is>
      </c>
      <c r="B36" s="4" t="inlineStr">
        <is>
          <t xml:space="preserve"> </t>
        </is>
      </c>
      <c r="C36" s="5" t="n">
        <v>13017943</v>
      </c>
      <c r="D36" s="4" t="inlineStr">
        <is>
          <t xml:space="preserve"> </t>
        </is>
      </c>
      <c r="E36" s="4" t="inlineStr">
        <is>
          <t xml:space="preserve"> </t>
        </is>
      </c>
      <c r="F36" s="4" t="inlineStr">
        <is>
          <t xml:space="preserve"> </t>
        </is>
      </c>
    </row>
    <row r="37">
      <c r="A37" s="4" t="inlineStr">
        <is>
          <t>Net income (loss)</t>
        </is>
      </c>
      <c r="B37" s="5" t="n">
        <v>-6173268</v>
      </c>
      <c r="C37" s="4" t="inlineStr">
        <is>
          <t xml:space="preserve"> </t>
        </is>
      </c>
      <c r="D37" s="4" t="inlineStr">
        <is>
          <t xml:space="preserve"> </t>
        </is>
      </c>
      <c r="E37" s="4" t="inlineStr">
        <is>
          <t xml:space="preserve"> </t>
        </is>
      </c>
      <c r="F37" s="4" t="inlineStr">
        <is>
          <t xml:space="preserve"> </t>
        </is>
      </c>
    </row>
    <row r="38">
      <c r="A38" s="4" t="inlineStr">
        <is>
          <t>Balance at Sep. 30, 2022</t>
        </is>
      </c>
      <c r="B38" s="5" t="n">
        <v>65781656</v>
      </c>
      <c r="C38" s="6" t="n">
        <v>13092</v>
      </c>
      <c r="D38" s="5" t="n">
        <v>85469749</v>
      </c>
      <c r="E38" s="5" t="n">
        <v>-23323573</v>
      </c>
      <c r="F38" s="5" t="n">
        <v>3622388</v>
      </c>
    </row>
    <row r="39">
      <c r="A39" s="4" t="inlineStr">
        <is>
          <t>Balance, shares at Sep. 30, 2022</t>
        </is>
      </c>
      <c r="B39" s="4" t="inlineStr">
        <is>
          <t xml:space="preserve"> </t>
        </is>
      </c>
      <c r="C39" s="5" t="n">
        <v>13091883</v>
      </c>
      <c r="D39" s="4" t="inlineStr">
        <is>
          <t xml:space="preserve"> </t>
        </is>
      </c>
      <c r="E39" s="4" t="inlineStr">
        <is>
          <t xml:space="preserve"> </t>
        </is>
      </c>
      <c r="F39" s="4" t="inlineStr">
        <is>
          <t xml:space="preserve"> </t>
        </is>
      </c>
    </row>
    <row r="40">
      <c r="A40" s="4" t="inlineStr">
        <is>
          <t>Balance at Mar. 31, 2022</t>
        </is>
      </c>
      <c r="B40" s="5" t="n">
        <v>58639193</v>
      </c>
      <c r="C40" s="6" t="n">
        <v>13092</v>
      </c>
      <c r="D40" s="5" t="n">
        <v>78173269</v>
      </c>
      <c r="E40" s="5" t="n">
        <v>-19505057</v>
      </c>
      <c r="F40" s="5" t="n">
        <v>-42111</v>
      </c>
    </row>
    <row r="41">
      <c r="A41" s="4" t="inlineStr">
        <is>
          <t>Balance, shares at Mar. 31, 2022</t>
        </is>
      </c>
      <c r="B41" s="4" t="inlineStr">
        <is>
          <t xml:space="preserve"> </t>
        </is>
      </c>
      <c r="C41" s="5" t="n">
        <v>13091883</v>
      </c>
      <c r="D41" s="4" t="inlineStr">
        <is>
          <t xml:space="preserve"> </t>
        </is>
      </c>
      <c r="E41" s="4" t="inlineStr">
        <is>
          <t xml:space="preserve"> </t>
        </is>
      </c>
      <c r="F41" s="4" t="inlineStr">
        <is>
          <t xml:space="preserve"> </t>
        </is>
      </c>
    </row>
    <row r="42">
      <c r="A42" s="4" t="inlineStr">
        <is>
          <t>Stock compensation</t>
        </is>
      </c>
      <c r="B42" s="5" t="n">
        <v>329499</v>
      </c>
      <c r="C42" s="4" t="inlineStr">
        <is>
          <t xml:space="preserve"> </t>
        </is>
      </c>
      <c r="D42" s="5" t="n">
        <v>329499</v>
      </c>
      <c r="E42" s="4" t="inlineStr">
        <is>
          <t xml:space="preserve"> </t>
        </is>
      </c>
      <c r="F42" s="4" t="inlineStr">
        <is>
          <t xml:space="preserve"> </t>
        </is>
      </c>
    </row>
    <row r="43">
      <c r="A43" s="4" t="inlineStr">
        <is>
          <t>Stock option expense</t>
        </is>
      </c>
      <c r="B43" s="5" t="n">
        <v>3318742</v>
      </c>
      <c r="C43" s="4" t="inlineStr">
        <is>
          <t xml:space="preserve"> </t>
        </is>
      </c>
      <c r="D43" s="5" t="n">
        <v>3318742</v>
      </c>
      <c r="E43" s="4" t="inlineStr">
        <is>
          <t xml:space="preserve"> </t>
        </is>
      </c>
      <c r="F43" s="4" t="inlineStr">
        <is>
          <t xml:space="preserve"> </t>
        </is>
      </c>
    </row>
    <row r="44">
      <c r="A44" s="4" t="inlineStr">
        <is>
          <t>Net income (loss)</t>
        </is>
      </c>
      <c r="B44" s="5" t="n">
        <v>6568137</v>
      </c>
      <c r="C44" s="4" t="inlineStr">
        <is>
          <t xml:space="preserve"> </t>
        </is>
      </c>
      <c r="D44" s="4" t="inlineStr">
        <is>
          <t xml:space="preserve"> </t>
        </is>
      </c>
      <c r="E44" s="5" t="n">
        <v>2844340</v>
      </c>
      <c r="F44" s="5" t="n">
        <v>3723797</v>
      </c>
    </row>
    <row r="45">
      <c r="A45" s="4" t="inlineStr">
        <is>
          <t>Balance at Jun. 30, 2022</t>
        </is>
      </c>
      <c r="B45" s="5" t="n">
        <v>68855571</v>
      </c>
      <c r="C45" s="6" t="n">
        <v>13092</v>
      </c>
      <c r="D45" s="5" t="n">
        <v>81821510</v>
      </c>
      <c r="E45" s="5" t="n">
        <v>-16660717</v>
      </c>
      <c r="F45" s="5" t="n">
        <v>3681686</v>
      </c>
    </row>
    <row r="46">
      <c r="A46" s="4" t="inlineStr">
        <is>
          <t>Balance, shares at Jun. 30, 2022</t>
        </is>
      </c>
      <c r="B46" s="4" t="inlineStr">
        <is>
          <t xml:space="preserve"> </t>
        </is>
      </c>
      <c r="C46" s="5" t="n">
        <v>13091883</v>
      </c>
      <c r="D46" s="4" t="inlineStr">
        <is>
          <t xml:space="preserve"> </t>
        </is>
      </c>
      <c r="E46" s="4" t="inlineStr">
        <is>
          <t xml:space="preserve"> </t>
        </is>
      </c>
      <c r="F46" s="4" t="inlineStr">
        <is>
          <t xml:space="preserve"> </t>
        </is>
      </c>
    </row>
    <row r="47">
      <c r="A47" s="4" t="inlineStr">
        <is>
          <t>Stock compensation</t>
        </is>
      </c>
      <c r="B47" s="5" t="n">
        <v>329499</v>
      </c>
      <c r="C47" s="4" t="inlineStr">
        <is>
          <t xml:space="preserve"> </t>
        </is>
      </c>
      <c r="D47" s="5" t="n">
        <v>329499</v>
      </c>
      <c r="E47" s="4" t="inlineStr">
        <is>
          <t xml:space="preserve"> </t>
        </is>
      </c>
      <c r="F47" s="4" t="inlineStr">
        <is>
          <t xml:space="preserve"> </t>
        </is>
      </c>
    </row>
    <row r="48">
      <c r="A48" s="4" t="inlineStr">
        <is>
          <t>Stock option expense</t>
        </is>
      </c>
      <c r="B48" s="5" t="n">
        <v>3318740</v>
      </c>
      <c r="C48" s="4" t="inlineStr">
        <is>
          <t xml:space="preserve"> </t>
        </is>
      </c>
      <c r="D48" s="5" t="n">
        <v>3318740</v>
      </c>
      <c r="E48" s="4" t="inlineStr">
        <is>
          <t xml:space="preserve"> </t>
        </is>
      </c>
      <c r="F48" s="4" t="inlineStr">
        <is>
          <t xml:space="preserve"> </t>
        </is>
      </c>
    </row>
    <row r="49">
      <c r="A49" s="4" t="inlineStr">
        <is>
          <t>Net income (loss)</t>
        </is>
      </c>
      <c r="B49" s="5" t="n">
        <v>-6722154</v>
      </c>
      <c r="C49" s="4" t="inlineStr">
        <is>
          <t xml:space="preserve"> </t>
        </is>
      </c>
      <c r="D49" s="4" t="inlineStr">
        <is>
          <t xml:space="preserve"> </t>
        </is>
      </c>
      <c r="E49" s="5" t="n">
        <v>-6662856</v>
      </c>
      <c r="F49" s="5" t="n">
        <v>-59298</v>
      </c>
    </row>
    <row r="50">
      <c r="A50" s="4" t="inlineStr">
        <is>
          <t>Balance at Sep. 30, 2022</t>
        </is>
      </c>
      <c r="B50" s="6" t="n">
        <v>65781656</v>
      </c>
      <c r="C50" s="6" t="n">
        <v>13092</v>
      </c>
      <c r="D50" s="6" t="n">
        <v>85469749</v>
      </c>
      <c r="E50" s="6" t="n">
        <v>-23323573</v>
      </c>
      <c r="F50" s="6" t="n">
        <v>3622388</v>
      </c>
    </row>
    <row r="51">
      <c r="A51" s="4" t="inlineStr">
        <is>
          <t>Balance, shares at Sep. 30, 2022</t>
        </is>
      </c>
      <c r="B51" s="4" t="inlineStr">
        <is>
          <t xml:space="preserve"> </t>
        </is>
      </c>
      <c r="C51" s="5" t="n">
        <v>13091883</v>
      </c>
      <c r="D51" s="4" t="inlineStr">
        <is>
          <t xml:space="preserve"> </t>
        </is>
      </c>
      <c r="E51" s="4" t="inlineStr">
        <is>
          <t xml:space="preserve"> </t>
        </is>
      </c>
      <c r="F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LM Funding America, Inc. (“we”, “our”,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effective January 8, 2008 as amended, had two members: BRR Holding, LLC and CGR 63, LLC. The members contributed their equity interest to LMFA prior to the closing of its initial public offering. The Company created two subsidiaries in 2020, LMFA Financing LLC on November 21, 2020 and LMFAO Sponsor LLC on October 29, 2020. LMFAO Sponsor LLC created a majority owned subsidiary LMF Acquisition Opportunities Inc. on October 29, 2020. LM Funding America Inc. organized another subsidiary, US Digital Mining and Hosting Co., LLC., on September 10, 2021. US Digital Mining and Hosting Co., LLC created a subsidiary US Digital Mining Texas, LLC on June 21, 2022. The Company currently has two lines of business: a specialty finance business and our recently commenced cryptocurrency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On September 15, 2021, we announced our plan to operate in the Bitcoin mining ecosystem, and we commenced Bitcoin mining operations in late September 2022. This business operation deploys our computing power to mine Bitcoin and validate transactions on the Bitcoin network. We believe that developments in Bitcoin mining have created an opportunity for us to deploy capital and conduct large-scale mining operations in the United States. We conduct this business through a wholly owned subsidiary, US Digital Mining and Hosting Co, LLC, a Florida limited liability company (US Digital), which we formed in 2021 to develop and operate our cryptocurrency mining business. Specialty Finance Business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 1.0 %)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 but may not exceed the maximum rate allowed by law. Similarly, the Florida Statutes also stipulate that administrative late fees cannot be charged on delinquent assessments unless so provided by the association’s declaration or bylaws and may not exceed the greater of $ 25 or 5 % of each delinquent assessment. In other states in which we have offered our original product, which are currently only in Washington, Colorado and Illinois, we rely on statutes that we believe are similar to the above-described Florida statutes in relevant respects. New Neighbor Guaranty In addition to our original product, we also offer an additional product,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we are typically asked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Cryptocurrency Mining Business During 2021, we committed to purchasing an aggregate of 5,046 Bitcoin S19J Pro Antminer cryptocurrency mining machines for an aggregate purchase price of $ 31.6 million (the “Mining Machines”) from Bitmain. This contract allowed for a reduction in purchase price if Bitcoin price declined prior to shipment. As such, because the price of Bitcoin has declined since we entered into the purchase contract, we have received reductions against the total purchase price. We anticipate we will receive the remaining Mining Machines to be delivered in batches over an estimated delivery timeframe from October 2022 through November 2022. The purchase agreements between us and Bitmain relating to the Mining Machines (the “Bitmain Purchase Agreements”) required us to pay $ 7.9 million or 25 % of the total purchase price as a non-refundable deposit for the Mining Machines within 7 days of the date of the signing of the respective Bitmain Purchase Agreements, and additional 35 % of the batch price at least 6 months prior to shipment of such batch, and the remaining 40 % of each batch price one month prior to the shipment of the batch. We have received 4,212 Mining Machines as of September 30, 2022 under these purchase agreements. Due to the variable nature of the contract, we have been credited an aggregate total of approximate ly $ 7.2 million toward the 40 % purchase price that is normally paid upon the shipment of a batch. On August 31, 2022, the Company committed to purchasing an additional 400 Bitcoin Miner S19J Pro machines from Bitmain for an aggregate purchase price of approximately $ 1.3 million. The purchase agreement provides for delivery of the machines in November 2022. As required under the contract, the Company paid the full purchase price within 7 days of the date of the signing of the agreement and the payment is not refundable. This contract is also subject to variable pricing adjustments. Additionally, on September 20, 2022, the Company committed to purchasing 200 Bitcoin Miner S19 XP machines from Bitmain for an aggregate purchase price of approximately $ 1.3 million. Under the provisions of the contract, the machines are expected to be delivered in January 2023. As required under the contract, the Company paid a non-refundable deposit of $ 265 thousand within 7 days of the date of the signing of the agreement. An additional 30 % payment of the purchase price is due 4 months prior to shipment and the remaining 50 % of the purchase price is due 15 days prior to shipment. This contract is also subject to variable pricing adjustments. During the Nine Months ended September 30, 2022 the Company paid approximately $ 12.7 million to Bitmain for deposits related to mining equipment and payments of $ 635 thousand were made to various shipping vendors for transportation and customs costs related to the equipment. Since the inception of our contracts with Bitmain, we have paid an aggregate of approximately $ 27.0 million to Bitmain and related vendors relating to the purchase of these machines through September 30, 2022, and expect to pay an additional $ 1.0 million under the Bitmain contracts through the completion of the delivery of the machines. In October 2021, we also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 3.15 million, of which $ 2.4 million or 75 % was paid in 2021 as a non-refundable down payment and the remaining 25 % was paid after Uptime delivered a “notice of completion” of the equipment. No containers have been delivered as of September 30, 2022. On the same effective date, US Digital also entered into a hosting agreement with Uptime Hosting LLC (the “Hosting Agreement”) to host the Company’s 18 POD5ive containers at a secure location and provide power, maintenance and other services specified in the contract for 6 cents per kilowatt with a term of one year . Under the Hosting Agreement we paid a deposit of $ 0.8 million in 2021 and were required to pay an additional deposit for each container three months prior to delivery at the hosting site of $ 44 thousand and a final deposit for each container one month prior to arrival at the hosting site of $ 44 thousand. The deposits paid for hosting services under the Hosting Agreement are refundable. On June 29, 2022, the Company and Uptime Hosting LLC entered into a Release and Termination Agreement in which the Hosting Agreement was terminated and Uptime Hosting LLC agreed to pay the $ 0.8 million. The $ 0.8 million deposit paid for hosting services under the Hosting Agreement is included within Prepaid expenses and other assets on the consolidated balance sheet as of September 30, 2022. However, the $ 0.8 million deposit has not been returned, and on September 2, 2022 , we filed in Florida circuit court a legal action against Uptime Hosting LLC in an action styled US Digital Mining and Hosting Co, LLC v. Uptime Hosting, LLC (Fla. 13 th Cir. Ct. Sept. 2, 2022) for the return of the deposit and other damages, alleging breach of contract and violation of the Florida Deceptive and Unfair Trade Practices Act. Uptime Hosting LLC has answered the complaint with affirmative defenses and counterclaims for fraudulent inducement and rescission, which we believe are without merit. The Company has no t accrued a loss contingency related to this matter based on management’s assessment of the collectability of the refundable deposit. On November 8, 2022, we filed an action in Florida circuit court against Uptime Armory, LLC and Bit5ive, LLC in a case styled US Digital Mining and Hosting Co. LLC v. Uptime Amory, LLC and Bit5ive, LLC (Fla. 11 th Cir. Ct., November 8, 2022). In that action, we alleged breach of contract and violation of the Florida Deceptive and Unfair Trade Practices Act and are seeking, among other things, damages of $ 3.15 million for non-delivery of the 18 POD5ive containers. The defendants in this action have not yet answered the complaint. On June 21, 2022, the Company entered into a Master Agreement, dated effective as of June 20, 2022, with Compute North LLC (“Compute North”) under which Compute North has agreed to host up to 4,200 of US Digital’s Bitcoin Miner S19J Pro machines (100 TH/s) and provide colocation, management and other services (the “Master Agreement”). The term of the Master Agreement is for 60 months, subject to earlier termination in specified circumstances. The Company paid a non-refundable co-location deposit of $ 1.3 million on June 21, 2022 under the Master Agreement. Compute North filed for Chapter 11 bankruptcy on September 22, 2022. Compute North has not energized any of our 2,690 machines located at their site. On September 6, 2022, the Company entered into hosting agreement (the “Core Hosting Agreement”) with Core Scientific Inc. (“Core”) pursuant to which Core agreed to host the Company’s 1,200 Bitcoin Miner S19J Pro machines at a secure location and provide power, maintenance and other services specified in the contract with a term of one year and thereafter automatically renews for the periods indicated in the Order. As required under the Core Hosting Agreement, the Company paid approximately $ 942 thousand as a deposit on September 2, 2022. During September 2022, 848 mining machines were placed into service and we commenced mining operations. These machines are located at one of the Core hosting locations. Principles of Consolidation The condensed consolidated financial statements include the accounts of LMFA and its wholly-owned subsidiaries: LM Funding, LLC; LMF October 2010 Fund, LLC; REO Management Holdings, LLC (including all 100 % owned subsidiary limited liability companies); LM Funding of Colorado, LLC; LM Funding of Washington, LLC; LM Funding of Illinois, LLC; US Digital Mining Hosting Co., LLC; LMF SPE #2, LLC and various single purpose limited liability corporations owned by REO Management Holdings, LLC which own various properties. It also includes LMFA Sponsor LLC (a 69.5 % owned subsidiary). All significant intercompany balances have been eliminated in consolidation. 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September 30, 2022 and for the Three and Nine Months ended September 30, 2022 and September 30, 2021,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solidated balance sheet as of December 31, 2021, is derived from the audited consolidated financial statements presented in the Company’s Annual Report on Form 10-K for fiscal the year ended December 31, 2021. Reclassifications Certain prior period amounts on the balance sheet have been reclassified to conform to the current period presentation. Revenue Recognition We recognize revenue in accordance with generally accepted accounting principles as outlined i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With respect to its cryptocurrency mining operations, the Company has entered into contracts with digital asset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less pool fees to the mining pool operator),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consideration, in the form of digital currency, which the Company measures at fair value on the date received which is not materially different than the fair value at contract inception or at the time the Company has earned the award from the mining pool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are determined to comprise the CODM, as a group. The Company has two operating segments as of September 30, 2022, which we refer to as Specialty Finance and Mining Operations. Our corporate oversight function and other components that may earn revenues that are only incidental to the activities of the Company are aggregated and included in the “All Other” category. See Note 11, “Segment Information”. Digital Assets When applicable, we account for all digital assets other than stablecoin as indefinite-lived intangible assets in accordance with ASC 350, Intangibles—Goodwill and Other. We have ownership of and control over our digital assets and use third-party custodial services to secure it. Digital assets that are purchased are initially recorded at cost and digital assets that are received in exchange for services provided are recognized at fair value as of the date received (refer to Revenue Recognition policy). Digital assets are subsequently remeasured on the consolidated balance sheet at cost, net of any impairment losses incurred since acquisition. We account for stablecoin as financial assets in accordance with ASC 310, Receivables. The stablecoin are recorded at amortized cost, which approximates their fair value. We determine the fair value of our digital assets that are accounted for as intangible assets in accordance with ASC 820, Fair Value Measurement , based on quoted prices on the active exchange(s) that we have determined is the principal market for such assets (Level 1 inputs). We perform an analysis each quarter to identify whether events or changes in circumstances indicate that it is more likely than not that our digital assets are impaired. If the current carrying value of a digital asset exceeds the fair value so determined, an impairment loss has occurred with respect to those digital assets in the amount equal to the difference between their carrying values and the price determined. The impaired digital assets are written down to their fair value at the time of impairment and this new cost basis will not be adjusted upward for any subsequent increase in fair value. Gains are not recorded until realized upon sale, at which point they are presented separately from any impairment losses. Digital currencies earned by the Company through its mining activities are included within operating activities on the accompanying consolidated statements of cash flows. There is currently no specific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Fixed Assets, Net The Company capitalizes all acquisitions of fixed assets in excess of $ 500 . Fixed assets are stated at cost, net of accumulated depreciation. Depreciation is computed using the straight-line method over the estimated useful lives of the assets and commences once the assets are ready for their intended use. Fixed assets are comprised of furniture, computer, office equipment and mining machines with assigned useful lives of 3 to 5 years .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no impairment of long-lived assets for the Three and Nine Months ended September 30, 2022 and 2021. Investment in Securities Investment in Securities includes investments in common stocks, note receivables, and convertible notes receivables. Investments in securities are reported at fair value with changes in unrecognized gains or losses included in other income on the income statement. The fair value of the BORQ convertible note receivable is based on its classification as a trading security. The Symbiont and Seastar Medical, Inc. notes receivable are reported at amortized costs less impairment. Fair Value of Financial Instruments FASB ASC 825-10, Financial Instruments, requires disclosure of fair value information about financial instruments, whether or not recognized in the balance sheet. 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earnings. Income (Loss) Per Share Basic income (loss) per share is calculated as net income (loss) to common stockholders divided by the weighted average number of common shares outstanding during the period (as adjusted to give effect to the Reverse Stock Split). The Company issued approximately 74 thousand shares and 2.3 million shares at various times during the Nine Months ended September 30, 2022 and September 30, 2021, respectively, and has weighted averaged these new shares in calculating income (loss) per share for the relevant period. Diluted income (loss) per share for the period equals basic loss per share as the effect of any convertible notes, stock based compensation awards or stock warrants would be anti-dilutive. The anti-dilutive stock based compensation awards consisted of:
As of September 30,
2022 2021
Stock Options 3,956,827 3,860
Stock Warrants 7,677,441 391,9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9 Months Ended</t>
        </is>
      </c>
    </row>
    <row r="2">
      <c r="B2" s="2" t="inlineStr">
        <is>
          <t>Sep. 30, 2022</t>
        </is>
      </c>
    </row>
    <row r="3">
      <c r="A3" s="3" t="inlineStr">
        <is>
          <t>Related Party Transactions [Abstract]</t>
        </is>
      </c>
      <c r="B3" s="4" t="inlineStr">
        <is>
          <t xml:space="preserve"> </t>
        </is>
      </c>
    </row>
    <row r="4">
      <c r="A4" s="4" t="inlineStr">
        <is>
          <t>Due to Related Party</t>
        </is>
      </c>
      <c r="B4" s="4" t="inlineStr">
        <is>
          <t>Note 2. Due to Related Party Legal services for the Company associated with the collection of delinquent assessments from property owners are performed by a law firm, Business Law Group (“BLG”), which was owned solely by Bruce M. Rodgers, the Chief Executive Officer of LMFA, until and through the date of the Company’s initial public offering in 2015. Following the offering in 2015, Mr. Rodgers transferred his interest in BLG to other attorneys at the firm through a redemption of his interest in the firm, and BLG became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Under the agreement, the Company paid BLG a fixed monthly fee of $ 82,000 for services rendered. The Company paid BLG a minimum per unit fee of $ 700 in any case where there is a collection event and BLG receives no payment from the property owner. This provision has been expanded to also include any unit where the Company has taken title to the unit or where the association has terminated its contract with either BLG or the Company. On February 1, 2022, the Company consented to the assignment by BLG to the law firm BLG Association Law, PLLC (“BLGAL”) of the Services Agreement, dated April 15, 2015, previously entered into by the Company and Business Law Group, P.A. (the “Services Agreement”). The Services Agreement had set forth the terms under which Business Law Group, P.A. would act as the primary law firm used by the Company and its association clients for the servicing and collection of association accounts. The assignment of the Services Agreement was necessitated by the death of the principal attorney and owner of Business Law Group, P.A. In connection with the assignment, BLGAL agreed to amend the Services Agreement on February 1, 2022, to reduce the monthly compensation payable to the law firm from $ 82,000 to $ 53,000 (the “Amendment”). Bruce M. Rodgers, the chairman and CEO of the Company, is a 50 % owner of BLGAL, and the assignment and Amendment was approved by the independent directors of the Company. A $ 150 thousand termination fee was also paid to BLG in association with the assignment. The Company had originally engaged BLG on behalf of many of its Association clients to service and collect the Accounts and to distribute the proceeds as required by Florida law and the provisions of the purchase agreements between LMF and the Associations. This engagement was subsequently assigned to BLGAL as described above. Ms. Gould who is one of our directors, worked as the General Manager of BLG and works as the General Manager of BLGAL . Amounts collected from property owners and paid to BLG or BLGAL as applicable for the Three and Nine Months ended September 30, 2022 and 2021 were approximately $ 159,000 and $ 506,000 for 2022 and $ 246,000 and $ 738,000 for 2021, respectively. As of September 30, 2022 and December 31, 2021, receivables from property owners for charges ultimately payable to BLGAL or BLGAL were approximately $ 563,000 a nd $ 677,000 , respectively. Under the Services Agreement in effect during the Nine Months ended September 30, 2022 and 2021, the Company pays all costs (lien filing fees, process and serve costs) incurred in connection with the collection of amounts due from property owners. Any recovery of these collection costs is accounted for as a reduction in expense incurred. The Company incurred expenses related to these types of costs for the Three and Nine Months ended September 30, 2022 and 2021 in the amounts of approximately $ 13,600 and $ 48,000 for 2022 and $ 26,000 and $ 76,000 for 2021, respectively. Recoveries during the Three and Nine Months ended September 30, 2022 and 2021, related to those costs were approximately $ 9,000 and $ 55,000 for 2022 and $ 27,000 and $ 72,000 for 2021, respectively. The Company also shares office space and related common expenses with BLGAL (and previously BLG). All shared expenses, including rent, are charged to BLG based on an estimate of actual usage. Any expenses of BLGAL and BLG paid by the Company that have not been reimbursed or settled against other amounts are reflected as due from related parties in the accompanying consolidated balance sheets. BLGAL and BLG, as applicable were charged a total of approximately $ 15,000 and $ 45,000 for the office sub-lease during the Three and Nine Months ended September 30, 2022 and $ 17,000 and $ 51,000 for the Three and Nine Months ended September 30, 2021, respectively. In 2017, the Company assessed the collectability of the amount due from BLG and concluded that even though BLG had repaid $ 252,771 during 2017, it did not have the ability to repay the remaining balance at the end of 2017 and as such took a reserve of approximately $ 1.4 million for the balance due as of December 31, 2017. In 2021 and 2020, the Company subsequently recouped $ 200,000 and $ 500,000 , respectively, of this write-off. Additional recoveries of the reserve are not expected. No amounts were recouped in 2022. Amounts payable to BLGAL and BLG, in aggregate as of September 30, 2022 and December 31, 2021 were approximately $ 56,600 and $ 121,200 , respectively. As of September 30, 2022, approximately $ 19,000 was payable to LMAO related to reimbursement of professional fees paid by LMAO on behalf of LMFA. This amount is included within 'Due to related parties' on the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Sep. 30, 2022</t>
        </is>
      </c>
    </row>
    <row r="3">
      <c r="A3" s="3" t="inlineStr">
        <is>
          <t>Debt Disclosure [Abstract]</t>
        </is>
      </c>
      <c r="B3" s="4" t="inlineStr">
        <is>
          <t xml:space="preserve"> </t>
        </is>
      </c>
    </row>
    <row r="4">
      <c r="A4" s="4" t="inlineStr">
        <is>
          <t>Debt and Other Financing Arrangements</t>
        </is>
      </c>
      <c r="B4" s="4" t="inlineStr">
        <is>
          <t>Note 3. Debt and Other Financing Arrangements
September 30, 2022 December 31,
Financing agreement with FlatIron capital that was unsecured. Down payment of $ 36,255 was required upfront and equal installment payments of $ 19,114 were made over a 10 month period. The note matured on May 1, 2022 . Annualized interest was 3.95 % $ - $ 114,688
$ - $ 114,6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2:00:55Z</dcterms:created>
  <dcterms:modified xmlns:dcterms="http://purl.org/dc/terms/" xmlns:xsi="http://www.w3.org/2001/XMLSchema-instance" xsi:type="dcterms:W3CDTF">2022-11-17T22:00:55Z</dcterms:modified>
</cp:coreProperties>
</file>